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Preferred Stock" sheetId="11" state="visible" r:id="rId11"/>
    <sheet xmlns:r="http://schemas.openxmlformats.org/officeDocument/2006/relationships" name="Dividends" sheetId="12" state="visible" r:id="rId12"/>
    <sheet xmlns:r="http://schemas.openxmlformats.org/officeDocument/2006/relationships" name="Investments in Real Estate" sheetId="13" state="visible" r:id="rId13"/>
    <sheet xmlns:r="http://schemas.openxmlformats.org/officeDocument/2006/relationships" name="Exchangeable Senior Notes" sheetId="14" state="visible" r:id="rId14"/>
    <sheet xmlns:r="http://schemas.openxmlformats.org/officeDocument/2006/relationships" name="Net Income (Loss) Per Share" sheetId="15" state="visible" r:id="rId15"/>
    <sheet xmlns:r="http://schemas.openxmlformats.org/officeDocument/2006/relationships" name="Fair Value of Financial Instrum" sheetId="16" state="visible" r:id="rId16"/>
    <sheet xmlns:r="http://schemas.openxmlformats.org/officeDocument/2006/relationships" name="Common Stock Incentive Pla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Quarterly Financial Information" sheetId="21" state="visible" r:id="rId21"/>
    <sheet xmlns:r="http://schemas.openxmlformats.org/officeDocument/2006/relationships" name="SCHEDULE III - REAL ESTATE AND " sheetId="22" state="visible" r:id="rId22"/>
    <sheet xmlns:r="http://schemas.openxmlformats.org/officeDocument/2006/relationships" name="Summary of Significant Accoun_2" sheetId="23" state="visible" r:id="rId23"/>
    <sheet xmlns:r="http://schemas.openxmlformats.org/officeDocument/2006/relationships" name="Dividends (Tables)" sheetId="24" state="visible" r:id="rId24"/>
    <sheet xmlns:r="http://schemas.openxmlformats.org/officeDocument/2006/relationships" name="Investments in Real Estate (Tab" sheetId="25" state="visible" r:id="rId25"/>
    <sheet xmlns:r="http://schemas.openxmlformats.org/officeDocument/2006/relationships" name="Exchangeable Senior Notes (Tabl" sheetId="26" state="visible" r:id="rId26"/>
    <sheet xmlns:r="http://schemas.openxmlformats.org/officeDocument/2006/relationships" name="Net Income (Loss) Per Share (Ta" sheetId="27" state="visible" r:id="rId27"/>
    <sheet xmlns:r="http://schemas.openxmlformats.org/officeDocument/2006/relationships" name="Fair Value of Financial Instr_2" sheetId="28" state="visible" r:id="rId28"/>
    <sheet xmlns:r="http://schemas.openxmlformats.org/officeDocument/2006/relationships" name="Common Stock Incentive Plan (Ta" sheetId="29" state="visible" r:id="rId29"/>
    <sheet xmlns:r="http://schemas.openxmlformats.org/officeDocument/2006/relationships" name="Commitments and Contingencies (" sheetId="30" state="visible" r:id="rId30"/>
    <sheet xmlns:r="http://schemas.openxmlformats.org/officeDocument/2006/relationships" name="Subsequent Events (Tables)" sheetId="31" state="visible" r:id="rId31"/>
    <sheet xmlns:r="http://schemas.openxmlformats.org/officeDocument/2006/relationships" name="Quarterly Financial Informati_2"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Common Stock (Details)" sheetId="35" state="visible" r:id="rId35"/>
    <sheet xmlns:r="http://schemas.openxmlformats.org/officeDocument/2006/relationships" name="Preferred Stock (Details)" sheetId="36" state="visible" r:id="rId36"/>
    <sheet xmlns:r="http://schemas.openxmlformats.org/officeDocument/2006/relationships" name="Dividends (Details)" sheetId="37" state="visible" r:id="rId37"/>
    <sheet xmlns:r="http://schemas.openxmlformats.org/officeDocument/2006/relationships" name="Investments in Real Estate (Det" sheetId="38" state="visible" r:id="rId38"/>
    <sheet xmlns:r="http://schemas.openxmlformats.org/officeDocument/2006/relationships" name="Investments in Real Estate - Fu" sheetId="39" state="visible" r:id="rId39"/>
    <sheet xmlns:r="http://schemas.openxmlformats.org/officeDocument/2006/relationships" name="Investments in Real Estate - Ad" sheetId="40" state="visible" r:id="rId40"/>
    <sheet xmlns:r="http://schemas.openxmlformats.org/officeDocument/2006/relationships" name="Exchangeable Senior Notes - Int" sheetId="41" state="visible" r:id="rId41"/>
    <sheet xmlns:r="http://schemas.openxmlformats.org/officeDocument/2006/relationships" name="Exchangeable Senior Notes - Car" sheetId="42" state="visible" r:id="rId42"/>
    <sheet xmlns:r="http://schemas.openxmlformats.org/officeDocument/2006/relationships" name="Exchangeable Senior Notes - Add" sheetId="43" state="visible" r:id="rId43"/>
    <sheet xmlns:r="http://schemas.openxmlformats.org/officeDocument/2006/relationships" name="Net Income (Loss) Per Share (De" sheetId="44" state="visible" r:id="rId44"/>
    <sheet xmlns:r="http://schemas.openxmlformats.org/officeDocument/2006/relationships" name="Net Income (Loss) Per Share - A"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Common Stock Incentive Plan (De" sheetId="48" state="visible" r:id="rId48"/>
    <sheet xmlns:r="http://schemas.openxmlformats.org/officeDocument/2006/relationships" name="Common Stock Incentive Plan - A"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Related Party Transactions (Det" sheetId="52" state="visible" r:id="rId52"/>
    <sheet xmlns:r="http://schemas.openxmlformats.org/officeDocument/2006/relationships" name="Subsequent Events (Details)" sheetId="53" state="visible" r:id="rId53"/>
    <sheet xmlns:r="http://schemas.openxmlformats.org/officeDocument/2006/relationships" name="Subsequent Event - Additional i" sheetId="54" state="visible" r:id="rId54"/>
    <sheet xmlns:r="http://schemas.openxmlformats.org/officeDocument/2006/relationships" name="Quarterly Financial Informati_3" sheetId="55" state="visible" r:id="rId55"/>
    <sheet xmlns:r="http://schemas.openxmlformats.org/officeDocument/2006/relationships" name="SCHEDULE III - REAL ESTATE AN_2" sheetId="56" state="visible" r:id="rId56"/>
    <sheet xmlns:r="http://schemas.openxmlformats.org/officeDocument/2006/relationships" name="SCHEDULE III - REAL ESTATE AN_3" sheetId="57" state="visible" r:id="rId57"/>
  </sheets>
  <definedNames/>
  <calcPr calcId="124519" fullCalcOnLoad="1"/>
</workbook>
</file>

<file path=xl/sharedStrings.xml><?xml version="1.0" encoding="utf-8"?>
<sst xmlns="http://schemas.openxmlformats.org/spreadsheetml/2006/main" uniqueCount="625">
  <si>
    <t>Document and Entity Information - USD ($) $ in Billions</t>
  </si>
  <si>
    <t>12 Months Ended</t>
  </si>
  <si>
    <t>Dec. 31, 2019</t>
  </si>
  <si>
    <t>Mar. 02, 2020</t>
  </si>
  <si>
    <t>Jun. 28,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INNOVATIVE INDUSTRIAL PROPERTIES INC</t>
  </si>
  <si>
    <t>Entity Well-known Seasoned Issuer</t>
  </si>
  <si>
    <t>Yes</t>
  </si>
  <si>
    <t>Entity Public Float</t>
  </si>
  <si>
    <t>Entity Voluntary Filers</t>
  </si>
  <si>
    <t>No</t>
  </si>
  <si>
    <t>Entity Central Index Key</t>
  </si>
  <si>
    <t>0001677576</t>
  </si>
  <si>
    <t>Current Fiscal Year End Date</t>
  </si>
  <si>
    <t>--12-31</t>
  </si>
  <si>
    <t>Entity Current Reporting Status</t>
  </si>
  <si>
    <t>Entity Interactive Data Current</t>
  </si>
  <si>
    <t>Entity Filer Category</t>
  </si>
  <si>
    <t>Large Accelerated Filer</t>
  </si>
  <si>
    <t>Trading Symbol</t>
  </si>
  <si>
    <t>IIPR</t>
  </si>
  <si>
    <t>Entity Small Business</t>
  </si>
  <si>
    <t>Entity Common Stock, Shares Outstanding</t>
  </si>
  <si>
    <t>Entity Emerging Growth Company</t>
  </si>
  <si>
    <t>Entity Shell Company</t>
  </si>
  <si>
    <t>Consolidated Balance Sheets - USD ($) $ in Thousands</t>
  </si>
  <si>
    <t>Dec. 31, 2018</t>
  </si>
  <si>
    <t>Real estate, at cost:</t>
  </si>
  <si>
    <t>Land</t>
  </si>
  <si>
    <t>Buildings and improvements</t>
  </si>
  <si>
    <t>Tenant improvements</t>
  </si>
  <si>
    <t>Construction in progress</t>
  </si>
  <si>
    <t>Total real estate, at cost</t>
  </si>
  <si>
    <t>Less accumulated depreciation</t>
  </si>
  <si>
    <t>Net real estate held for investment</t>
  </si>
  <si>
    <t>Cash and cash equivalents</t>
  </si>
  <si>
    <t>Restricted Cash</t>
  </si>
  <si>
    <t>Investments</t>
  </si>
  <si>
    <t>Right of use office lease asset</t>
  </si>
  <si>
    <t>Other assets, net</t>
  </si>
  <si>
    <t>Total assets</t>
  </si>
  <si>
    <t>Liabilities and stockholders' equity</t>
  </si>
  <si>
    <t>Exchangeable senior notes, net</t>
  </si>
  <si>
    <t>Tenant improvements and construction funding payable</t>
  </si>
  <si>
    <t>Accounts payable and accrued expenses</t>
  </si>
  <si>
    <t>Dividends payable</t>
  </si>
  <si>
    <t>Office lease liability</t>
  </si>
  <si>
    <t>Rent received in advance and tenant security deposits</t>
  </si>
  <si>
    <t>Total liabilities</t>
  </si>
  <si>
    <t>Commitments and contingencies (Notes 6 and 11)</t>
  </si>
  <si>
    <t xml:space="preserve"> </t>
  </si>
  <si>
    <t>Stockholders' equity:</t>
  </si>
  <si>
    <t>Preferred stock (par value $0.001 per share, 50,000,000 shares authorized: 9.00% Series A cumulative redeemable preferred stock, $15,000 liquidation preference ($25.00 per share), 600,000 shares issued and outstanding at December 31, 2019 and 2018</t>
  </si>
  <si>
    <t>Common stock, par value $0.001 per share, 50,000,000 shares authorized: 12,637,043 and 9,775,800 shares issued and outstanding at December 31, 2019 and 2018, respectively</t>
  </si>
  <si>
    <t>Additional paid-in capital</t>
  </si>
  <si>
    <t>Dividends in excess of earnings</t>
  </si>
  <si>
    <t>Total stockholders' equity</t>
  </si>
  <si>
    <t>Total liabilities and stockholders' equity</t>
  </si>
  <si>
    <t>Consolidated Balance Sheets (Parenthetical) - USD ($)</t>
  </si>
  <si>
    <t>Preferred Stock, Par or Stated Value Per Share</t>
  </si>
  <si>
    <t>Preferred Stock, Shares Authorized</t>
  </si>
  <si>
    <t>Common Stock, Par or Stated Value Per Share</t>
  </si>
  <si>
    <t>Common Stock, Shares Authorized</t>
  </si>
  <si>
    <t>Common Stock, Shares, Issued</t>
  </si>
  <si>
    <t>Common Stock, Shares, Outstanding</t>
  </si>
  <si>
    <t>Series A Preferred Stock [Member]</t>
  </si>
  <si>
    <t>Preferred Stock, Dividend Rate, Percentage</t>
  </si>
  <si>
    <t>9.00%</t>
  </si>
  <si>
    <t>Preferred Stock, Liquidation Preference, Value</t>
  </si>
  <si>
    <t>Preferred Stock, Liquidation Preference Per Share</t>
  </si>
  <si>
    <t>Preferred Stock, Shares Issued</t>
  </si>
  <si>
    <t>Preferred Stock, Shares Outstanding</t>
  </si>
  <si>
    <t>Consolidated Statements of Operations - USD ($) $ in Thousands</t>
  </si>
  <si>
    <t>Dec. 31, 2017</t>
  </si>
  <si>
    <t>Revenues:</t>
  </si>
  <si>
    <t>Rental (including tenant reimbursements)</t>
  </si>
  <si>
    <t>Total revenues</t>
  </si>
  <si>
    <t>Expenses:</t>
  </si>
  <si>
    <t>Property expenses</t>
  </si>
  <si>
    <t>General and administrative expense</t>
  </si>
  <si>
    <t>Severance</t>
  </si>
  <si>
    <t>Depreciation expense</t>
  </si>
  <si>
    <t>Total expenses</t>
  </si>
  <si>
    <t>Income / (loss) from operations</t>
  </si>
  <si>
    <t>Interest and other income</t>
  </si>
  <si>
    <t>Interest expense</t>
  </si>
  <si>
    <t>Net income / (loss)</t>
  </si>
  <si>
    <t>Preferred stock dividend</t>
  </si>
  <si>
    <t>Net income / (loss) attributable to common stockholders</t>
  </si>
  <si>
    <t>Net income / (loss) attributable to common stockholders per share (Note 8)</t>
  </si>
  <si>
    <t>Basic</t>
  </si>
  <si>
    <t>Diluted</t>
  </si>
  <si>
    <t>Weighted average shares outstanding:</t>
  </si>
  <si>
    <t>Consolidated Statements of Stockholders' Equity - USD ($)</t>
  </si>
  <si>
    <t>Common Stock [Member]</t>
  </si>
  <si>
    <t>Additional Paid-In-Capital [Member]</t>
  </si>
  <si>
    <t>Accumulated Deficit [Member]</t>
  </si>
  <si>
    <t>Total</t>
  </si>
  <si>
    <t>Balances at beginning of period at Dec. 31, 2016</t>
  </si>
  <si>
    <t>Balances at beginning of period (in shares) at Dec. 31, 2016</t>
  </si>
  <si>
    <t>Net income</t>
  </si>
  <si>
    <t>Reclassification of Class A and Class B common stock to common stock</t>
  </si>
  <si>
    <t>Net proceeds from sale of preferred stock</t>
  </si>
  <si>
    <t>Common stock dividend</t>
  </si>
  <si>
    <t>Net issuance of unvested restricted stock</t>
  </si>
  <si>
    <t>Net issuance of unvested restricted stock (in shares)</t>
  </si>
  <si>
    <t>Stock-based compensation</t>
  </si>
  <si>
    <t>Balances at end of period at Dec. 31, 2017</t>
  </si>
  <si>
    <t>Balances at end of period (in shares) at Dec. 31, 2017</t>
  </si>
  <si>
    <t>Net proceeds from sale of common stock</t>
  </si>
  <si>
    <t>Net proceeds from sale of common stock (in shares)</t>
  </si>
  <si>
    <t>Balances at end of period at Dec. 31, 2018</t>
  </si>
  <si>
    <t>Balances at end of period (in shares) at Dec. 31, 2018</t>
  </si>
  <si>
    <t>Equity component of exchangeable senior notes</t>
  </si>
  <si>
    <t>Balances at end of period at Dec. 31, 2019</t>
  </si>
  <si>
    <t>Balances at end of period (in shares) at Dec. 31, 2019</t>
  </si>
  <si>
    <t>Consolidated Statements of Stockholders' Equity (Parenthetical) - $ / shares</t>
  </si>
  <si>
    <t>Jan. 26, 2017</t>
  </si>
  <si>
    <t>Consolidated Statements of Stockholders' Equity</t>
  </si>
  <si>
    <t>Consolidated Statements of Cash Flows $ in Thousands</t>
  </si>
  <si>
    <t>Dec. 31, 2019USD ($)</t>
  </si>
  <si>
    <t>Dec. 31, 2018USD ($)</t>
  </si>
  <si>
    <t>Dec. 31, 2017USD ($)</t>
  </si>
  <si>
    <t>Cash Flows from Operating Activities:</t>
  </si>
  <si>
    <t>Adjustments to reconcile net income/ (loss) to net cash provided by operating activities</t>
  </si>
  <si>
    <t>Depreciation</t>
  </si>
  <si>
    <t>Amortization of discounts on short-term investments</t>
  </si>
  <si>
    <t>Amortization of debt discounts and issuance costs</t>
  </si>
  <si>
    <t>Changes in assets and liabilities</t>
  </si>
  <si>
    <t>Net cash provided by operating activities</t>
  </si>
  <si>
    <t>Cash Flows from Investing Activities:</t>
  </si>
  <si>
    <t>Purchases of investments in real estate</t>
  </si>
  <si>
    <t>Reimbursements of tenant improvements and construction funding</t>
  </si>
  <si>
    <t>Deposits in escrow for acquisitions</t>
  </si>
  <si>
    <t>Purchases of short-term investments</t>
  </si>
  <si>
    <t>Maturities of short-term investments</t>
  </si>
  <si>
    <t>Net cash used in investing activities</t>
  </si>
  <si>
    <t>Cash Flows from Financing Activities:</t>
  </si>
  <si>
    <t>Issuance of common stock, net of offering costs</t>
  </si>
  <si>
    <t>Payment of Class A common stock offering costs</t>
  </si>
  <si>
    <t>Issuance of Series A Preferred Stock, net of offering costs</t>
  </si>
  <si>
    <t>Net proceeds from issuance of exchangeable senior notes</t>
  </si>
  <si>
    <t>Dividends paid to common stockholders</t>
  </si>
  <si>
    <t>Dividends paid to preferred stockholders</t>
  </si>
  <si>
    <t>Taxes paid related to net share settlement of equity awards</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t>
  </si>
  <si>
    <t>Supplemental disclosure of non-cash investing and financing activities:</t>
  </si>
  <si>
    <t>Accrual for reimbursements of tenant improvements and construction funding</t>
  </si>
  <si>
    <t>Accrual for common and preferred stock dividends declared</t>
  </si>
  <si>
    <t>Accrual for stock issuance costs</t>
  </si>
  <si>
    <t>Operating lease liability for obtaining right of use asset</t>
  </si>
  <si>
    <t>Organization</t>
  </si>
  <si>
    <t>1. Organization
As used herein, the terms "we", "us", "our" or the "Company" refer to Innovative Industrial Properties, Inc., a Maryland corporation, and any of our subsidiaries, including IIP Operating Partnership, LP, a Delaware limited partnership (our "Operating Partnership").
We are an internally-managed real estate investment trust (“REIT”) focused on the acquisition, ownership and management of specialized industrial properties leased to experienced, state-licensed operators for their regulated medical-use cannabis facilities. We have acquired and intend to continue to acquire our properties through sale-leaseback transactions and third-party purchases. We have leased and expect to continue to lease our properties on a triple-net lease basis, where the tenant is responsible for all aspects of and costs related to the property and its operation during the lease term, including structural repairs, maintenance, taxes and insurance.
We were incorporated in Maryland on June 15, 2016. We conduct our business through a traditional umbrella partnership real estate investment trust, or UPREIT structure, in which our properties are owned by our Operating Partnership, directly or through subsidiaries. We are the sole general partner of our Operating Partnership and own, directly or through subsidiaries, 100% of the limited partnership interests in our Operating Partnership.
Information with respect to rentable square footage is unaudited.</t>
  </si>
  <si>
    <t>Summary of Significant Accounting Policies and Procedures and Recent Accounting Pronouncements</t>
  </si>
  <si>
    <t>2. Summary of Significant Accounting Policies and Procedures and Recent Accounting Pronouncements
Basis of Presentation. The consolidated financial statements include all of the accounts of the Company, the Operating Partnership and all of our wholly owned subsidiaries, presented in accordance with U.S. generally accepted accounting principles.
Federal Income Taxes. We have operated our business so as to qualify to be taxed as a REIT for U.S. federal income tax purposes.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The income taxes recorded on our consolidated statement of operations represent amounts paid for city and state income and franchise taxes and are included in general and administrative expenses in the accompanying condensed consolidated statements of operations.
Use of Estimates. The preparation of the consolidated financial statements in conformity with U.S. generally accepted accounting principles requires management to make a number of estimates and assumptions that affect the reported amounts and disclosures in the consolidated financial statements. Actual results may differ materially from these estimates and assumptions.
Reportable Segment . We are engaged in the business of providing real estate for the regulated cannabis industries. Our properties are similar in that they are leased to the state-licensed operators on long-term triple-net basis, consist of improvements that are reusable and have similar economic characteristics. Our chief operating decision makers review financial information for our entire consolidated operations when making decisions related to assessing our operating performance. We have aggregated the properties into one reportable segment as the properties share similar long-term economic characteristics and have other similarities, including the fact that they are operated using consistent business strategies. The financial information disclosed herein represents all of the financial information related to our one reportable segment.
Acquisition of Real Estate Properties. Our investment in real estate is recorded at historical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the fair value of buildings on an as-if vacant basis and may engage third-party valuation specialists. Acquisition costs are capitalized as incurred. All of our acquisitions to date were recorded as asset acquisitions.
Depreciation. We consider the period of future benefit of the assets to determine the appropriate estimated useful lives. Depreciation of our assets is charged to expense on a straight-line basis over the estimated useful lives. We depreciate each of our buildings and improvements over its estimated remaining useful life, not to exceed 35 years. We depreciate tenant improvements at our buildings over the shorter of the estimated useful lives or the terms of the related leases.
We depreciate office equipment and furniture and fixtures over estimated useful lives ranging from three to six years.
Provision for Impairment. We review current activities and changes in the business conditions of all of our properties to determine the existence of any triggering events or impairment indicators requiring an impairment analysis. If triggering events or impairment indicators are identified, we review an estimate of the future undiscounted cash flows for the properties, including, if necessary, a probability-weighted approach if multiple outcomes are under consideration.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years ended December 31, 2019, 2018 and 2017.
Revenue Recognition. Our leases are triple-net leases, an arrangement under which the tenant maintains the property while paying us rent and property management fees. We anticipate that all leases will be accounted for as operating leases. Operating leases that have fixed and determinable rent increases are recognized on a straight-line basis over the lease term, unless the collectability of lease payments is not probable. Rental increases based upon changes in the consumer price index are recognized only after the changes in the indexes have occurred and are then applied according to the lease agreements. Contractually obligated reimbursements from tenants for recoverable real estate taxes and operating expenses are included in rental revenue in the period when such costs are incurred. Contractually obligated real estate taxes that are paid directly by the tenant to the tax authorities are not reflected in our consolidated financial statements.
We record revenue for each of our properties on a cash basis due to the uncertain regulatory environment in the United States relating to the medical-use cannabis industry and the uncertainty of collectability of lease payments from each tenant due to its limited operating history.
Cash and Cash Equivalents . We consider all highly-liquid investments with original maturities of three months or less to be cash equivalents. As of December 31, 2019, 2018 and 2017, $60.1 million, $7.7 million and $8.9 million, respectively, were invested in short-term money market funds, obligations of the U.S. government with an original maturity at the time of purchase of less than or equal to three months and certificates of deposit.
Restricted Cash. Restricted cash relates to cash held in an escrow account for the reimbursement of tenant improvements for tenants in accordance with the lease agreements at four of our properties.
Investments . Investments consist of obligations of the U.S. government with an original maturity at the time of purchase of greater than three months. Investments are classified as held-to-maturity and stated at amortized cost.
Exchangeable Notes. The “Debt with Conversion and Other Options” Topic of the Financial Accounting Standards Board (“FASB”) Accounting Standards Codification requires the liability and equity components of exchangeable debt instruments that may be settled in cash upon exchange, including partial cash settlement, to be separately accounted for in a manner that reflects the issuer’s nonexchangeable debt borrowing rate. The initial proceeds from the sale of exchangeable notes are allocated between a liability component and an equity component in a manner that reflects interest expense at the rate of similar nonexchangeable debt that could have been issued at such time. The equity component represents the excess initial proceeds received over the fair value of the liability component of the notes as of the date of issuance. We measured the estimated fair value of the debt component of our Exchangeable Senior Notes (as defined below) as of the respective issuance dates based on our estimated nonexchangeable debt borrowing rate with the assistance of a third-party valuation specialist as we do not have a history of borrowing arrangements and there is limited empirical data available related to the Company’s industry due to the regulatory uncertainty of the cannabis market in which the Company’s tenants operate. The equity component of our Exchangeable Senior Notes is reflected within additional paid-in capital on our consolidated balance sheets, and the resulting debt discount is amortized over the period during which the Exchangeable Senior Notes are expected to be outstanding (through the maturity date) as additional non-cash interest expense. The additional non-cash interest expense attributable to our Exchangeable Senior Notes will increase in subsequent periods through the maturity date as the Exchangeable Senior Notes accrete to the par value over the same period.
Deferred Financing Costs. The deferred financing costs that are included as a reduction in the net book value of the related liability on our condensed consolidated balance sheets reflect issuance and other costs related to our Exchangeable Senior Notes. These costs are amortized as non-cash interest expense using the effective interest method over the life of the Exchangeable Senior Notes.
Stock-Based Compensation. Stock-based compensation for equity awards is based on the grant date fair value of the equity awards and is recognized over the requisite service period. If awards are forfeited prior to vesting, we reverse any previously recognized expense related to such awards in the period during which the forfeiture occurs and reclassify any non-forfeitable dividends previously paid on these awards from retained earnings to compensation expense. Forfeitures are recognized as incurred.
Lease Accounting.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and was effective for the Company for its consolidated financial statements for the year ended December 31, 2019, as a result of the Company ceasing to be an emerging growth company on December 31, 2019. Topic 842 supersedes the existing standards for lease accounting (Topic 840, Leases).
We adopted Topic 842 effective as of January 1, 2019 using the effective date method and elected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We also elected the lessor practical expedient, allowing us to continue to amortize previously capitalized initial direct leasing costs incurred prior to the adoption of Topic 842.
As lessee, at December 31, 2019, we recognized a liability to account for our future obligations related to our corporate office lease, which has a remaining lease term of approximately 5.3 years, excluding the extension option that we are not reasonably certain to exercise, and a corresponding right-of-use asset. The lease liability is measured based on the present value of the future lease payments discounted using the estimated incremental borrowing rate of 7.25%, which i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The right-of-use asset is measured based on the corresponding lease liability. We did not incur any initial direct leasing costs and any other consideration exchanged with the landlord prior to the commencement of the lease. Subsequently, the right-of-use asset is amortized on a straight-line basis during the lease term. For the years ended December 31, 2019, 2018 and 2017, we recognized office lease expense of approximately $82,000, $83,000, and $46,000, respectively, which are included in general and administrative expense in our consolidated statements of operations. For the years ended December 31, 2019, 2018 and 2017, amounts paid and classified as operating activities in our consolidated statements of cash flows for the office lease were approximately $87,000, $77,000, $38,000, respectively.
As lessor, for each of our real estate transactions involving the leaseback of the related property to the seller or affiliates of the seller, we determine whether these transactions qualify as sale and leaseback transactions under the accounting guidance in Topic 842.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Our leases continued to be classified as operating leases under Topic 842 and we continue to record revenue for each of our properties on a cash basis. Our tenant reimbursable revenue and property expenses continue to be presented on a gross basis as rental revenue and as property expenses, respectively, on our consolidated statements of operations. Property taxes paid directly by the lessee to a third party will continue to be excluded from our consolidated financial statements. Internal leasing costs of approximately $122,000 capitalized during the year ended December 31, 2019 were written off and included in general and administrative expenses on our consolidated statement of operations for the year ended December 31, 2019. These costs were capitalized in accordance with the lease accounting standards existing prior to January 1, 2019 and would not qualify for capitalization under Topic 842. The election of the practical expedients available for implementation under the standard permits us to continue to account for our leases that commenced before January 1, 2019 under the previously existing lease accounting guidance for the remainder of their lease terms, and to apply the new lease accounting guidance to leases commencing or modified after January 1, 2019. As a result, there was no restatement of prior issued financial statements and, similarly, no cumulative effect adjustment to opening equity.
Two of our leases that were entered into prior to 2019 provide the lessee with a purchase option to purchase the leased property upon the occurrence of certain events or at the end of the initial lease term. The purchase option provisions generally allow the lessee to purchase the leased property at fair value or at an amount greater than our gross investment in the property at the time of the purchase. At December 31, 2019, our gross investments in the two properties with the purchase options was approximately $41.9 million in the aggregate. At December 31, 2019, none of the purchase options were exercisable.
Our leases generally contain options to extend the lease terms at the prevailing market rate at the time of expiration. Certain of our leases provide the lessee with a right of first refusal or right of first offer in the event we market the leased property for sale.
Recent Accounting Pronouncement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In November 2018, the FASB issued ASU 2018-19, Codification Improvements to Topic 326, Financial Instruments — Credit Losses, which among other updates, clarifies that receivables arising from operating leases are not within the scope of this guidance and should be evaluated in accordance with Topic 842. For available-for-sale debt securities with unrealized losses, companies will measure credit losses in a manner similar to what they do today, except that the losses will be recognized as allowances rather than as reductions in the amortized cost of the securities. These standards will be effective for the Company on January 1, 2020. We do not expect the adoption of these standards to have a material impact on our consolidated financial statements.
Concentration of Credit Risk . As of December 31, 2019, we owned 46 properties located in Arizona, California, Colorado, Florida, Illinois, Maryland, Massachusetts, Michigan, Minnesota, Nevada, New York, North Dakota, Ohio and Pennsylvania. The ability of any of our tenants to honor the terms of its lease is dependent upon the economic, regulatory, competition, natural and social factors affecting the community in which that tenant operates. During the year ended December 31, 2019, PharmaCann, LLC (“PharmaCann”) leased five properties from us which comprised approximately 26% of rental revenues (including tenant reimbursements). During the years ended December 31, 2018 and 2017, PharmaCann leased two properties from us which comprised approximately 38% and 80% of rental revenues (including tenant reimbursements), respectively. In addition, during the year ended December 31, 2019, Ascend Wellness Holdings, LLC’s leases at certain of our properties located in Illinois and Michigan accounted for approximately 12% of our rental revenues (including tenant reimbursements). The tenant at our property in Maryland accounted for approximately 6%, 18% and 14% of rental revenues (including tenant reimbursements) for the years ended December 31, 2019, 2018 and 2017, respectively.
At December 31, 2019 and 2018, one of our properties in New York accounted for 6% and 20% of our net real estate held for investment, respectively. At December 31, 2017, one of our properties in New York, our property in Maryland and our property in Arizona accounted for 43%, 25% and 22%, respectively, of our net real estate held for investment.
We have deposited cash with a financial institution that is insured by the Federal Deposit Insurance Corporation ("FDIC") up to $250,000. As of December 31, 2019, we had cash accounts in excess of FDIC insured limits. We have not experienced any losses in such accounts.
Reclassifications . Certain prior year amounts have been reclassified for consistency with the current year presentation. The reclassifications included the combined presentation of tenant reimbursements with rental revenue on the consolidated statements of operations for the years ended December 31,2018 and 2017 and the presentation of dividends in excess of earnings separate from additional paid-in-capital on the consolidated balance sheet as of December 31, 2018 and the consolidated statements of stockholder’s equity for the years ended December 31, 2018 and 2017 to conform to the current year presentation. These reclassifications had no effect on the reported results of operations.</t>
  </si>
  <si>
    <t>Common Stock</t>
  </si>
  <si>
    <t xml:space="preserve">3. Common Stock
The Company is authorized to issue up to 50,000,000 shares of common stock, par value $0.001 per share, and there were 12,637,043 shares of common stock issued and outstanding.
In July 2019, we issued 1,495,000 shares of common stock, including the exercise in full of the underwriters’ option to purchase an additional 195,000 shares, resulting in net proceeds of approximately $180.1 million.
In September 2019, we entered into equity distribution agreements with three sales agents, pursuant to which we may offer and sell from time to time through an “at-the-market” offering program (the “ATM Program”) up to $250.0 million in shares of our common stock. As of December 31, 2019, we sold 1,330,500 shares of our common stock for net proceeds of approximately $106.5 million under the ATM Program.
Subsequent to December 31, 2019, in January 2020, we sold 998,282 shares of our common stock for net proceeds of approximately $78.3 million under the ATM Program. Additionally, in January 2020 , we issued 3,412,969 shares of common stock, including the exercise in full of the underwriters’ option to purchase an additional 445,170 shares, resulting in gross proceeds of approximately $250.0 million. </t>
  </si>
  <si>
    <t>Preferred Stock</t>
  </si>
  <si>
    <t>4. Preferred Stock
The Company is authorized to issue up to 50,000,000 shares of preferred stock, par value $0.001 per share, and there were issued and outstanding 600,000 shares of 9.00% Series A Cumulative Redeemable Preferred Stock, $0.001 par value per share (the “Series A Preferred Stock”). Generally, the Company is not permitted to redeem the Series A Preferred Stock prior to October 19, 2022, except in limited circumstances relating to the Company’s ability to qualify as a REIT and in certain other circumstances related to a change of control/delisting (as defined in the articles supplementary for the Series A Preferred Stock). On or after October 19, 2022, the Company may, at its option, redeem the Series A Preferred Stock, in whole or in part, at any time or from time to time, for cash at a redemption price of $25.00 per share, plus all accrued and unpaid dividends on such Series A Preferred Stock up to, but excluding the redemption date. Holders of the Series A Preferred Stock generally have no voting rights except for limited voting rights if the Company fails to pay dividends for six or more quarterly periods (whether or not consecutive) and in certain other circumstances.</t>
  </si>
  <si>
    <t>Dividends</t>
  </si>
  <si>
    <t>5. Dividends
The following table describes the dividends declared by the Company during the year ended December 31, 2019,2018 and 2017:
Amount
Dividend
Dividend
Declaration Date
Security Class
Per Share
Period Covered
Paid Date
Amount
(In thousands)
May 30, 2017
Common stock
$
0.15
April 1, 2017 to June 30, 2017
July 14, 2017
$
525
September 15, 2017
Common stock
$
0.15
July 1, 2017 to September 30, 2017
October 13, 2017
$
525
December 15, 2017
Common stock
$
0.25
October 1, 2017 to December 31, 2017
January 16, 2018
$
875
December 15, 2017
Series A preferred stock
$
0.5375
October 19, 2017 to January 14, 2018
January 16, 2018
$
323
March 15, 2018
Common stock
$
0.25
January 1, 2018 to March 31, 2018
April 16, 2018
$
1,696
March 15, 2018
Series A preferred stock
$
0.5625
January 15, 2018 to April 14, 2018
April 16, 2018
$
338
June 15, 2018
Common stock
$
0.25
April 1, 2018 to June 30, 2018
July 16, 2018
$
1,696
June 15, 2018
Series A preferred stock
$
0.5625
April 15, 2018 to July 14, 2018
July 16, 2018
$
338
September 14, 2018
Common stock
$
0.35
July 1, 2018 to September 30, 2018
October 15, 2018
$
2,375
September 14, 2018
Series A preferred stock
$
0.5625
July 15, 2018 to October 14, 2018
October 15, 2018
$
338
December 14, 2018
Common stock
$
0.35
October 1, 2018 to December 31, 2018
January 15, 2019
$
3,421
December 14, 2018
Series A preferred stock
$
0.5625
October 15, 2018 to January 14, 2019
January 15, 2019
$
338
March 12,2019
Common stock
$
0.45
January 1, 2019 to March 31, 2019
April 15, 2019
$
4,412
March 12, 2019
Series A preferred stock
$
0.5625
January 15, 2019 to April 14, 2019
April 15, 2019
$
338
June 14, 2019
Common stock
$
0.60
April 1, 2019 to June 30, 2019
July 15, 2019
$
5,885
June 14, 2019
Series A preferred stock
$
0.5625
April 15, 2019 to July 14, 2019
July 15, 2019
$
338
September 13, 2019
Common stock
$
0.78
July 1, 2019 to September 30, 2019
October 15, 2019
$
8,866
September 13, 2019
Series A preferred stock
$
0.5625
July 15, 2019 to October 14, 2019
October 15, 2019
$
338
December 10, 2019
Common stock
$
1.00
October 1, 2019 to December 31, 2019
January 15, 2020
$
12,637
December 10, 2019
Series A preferred stock
$
0.5625
October 15, 2019 to January 14, 2020
January 15, 2020
$
338</t>
  </si>
  <si>
    <t>Investments in Real Estate</t>
  </si>
  <si>
    <t>6. Investments in Real Estate
The Company acquired the following properties during the year ended December 31, 2019 (dollars in thousands):
Rentable
Initial
Square
Purchase
Transaction
Property
Market
Closing Date
Feet (1)
Price
Costs
Total
Sacramento CA
California
February 8, 2019
43,000
$
6,664
$
35
$
6,699
(2)
PharmaCann OH
Ohio
March 13, 2019
58,000
700
11
711
(3)
Southern CA Portfolio
California
April 16, 2019
102,000
27,097
51
27,148
Maitri PA
Pennsylvania
April 24, 2019
51,000
6,250
234
6,484
(4)
Vireo OH
Ohio
May 14, 2019
11,000
1,018
18
1,036
(5)
Green Leaf PA
Pennsylvania
May 20, 2019
266,000
13,000
207
13,207
Emerald Growth MI
Michigan
June 7, 2019
45,000
6,860
18
6,878
(6)
Ascend MI
Michigan
July 2, 2019
145,000
4,750
18
4,768
(7)
MJardin NV
Nevada
July 12, 2019
43,000
3,830
26
3,856
(8)
DYME CA
California
July 23, 2019
35,000
13,000
19
13,019
(9)
Trulieve MA
Massachusetts
July 26, 2019
150,000
3,500
25
3,525
(10)
PharmaCann PA
Pennsylvania
August 9, 2019
54,000
942
12
954
(11)
Vertical CA Portfolio
California
Various
79,000
17,300
32
17,332
(12)
The Pharm AZ - Retail
Arizona
September 19, 2019
2,000
2,000
27
2,027
(13)
LivWell MI
Michigan
October 9, 2019
156,000
19,000
28
19,028
(14)
Cresco IL Portfolio
Illinois
October 22, 2019
90,000
32,800
16
32,816
(15)
Trulieve FL
Florida
October 23, 2019
120,000
17,000
4
17,004
Green Peak MI – Retail Portfolio
Michigan
Various
31,000
10,042
32
10,074
(16)
PharmaCann IL
Illinois
October 30, 2019
66,000
18,000
8
18,008
(17)
Grassroots IL
Illinois
October 30, 2019
120,000
10,500
41
10,541
(18)
GTI PA
Pennsylvania
November 12, 2019
148,000
20,300
233
20,533
(19)
Grassroots ND
North Dakota
December 20, 2019
33,000
9,910
24
9,934
(20)
Grassroots PA
Pennsylvania
December 20, 2019
72,000
14,220
87
14,307
(21)
Total
1,920,000
$
258,683
$
1,206
$
259,889
(22)
(1)
Includes expected rentable square feet at completion of construction of certain properties.
(2)
The seller of the property is expected to complete redevelopment of the property, for which we have agreed to provide reimbursement of up to approximately $4.8 million as additional purchase price. As of December 31, 2019, we incurred and funded the entire additional purchase price.
(3)
Concurrent with the closing, we entered into a long-term lease and development agreement with a subsidiary of PharmaCann, which is expected to construct two buildings at the property, for which we have agreed to provide reimbursement of up to $19.3 million. As of December 31, 2019, we incurred approximately $16.0 million of the development costs, of which we funded approximately $15.4 million.
(4)
The tenant is expected to complete redevelopment of the property for which we have agreed to provide reimbursement of up to $10.0 million. As of December 31, 2019, we incurred approximately $6.0 million of the redevelopment costs, of which we funded approximately $4.5 million.
(5)
The tenant is expected to complete redevelopment of the property for which we have agreed to provide reimbursement of up to approximately $2.6 million. As of December 31, 2019, we incurred and funded approximately $2.5 million of the redevelopment costs.
(6)
The tenant is expected to complete redevelopment of the property for which we have agreed to provide reimbursement of up to approximately $3.1 million. As of December 31, 2019, we incurred approximately $3.1 million of the redevelopment costs, of which we funded approximately $2.9 million.
(7)
The tenant is expected to complete redevelopment of the property for which we have agreed to provide reimbursement of up to $15.0 million. As of December 31, 2019, we incurred approximately $1.8 million of the redevelopment costs, of which no amount was funded.
(8)
The tenant is expected to complete redevelopment of the property for which we have agreed to provide reimbursement of up to approximately $5.8 million. As of December 31, 2019, we incurred approximately $4.1 million of the redevelopment costs, of which we funded approximately $3.5 million.
(9)
The tenant is expected to complete redevelopment of the property for which we have agreed to provide reimbursement of up to $2.0 million. As of December 31, 2019, no amount has been incurred. Subsequent to the end of the year, in January 2020, the tenant defaulted on its obligations to pay rent to us pursuant to our lease.
(10)
The tenant is expected to complete redevelopment of the property for which we have agreed to provide reimbursement of up to $40.0 million, which funding is subject to reduction at the tenant’s option until January 26, 2021. As of December 31, 2019, we have incurred approximately $4.3 million of the redevelopment costs, of which we funded approximately $2.6 million.
(11)
Concurrent with the closing, we entered into a long-term lease and development agreement with a subsidiary of PharmaCann, which is expected to construct two buildings at the property, for which we have agreed to provide reimbursement of up to $25.1 million. The construction funding may be increased by up to an additional $4.0 million at PharmaCann’s election within the first nine months of the lease term, subject to the satisfaction of certain conditions. Subsequent to the end of the year, in February 2020, this optional $4.0 million in construction funding was cancelled in its entirety. As of December 31, 2019, we incurred approximately $2.3 million of the development costs, of which we funded approximately $745,000.
(12)
Portfolio consists of four properties, with three properties closing on August 29, 2019 and the remaining property closing on September 11, 2019.
(13)
The tenant is expected to complete development of the property for which we have agreed to provide reimbursement of up to $500,000. As of December 31, 2019, we incurred $500,000 of the development costs, of which we funded approximately $452,000.
(14)
The tenant is expected to complete development of the property for which we have agreed to provide reimbursement of up to $23.0 million. As of December 31, 2019, we incurred approximately $9.0 million of the development costs, of which we funded approximately $6.6 million.
(15)
Portfolio consists of two properties. The tenant is expected to complete development of the properties for which we have agreed to provide reimbursement of up to approximately $13.8 million in the aggregate. As of December 31, 2019, we incurred approximately $9.6 million of the development costs, of which we funded approximately $2.7 million.
(16)
Portfolio consists of six properties closing between October 25, 2019 and November 25, 2019. The tenant is expected to complete development of one of the properties for which we have agreed to provide reimbursement of up to approximately $1.2 million. As of December 31, 2019, we have incurred approximately $312,000 of the development costs, of which no amount was funded.
(17)
Concurrent with the closing, we entered into a long-term lease and development agreement with a subsidiary of PharmaCann, which is expected complete the development of the property, for which we have agreed to provide reimbursement of up to $7.0 million. As of December 31, 2019, we have incurred approximately $321,000 of the development costs, of which no amount was funded.
(18)
The tenant is expected to complete redevelopment of the property for which we have agreed to provide reimbursement of up to approximately $17.7 million, which funding is subject to reduction at the tenant’s option within the first nine months of the lease term. As of December 31, 2019, we have incurred approximately $1.9 million of the redevelopment costs, of which we funded approximately $1.3 million.
(19)
The tenant is expected to complete redevelopment of the property for which we have agreed to provide reimbursement of up to $19.3 million. As of December 31, 2019, we incurred approximately $970,000, of which no amount was funded.
(20)
The tenant is expected to complete redevelopment of the property for which we have agreed to provide reimbursement of up to approximately $2.3 million . As of December 31, 2019, we incurred approximately $1.2 million, of which no amount was funded.
(21)
The tenant is expected to complete redevelopment of the property for which we have agreed to provide reimbursement of up to approximately $10.9 million . As of December 31, 2019, we incurred approximately $1.1 million, of which no amount was funded.
(22)
Approximately $28.2 million was allocated to land and approximately $231.7 million was allocated to buildings and improvements.
In addition, in June 2019, we amended our lease with Green Peak Industries, LLC (“Green Peak”) at one of our Michigan properties, making available an additional $18.0 million in funding for further expansion of cannabis cultivation and processing facilities at the property, increasing the total tenant improvement allowance to $25.5 million. As of December 31, 2019, we incurred and funded approximately $10.3 million of the redevelopment costs and our total investment in the property was approximately $15.8 million. Subsequent to December 31, 2019, in January 2020, we amended the lease with Green Peak which, among other things, canceled the remaining tenant improvement allowance of approximately $15.2 million and adjusted the corresponding base rent.
In September 2019, we amended our lease with a wholly owned subsidiary of Ascend Wellness Holdings, LLC at one of our Illinois properties, making available an additional $8.0 million in funding for further expansion of cannabis cultivation and processing facilities at the property. Assuming full payment of the additional funding, our total tenant improvement allowance will be $14.0 million and our total investment in the property will be $33.0 million. As of December 31, 2019, we incurred $14.0 million of the redevelopment costs, of which approximately $13.2 million was funded.
In September 2019, we amended our lease with Holistic Industries, Inc. at one of our Massachusetts properties, making available up to $2.0 million in reimbursement for tenant improvements at the property. As of December 31, 2019, the entire amount was incurred and funded.
In September 2019, we amended our lease and development agreement with a subsidiary of PharmaCann at one of our Massachusetts properties, making available an additional $8.0 million in construction funding for further development of cannabis cultivation and processing facilities at the property. Assuming full payment of the additional funding, our total construction funding will be $23.5 million and our total investment in the property will be $26.5 million. As of December 31, 2019, we incurred approximately $21.8 million of the redevelopment costs, of which $20.3 million was funded. Subsequent to December 31, 2019, in February 2020, we made available an additional $4.0 million in construction funding commitment for further development of the property.
In September 2019, we amended our lease with a subsidiary of Vireo Health, Inc. at our Minnesota property, making available an additional $2.6 million in reimbursement for tenant improvements at the property. Assuming full payment of the additional funding, our total tenant improvements will be approximately $5.6 million and our total investment in the property will be $8.6 million. As of December 31, 2019, we incurred approximately $5.2 million of the redevelopment costs, of which $4.4 million was funded.
Including all of our properties, during the year ended December 31, 2019, we capitalized costs of approximately $107.2 million and funded approximately $84.7 million relating to tenant improvements and construction activities at our properties.
The properties acquired during 2019 generated approximately $16.3 million of rental revenue (including tenant reimbursements) and approximately $12.5 million of net operating income after deducting property and depreciation expenses for the year ended December 31, 2019. The properties acquired during 2018 generated approximately $2.9 million of rental revenue (including tenant reimbursements) and approximately $2.2 million net operating income after deducting property and depreciation expenses for the year ended December 31, 2018.
Future contractual minimum rent (including base rent, supplemental base rent (with respect to our lease with PharmaCann at one of our New York properties) and property management fees) under the operating leases as of December 31, 2019 for future periods is summarized as follows (in thousands):
Year
Contractual Minimum Rent
2020
$
84,910
2021
89,750
2022
91,212
2023
93,979
2024
96,840
Thereafter
1,222,371
Total
$
1,679,062</t>
  </si>
  <si>
    <t>Exchangeable Senior Notes</t>
  </si>
  <si>
    <t>7. Exchangeable Senior Notes
In February 2019, our Operating Partnership issued $143.75 million of 3.75% Exchangeable Senior Notes due 2024 (the “Exchangeable Senior Notes”) in a private offering, including the exercise in full of the initial purchasers’ option to purchase additional Exchangeable Senior Notes. The Exchangeable Senior Notes are senior unsecured obligations of our Operating Partnership, are fully and unconditionally guaranteed by us and our Operating Partnership’s subsidiaries and are exchangeable for cash, shares of our common stock, or a combination of cash and shares of our common stock, at our Operating Partnership’s option, at any time prior to the close of business on the second scheduled trading day immediately preceding the stated maturity date. The exchange rate for the Exchangeable Senior Notes at December 31, 2019 was 14.61083 shares of our common stock per $1,000 principal amount of Exchangeable Senior Notes and the exchange price at December 31, 2019 was approximately $68.44 per share of our common stock. The exchange rate and exchange price are subject to adjustment in certain circumstances. The Exchangeable Senior Notes will pay interest semiannually at a rate of 3.75% per annum and will mature on February 21, 2024, unless earlier exchanged or repurchased in accordance with their terms. Our Operating Partnership will not have the right to redeem the Exchangeable Senior Notes prior to maturity, but may be required to repurchase the Exchangeable Senior Notes from holders under certain circumstances.
Upon our issuance of the Exchangeable Senior Notes, we recorded an approximately $5.8 million discount based on the implied value of the exchange option and an assumed effective interest rate of 4.65%, as well as approximately $5.2 million of initial issuance costs, of which approximately $5.0 million and $200,000 were allocated to the liability and equity components, respectively, based on their relative fair values. Issuance costs allocated to the liability component are being amortized using the effective interest method and recognized as non-cash interest expense over the expected term of the Exchangeable Senior Notes.
The following table details our interest expense related to the Exchangeable Senior Notes (in thousands):
Year Ended
December 31,
2019
Cash coupon
$
4,628
Amortization of debt discount
898
Amortization of issuance costs
780
Total interest expense
$
6,306
The following table details the carrying value of our Exchangeable Senior Notes on our consolidated balance sheets (in thousands):
As of December
31, 2019
Principal amount
$
143,750
Unamortized discount
(4,878)
Unamortized issuance costs
(4,218)
Carrying value
$
134,654
Accrued interest payable for the Exchangeable Senior Notes was approximately $1.6 million as of December 31, 2019, included in accounts payable and accrued expenses on our consolidated balance sheets.</t>
  </si>
  <si>
    <t>Net Income (Loss) Per Share</t>
  </si>
  <si>
    <t>8. Net Income (Loss) Per Share
Grants of restricted stock of the Company in share-based payment transactions are considered participating securities prior to vesting and, therefore, are considered in computing basic earnings per share under the two-class method. The two-class method is an earnings allocation method for calculating earnings per share when a company’s capital structure includes either two or more classes of common stock or common stock and participating securities. Earnings per basic share under the two-class method is calculated based on dividends declared on common shares and other participating securities (“distributed earnings”) and the rights of participating securities in any undistributed earnings, which represents net income remaining after deduction of dividends accruing during the period. The undistributed earnings are allocated to all outstanding common shares and participating securities based on the relative percentage of each security to the total number of outstanding participating securities. Earnings per basic share represents the summation of the distributed and undistributed earnings per share class divided by the total number of shares.
Through December 31, 2019, all of the Company’s participating securities received dividends at an equal dividend rate per share. As a result, distributions to participating securities have been included in net income / (loss) attributable to common stockholders to calculate net income / (loss) per basic and diluted share. For the year ended December 31, 2017, the Company incurred a net loss and therefore had distributions in excess of earnings. As such, 106,839 of unvested restricted shares outstanding at December 31, 2017 have been excluded from the calculation of net loss per diluted share for the year ended December 31, 2017 as the impacts were anti-dilutive. We have considered the dilutive effect of the shares necessary to settle the Exchangeable Senior Notes on the if-converted method basis for the year ended December 31, 2019, and as this effect was anti-dilutive, these shares necessary to settle the Exchangeable Senior Notes were excluded from diluted earnings per share.
Computations of net income / (loss) per basic and diluted share were as follows (in thousands, except share data):
Years Ended December 31,
2019
2018
2017
Net income / (loss)
$
23,475
$
6,985
$
(72)
Preferred stock dividend
(1,352)
(1,352)
(323)
Distribution to participating securities
(396)
(178)
(59)
Net income / (loss) attributable to common stockholders used to compute net income / (loss) per share
$
21,727
$
5,455
$
(454)
Weighted average common stock outstanding:
Basic
10,546,016
7,138,952
3,375,284
Diluted
10,684,068
7,285,801
3,375,284
Net income / (loss) per share attributable to common stockholders:
Basic
$
2.06
$
0.76
$
(0.13)
Diluted
$
2.03
$
0.75
$
(0.13)</t>
  </si>
  <si>
    <t>Fair Value of Financial Instruments</t>
  </si>
  <si>
    <t>9. Fair Value of Financial Instru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The following table presents the carrying value in the condensed consolidated financial statements and approximate fair value of financial instruments at December 31, 2019 and December 31, 2018:
At December 31, 2019
At December 31, 2018
Carrying Value
Fair Value
Carrying Value
Fair Value
Investments (1)
$
119,595
$
119,673
$
120,443
$
120,443
Exchangeable Senior Notes (2)
$
134,654
$
185,558
$
—
$
—
(1)
(2)
At December 31, 2019, cash equivalent instruments consisted of approximately $60.1 million in short-term money market funds that were measured using the net asset value per share that have not been classified using the fair value hierarchy. The fund invests primarily in short-term U.S. Treasury and government securities. Short-term investments consisting of certificate of deposits and obligations of the U.S. government are stated at amortized cost, which approximates their relative fair values due to the short-term maturities and market rates of interest of these instruments.
The carrying amounts of financial instruments such as cash equivalents invested in certificates of deposit, obligations of the U.S. government with an original maturity at the time of purchase of less than or equal to three months, accounts payable, accrued expenses and other liabilities approximate their relative fair values due to the short-term maturities and market rates of interest of these instruments.</t>
  </si>
  <si>
    <t>Common Stock Incentive Plan</t>
  </si>
  <si>
    <t>10. Common Stock Incentive Plan
Our board of directors adopted our 2016 Omnibus Incentive Plan (the “2016 Plan”), to enable us to motivate, attract and retain the services of directors, employees and consultants considered essential to our long-term success. The 2016 Plan offers our directors, employees and consultants an opportunity to own our stock or rights that will reflect our growth, development and financial success. Under the terms of the 2016 Plan, the aggregate number of shares of our common stock subject to options, restricted stock, stock appreciation rights, restricted stock units and other awards, will be no more than 1,000,000 shares. The 2016 Plan has a term of ten years until December 5, 2026.
A summary of the activity under the 2016 Plan and related information for year ended December 31, 2019,2018 and 2017 is included in the table below.
Weighted-
Restricted
Average Date
Shares
Fair Value
Balance at December 31, 2016
66,508
$
17.47
Granted
115,011
$
18.63
Vested
(44,308)
$
18.47
Forfeited (1)
(30,372)
$
18.49
Balance at December 31, 2017
106,839
$
18.01
Granted
76,732
$
29.72
Vested
(24,133)
$
18.45
Forfeited (2)
(12,079)
$
18.67
Balance at December 31, 2018
147,359
$
23.98
Granted
$
Vested
$
Forfeited (2)
$
Balance at December 31, 2019
$
(1) Includes 16,792 shares that were forfeited to cover the employees’ tax withholding obligation upon vesting.
(2) All of these shares were forfeited to cover the employees’ tax withholding obligation upon vesting.
The remaining unrecognized compensation cost of approximately $2.8 million will be recognized over a weighted-average amortization period of approximately 1.7 years as of December 31, 2019.</t>
  </si>
  <si>
    <t>Commitments and Contingencies</t>
  </si>
  <si>
    <t>11. Commitments and Contingencies
Office Lease. The future contractual lease payments for our office lease and the reconciliation to the office lease liability reflected in our consolidated balance sheet as of December 31, 2019 is presented in the table below (in thousands):
Year
Amount
2020
$
152
2021
235
2022
242
2023
249
2024
256
Thereafter
88
Total future contractual lease payments
1,222
Effect of discounting
(20)
Office lease liability
$
1,202
Tenant Improvement Allowances. As of December 31, 2019, we had approximately $92.1 million of commitments related to tenant improvement allowances, which generally may be requested by the tenants at any time up until a date that is near the expiration of the initial term of the applicable lease. This amount does not include approximately $53.8 million which may be canceled by certain tenants at their option.
Construction Funding. As of December 31, 2019, we had approximately $1.7 million, $3.3 million and $22.8 million of commitments relating to construction funding for the development of certain properties in Massachusetts, Ohio and Pennsylvania, respectively, which the tenant has agreed to use commercially reasonable efforts to complete by March 31, 2020, June 13, 2020 and February 9, 2021, respectively. These amounts do not include $4.0 million which may be canceled by PharmaCann pursuant to our lease at one of our Pennsylvania properties. Subsequent to the end of the year, in February 2020, this optional $4.0 million in construction funding was canceled in its entirety.
Environmental Matters . We follow the policy of monitoring our properties, both targeted acquisition and existing properties, for the presence of hazardous or toxic substances. While there can be no assurance that a material environmental liability does not exist, we are not currently aware of any environmental liabilities that would have a material adverse effect on our financial condition, results of operations and cash flow, or that we believe would require disclosure or the recording of a loss contingency.
Litigation . We may, from time to time, be a party to legal proceedings, which arise in the ordinary course of our business. We are not aware of any pending or threatened litigation that, if resolved against us, would have a material adverse effect on our consolidated financial position, results of operations or cash flows.</t>
  </si>
  <si>
    <t>Related Party Transactions</t>
  </si>
  <si>
    <t>12. Related Party Transactions
Private Airplane Reimbursement . Alan Gold, our executive chairman, utilizes a private airplane from time to time exclusively for company business travel purposes, which airplane is owned by an entity controlled by Mr. Gold. We reimburse Mr. Gold for the company-related use of the airplane by Mr. Gold and our other executives, including out-of-pocket operating costs, on terms we believe are comparable to those we could secure from an independent third party. As approved by our audit committee, for the year ended December 31, 2019,2018 and 2017, we paid approximately $308,000, $202,000 and $30,000, respectively, to Mr. Gold on account of such expenses.</t>
  </si>
  <si>
    <t>Subsequent Events</t>
  </si>
  <si>
    <t>13. Subsequent Events
Subsequent to December 31, 2019, in January 2020, we sold 998,282 shares of our common stock for net proceeds of approximately $78.3 million under the ATM Program. Additionally, in January 2020, we issued 3,412,969 shares of common stock, including the exercise in full of the underwriters' option to purchase an additional 445,170 shares, resulting in gross proceeds of approximately $250.0 million.
Subsequent to December 31, 2019, the Company acquired the following properties, including commitments to fund tenant improvements and construction, and made the following additional funds available to tenants for improvements at the Company's existing properties (dollars in thousands):
Tenant
Improvement
Rentable
and
Square
Purchase
Construction
Property
Market
Closing Date
Feet (1)
Price
Commitments
Total (2)
Vireo PA
Pennsylvania
January 14, 2020
N/A
$
N/A
$
4,500
$
4,500
Green Leaf VA
Virginia
January 15, 2020
82,000
11,740
8,010
19,750
(4)
Pharm AZ
Arizona
January 16, 2020
N/A
N/A
2,000
2,000
(5)
Cresco OH
Ohio
January 24, 2020
50,000
10,600
1,945
12,545
(6)
Sacramento CA
California
January 28, 2020
N/A
N/A
1,250
1,250
(7)
GTI OH
Ohio
January 31, 2020
21,000
2,900
4,300
7,200
(8)
LivWell CO – Retail Portfolio
Colorado
Various
8,000
3,300
850
4,150
(9)
Maitri PA
Pennsylvania
February 19, 2020
N/A
N/A
6,000
6,000
(10)
PharmaCann MA
Massachusetts
February 24, 2020
N/A
N/A
4,000
4,000
(11)
Total
161,000
$
28,540
$
32,855
$
61,395
(1)
Includes expected rentable square feet at completion of construction of certain properties.
(2)
Excludes transaction costs.
(3)
The amount relates to a lease amendment which increased the tenant improvement allowance under a lease at one of our Pennsylvania properties by $4.5 million to a total of approximately $8.3 million. As of February 28, 2020, we had funded $3.4 million of the tenant improvement allowance.
(4)
The tenant is expected to complete tenant improvements at the property, for which we agreed to provide reimbursement of up to approximately $8.0 million. As of February 28, 2020, we had funded approximately $2.7 million of the tenant improvement allowance.
(5)
The amount relates to a lease amendment which increased the tenant improvement allowance under a lease at one of our Arizona properties by $2.0 million. As of February 28, 2020, we had funded approximately $1.5 million of the reimbursement.
(6)
The tenant is expected to complete tenant improvements at the property, for which we agreed to provide reimbursement of up to approximately $1.9 million. As of February 28, 2020, we had not funded any of the tenant improvement allowance.
(7)
The amount relates to a lease amendment which increased the tenant improvement allowance under a lease at one of our California properties by approximately $1.3 million. As of February 28, 2020, we had funded approximately $1.0 million of the reimbursement.
(8)
The tenant is expected to complete tenant improvements at the property, for which we agreed to provide reimbursement of up to $4.3 million. As of February 28, 2020, we had not funded any of the tenant improvement allowance.
(9)
The portfolio consists of two retail properties, with one property closing on February 19, 2020 and one property closing on February 21, 2020. The tenant is expected to complete tenant improvements at one of the properties, for which we agreed to provide reimbursement of up to $850,000. As of February 28, 2020, we had not funded any of the tenant improvement allowance.
(10)
The amount relates to a lease amendment which increased the tenant improvement allowance under a lease at one of our Pennsylvania properties by $6.0 million to a total of $16.0 million, which additional allowance may be drawn by the tenant commencing March 1, 2020. As of February 28, 2020, we had funded $8.8 million of the tenant improvement allowance.
(11)
The amount relates to a lease amendment and development agreement amendment which increased the construction funding at one of our Massachusetts properties by $4.0 million for a total of $27.5 million. We also canceled a remaining commitment to provide construction funding of $4.0 million for the tenant at one of our Pennsylvania properties. As of February 28, 2020, we had funded approximately $23.0 million of the construction funding at the Massachusetts property.
In January 2020, we amended our lease with Green Peak which, among other things, canceled the remaining tenant improvement allowance of approximately $15.2 million and adjusted the corresponding base rent. As of February 28, 2020, our total investment in the property was approximately $15.8 million.
Effective January 1, 2020, we adopted the Innovative Industrial Properties, Inc. Nonqualified Deferred Compensation Plan (the “Plan”), which allows a select group of management and our non-employee directors to defer receiving certain of their cash and equity-based compensation.
The tenant at our Los Angeles, California property, which is in receivership, defaulted in its obligations to pay us rent under our lease in January and February 2020.</t>
  </si>
  <si>
    <t>Quarterly Financial Information</t>
  </si>
  <si>
    <t>15. Quarterly Financial Information (unaudited)
The Company’s selected quarterly information for the years ended December 31, 2019 and 2018 (in thousands, except per share data) was as follows.
Three Months Ended (1)
December
September
June
March
31, 2019
30, 2019
30, 2019
31, 2019
Revenues:
Rental (including tenant reimbursements)
$
17,672
$
11,555
$
8,617
$
6,823
Total revenues
17,672
11,555
8,617
6,823
Expenses:
Property expenses
374
357
337
247
General and administrative expense
3,151
2,156
2,593
1,918
Depreciation expense
3,545
2,221
1,615
1,218
Total expenses
7,070
4,734
4,545
3,383
Income from operations
10,602
6,821
4,072
3,440
Interest and other income
1,144
1,537
1,172
993
Interest expense
(1,844)
(1,838)
(1,832)
(792)
Net income
9,902
6,520
3,412
3,641
Preferred stock dividends
(338)
(338)
(338)
(338)
Net income available to common stockholders
$
9,564
$
6,182
$
3,074
$
3,303
Net income available to common stockholders per share:
– Basic
$
0.79
$
0.56
$
0.31
$
0.34
– Diluted
$
0.78
$
0.55
$
0.30
$
0.33
Weighted average shares outstanding:
Basic
11,905,021
10,918,477
9,667,079
9,664,775
Diluted
12,044,602
11,057,697
9,807,503
9,797,676
Three Months Ended (1)
December
September
June
March
31, 2018
30, 2018
30, 2018
31, 2018
Revenues:
Rental (including tenant reimbursements)
$
4,783
$
3,926
$
3,314
$
2,764
Total revenues
4,783
3,926
3,314
2,764
Expenses:
Property expenses
80
210
68
87
General and administrative expense
1,982
1,442
1,474
1,477
Depreciation expense
914
703
536
476
Total expenses
2,976
2,355
2,078
2,040
Income from operations
1,807
1,571
1,236
724
Interest and other income
859
261
306
221
Net income
2,666
1,832
1,542
945
Preferred stock dividends
(338)
(338)
(338)
(338)
Net income available to common stockholders
$
2,328
$
1,494
$
1,204
$
607
Net income available to common stockholders per share:
– Basic
$
0.24
$
0.22
$
0.18
$
0.10
– Diluted
$
0.24
$
0.21
$
0.17
$
0.09
Weighted average shares outstanding:
Basic
9,367,148
6,636,638
6,635,651
5,883,610
Diluted
9,515,800
6,785,800
6,783,674
6,025,067
(1)
The sum of quarterly financial data may vary from the annual data due to rounding.</t>
  </si>
  <si>
    <t>SCHEDULE III - REAL ESTATE AND ACCUMULATED DEPRECIATION</t>
  </si>
  <si>
    <t>INNOVATIVE INDUSTRIAL PROPERTIES, INC.
SCHEDULE III - REAL ESTATE AND ACCUMULATED DEPRECIATION
As of December 31, 2019
(In thousands)
Initial Costs
Total Costs
Costs
Capitalized
Year
Building and
Subsequent to
Building and
Accumulated
Net Cost
Property
State
Built/Renovated
Land
Improvements
Acquisition
Land
Improvements
Total
Depreciation
Basis
Year Acquired
Pharm AZ
Arizona
1995/2017
$
398
$
14,629
$
3,002
$
398
$
17,631
$
18,029
$
(1,380)
$
16,649
The Pharm AZ - Retail
Arizona
In Progress
1,216
811
501
1,216
1,312
2,528
(15)
2,513
Sacramento CA
California
1990
1,376
5,323
4,780
1,376
10,103
11,479
(265)
11,214
Southern CA Portfolio
California
Various (1)
3,932
23,216
—
3,932
23,216
27,148
(557)
26,591
DYME CA
California
1894/1976
1,713
11,306
—
1,713
11,306
13,019
(136)
12,883
Vertical CA Portfolio
California
Various (2)
3,393
13,939
—
3,393
13,939
17,332
(145)
17,187
The Green Solution CO
Colorado
1978/2018
2,101
9,176
—
2,101
9,176
11,277
(479)
10,798
Trulieve FL
Florida
1994/2019
274
16,730
—
274
16,730
17,004
(110)
16,894
Ascend IL
Illinois
2015
563
18,457
13,884
563
32,341
32,904
(929)
31,975
Cresco IL Portfolio
Illinois
Various (3)
3,215
29,601
9,613
3,215
39,214
42,429
(238)
42,191
PharmaCann IL
Illinois
1992/2015
201
17,807
322
201
18,129
18,330
(92)
18,238
Grassroots IL
Illinois
1984
350
10,191
1,849
350
12,040
12,390
(66)
12,324
Holistic MD
Maryland
2017
2,785
8,410
5,901
2,785
14,311
17,096
(1,460)
15,636
PharmaCann MA
Massachusetts
2019
3,030
—
21,784
3,030
21,784
24,814
(439)
24,375
Holistic MA
Massachusetts
1959/1980
1,060
11,717
1,960
1,060
13,677
14,737
(496)
14,241
Trulieve MA
Massachusetts
1890/2010
694
2,831
4,327
694
7,158
7,852
(54)
7,798
Green Peak MI
Michigan
2018
1,933
3,559
10,301
1,933
13,860
15,793
(567)
15,226
Emerald Growth MI
Michigan
1960/2019
389
6,489
3,139
389
9,628
10,017
(172)
9,845
Ascend MI
Michigan
1929
409
4,359
1,768
409
6,127
6,536
(69)
6,467
LivWell MI
Michigan
1940/2019
1,237
17,791
8,975
1,237
26,766
28,003
(198)
27,805
Green Peak MI - Retail
Michigan
Various (4)
2,562
7,512
312
2,562
7,824
10,386
(55)
10,331
Vireo MN
Minnesota
2015/2017
427
2,644
5,111
427
7,755
8,182
(390)
7,792
MJardin NV
Nevada
1984
1,088
2,768
4,116
1,088
6,884
7,972
(106)
7,866
PharmaCann NY
New York
2016
7,600
22,475
—
7,600
22,475
30,075
(1,953)
28,122
Vireo NY
New York
1970/2015
303
3,157
2,952
303
6,109
6,412
(331)
6,081
Grassroots ND
North Dakota
1980
191
9,743
1,213
191
10,956
11,147
(15)
11,132
PharmaCann OH
Ohio
2019
711
—
16,001
711
16,001
16,712
(215)
16,497
Vireo OH
Ohio
1954/1986/2019
22
1,014
2,499
22
3,513
3,535
(102)
3,433
Vireo PA
Pennsylvania
1959/2018
275
5,603
3,206
275
8,809
9,084
(565)
8,519
Maitri PA
Pennsylvania
1970/2008
234
6,250
5,977
234
12,227
12,461
(177)
12,284
Green Leaf PA
Pennsylvania
1975/1988
1,353
11,854
5
1,353
11,859
13,212
(257)
12,955
PharmaCann PA
Pennsylvania
In Progress
954
—
2,294
954
2,294
3,248
(12)
3,236
GTI PA
Pennsylvania
1927/2017
1,435
19,098
971
1,435
20,069
21,504
(103)
21,401
Grassroots PA
Pennsylvania
2018
1,228
13,079
1,077
1,228
14,156
15,384
(22)
15,362
Total
$
48,652
$
331,539
$
137,840
$
48,652
$
469,379
$
518,031
$
(12,170)
$
505,861
(1)
Portfolio consists of four properties constructed between 1982 and 2008.
(2)
Portfolio consists of three properties constructed between 1964 and 2019, and one property currently under construction.
(3)
Portfolio consists of two properties constructed in 1973 and 1988. Both properties were renovated in 2016.
(4)
Portfolio consists of five properties constructed between 1935 and 2019, and one property currently under construction.
A reconciliation of historical cost and related accumulated depreciation is as follows (in thousands):
Years Ended December 31,
2019
2018
2017
Investment in real estate, at cost:
Balance at beginning of year
$
150,930
$
68,730
$
30,075
Purchases of investments in real estate
259,889
57,474
32,753
Additions and improvements
107,212
24,726
5,902
Balance at end of year
$
518,031
$
150,930
$
68,730
Accumulated Depreciation:
Balance at beginning of year
$
(3,571)
$
(942)
$
(27)
Depreciation expense
(8,599)
(2,629)
(915)
Balance at end of year
$
(12,170)
$
(3,571)
$
(942)</t>
  </si>
  <si>
    <t>Summary of Significant Accounting Policies and Procedures and Recent Accounting Pronouncements (Policies)</t>
  </si>
  <si>
    <t>Basis of Presentation</t>
  </si>
  <si>
    <t>Basis of Presentation. The consolidated financial statements include all of the accounts of the Company, the Operating Partnership and all of our wholly owned subsidiaries, presented in accordance with U.S. generally accepted accounting principles.</t>
  </si>
  <si>
    <t>Federal Income Taxes</t>
  </si>
  <si>
    <t>Federal Income Taxes. We have operated our business so as to qualify to be taxed as a REIT for U.S. federal income tax purposes.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The income taxes recorded on our consolidated statement of operations represent amounts paid for city and state income and franchise taxes and are included in general and administrative expenses in the accompanying condensed consolidated statements of operations.</t>
  </si>
  <si>
    <t>Use of Estimates</t>
  </si>
  <si>
    <t>Use of Estimates. The preparation of the consolidated financial statements in conformity with U.S. generally accepted accounting principles requires management to make a number of estimates and assumptions that affect the reported amounts and disclosures in the consolidated financial statements. Actual results may differ materially from these estimates and assumptions.</t>
  </si>
  <si>
    <t>Reportable Segment</t>
  </si>
  <si>
    <t>Reportable Segment . We are engaged in the business of providing real estate for the regulated cannabis industries. Our properties are similar in that they are leased to the state-licensed operators on long-term triple-net basis, consist of improvements that are reusable and have similar economic characteristics. Our chief operating decision makers review financial information for our entire consolidated operations when making decisions related to assessing our operating performance. We have aggregated the properties into one reportable segment as the properties share similar long-term economic characteristics and have other similarities, including the fact that they are operated using consistent business strategies. The financial information disclosed herein represents all of the financial information related to our one reportable segment.</t>
  </si>
  <si>
    <t>Acquisition of Real Estate Properties</t>
  </si>
  <si>
    <t>Acquisition of Real Estate Properties. Our investment in real estate is recorded at historical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the fair value of buildings on an as-if vacant basis and may engage third-party valuation specialists. Acquisition costs are capitalized as incurred. All of our acquisitions to date were recorded as asset acquisitions.</t>
  </si>
  <si>
    <t>Depreciation. We consider the period of future benefit of the assets to determine the appropriate estimated useful lives. Depreciation of our assets is charged to expense on a straight-line basis over the estimated useful lives. We depreciate each of our buildings and improvements over its estimated remaining useful life, not to exceed 35 years. We depreciate tenant improvements at our buildings over the shorter of the estimated useful lives or the terms of the related leases.
We depreciate office equipment and furniture and fixtures over estimated useful lives ranging from three to six years.</t>
  </si>
  <si>
    <t>Provision for Impairment</t>
  </si>
  <si>
    <t>Provision for Impairment. We review current activities and changes in the business conditions of all of our properties to determine the existence of any triggering events or impairment indicators requiring an impairment analysis. If triggering events or impairment indicators are identified, we review an estimate of the future undiscounted cash flows for the properties, including, if necessary, a probability-weighted approach if multiple outcomes are under consideration.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years ended December 31, 2019, 2018 and 2017.</t>
  </si>
  <si>
    <t>Revenue Recognition</t>
  </si>
  <si>
    <t>Revenue Recognition. Our leases are triple-net leases, an arrangement under which the tenant maintains the property while paying us rent and property management fees. We anticipate that all leases will be accounted for as operating leases. Operating leases that have fixed and determinable rent increases are recognized on a straight-line basis over the lease term, unless the collectability of lease payments is not probable. Rental increases based upon changes in the consumer price index are recognized only after the changes in the indexes have occurred and are then applied according to the lease agreements. Contractually obligated reimbursements from tenants for recoverable real estate taxes and operating expenses are included in rental revenue in the period when such costs are incurred. Contractually obligated real estate taxes that are paid directly by the tenant to the tax authorities are not reflected in our consolidated financial statements.
We record revenue for each of our properties on a cash basis due to the uncertain regulatory environment in the United States relating to the medical-use cannabis industry and the uncertainty of collectability of lease payments from each tenant due to its limited operating history.</t>
  </si>
  <si>
    <t>Cash and Cash Equivalents</t>
  </si>
  <si>
    <t>Cash and Cash Equivalents . We consider all highly-liquid investments with original maturities of three months or less to be cash equivalents. As of December 31, 2019, 2018 and 2017, $60.1 million, $7.7 million and $8.9 million, respectively, were invested in short-term money market funds, obligations of the U.S. government with an original maturity at the time of purchase of less than or equal to three months and certificates of deposit.</t>
  </si>
  <si>
    <t>Restricted Cash. Restricted cash relates to cash held in an escrow account for the reimbursement of tenant improvements for tenants in accordance with the lease agreements at four of our properties.</t>
  </si>
  <si>
    <t>Investments . Investments consist of obligations of the U.S. government with an original maturity at the time of purchase of greater than three months. Investments are classified as held-to-maturity and stated at amortized cost.</t>
  </si>
  <si>
    <t>Exchangeable Notes</t>
  </si>
  <si>
    <t>Exchangeable Notes. The “Debt with Conversion and Other Options” Topic of the Financial Accounting Standards Board (“FASB”) Accounting Standards Codification requires the liability and equity components of exchangeable debt instruments that may be settled in cash upon exchange, including partial cash settlement, to be separately accounted for in a manner that reflects the issuer’s nonexchangeable debt borrowing rate. The initial proceeds from the sale of exchangeable notes are allocated between a liability component and an equity component in a manner that reflects interest expense at the rate of similar nonexchangeable debt that could have been issued at such time. The equity component represents the excess initial proceeds received over the fair value of the liability component of the notes as of the date of issuance. We measured the estimated fair value of the debt component of our Exchangeable Senior Notes (as defined below) as of the respective issuance dates based on our estimated nonexchangeable debt borrowing rate with the assistance of a third-party valuation specialist as we do not have a history of borrowing arrangements and there is limited empirical data available related to the Company’s industry due to the regulatory uncertainty of the cannabis market in which the Company’s tenants operate. The equity component of our Exchangeable Senior Notes is reflected within additional paid-in capital on our consolidated balance sheets, and the resulting debt discount is amortized over the period during which the Exchangeable Senior Notes are expected to be outstanding (through the maturity date) as additional non-cash interest expense. The additional non-cash interest expense attributable to our Exchangeable Senior Notes will increase in subsequent periods through the maturity date as the Exchangeable Senior Notes accrete to the par value over the same period.</t>
  </si>
  <si>
    <t>Deferred Financing Costs</t>
  </si>
  <si>
    <t>Deferred Financing Costs. The deferred financing costs that are included as a reduction in the net book value of the related liability on our condensed consolidated balance sheets reflect issuance and other costs related to our Exchangeable Senior Notes. These costs are amortized as non-cash interest expense using the effective interest method over the life of the Exchangeable Senior Notes.</t>
  </si>
  <si>
    <t>Stock-Based Compensation</t>
  </si>
  <si>
    <t>Stock-Based Compensation. Stock-based compensation for equity awards is based on the grant date fair value of the equity awards and is recognized over the requisite service period. If awards are forfeited prior to vesting, we reverse any previously recognized expense related to such awards in the period during which the forfeiture occurs and reclassify any non-forfeitable dividends previously paid on these awards from retained earnings to compensation expense. Forfeitures are recognized as incurred.</t>
  </si>
  <si>
    <t>Lease Accounting</t>
  </si>
  <si>
    <t>Lease Accounting.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and was effective for the Company for its consolidated financial statements for the year ended December 31, 2019, as a result of the Company ceasing to be an emerging growth company on December 31, 2019. Topic 842 supersedes the existing standards for lease accounting (Topic 840, Leases).
We adopted Topic 842 effective as of January 1, 2019 using the effective date method and elected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We also elected the lessor practical expedient, allowing us to continue to amortize previously capitalized initial direct leasing costs incurred prior to the adoption of Topic 842.
As lessee, at December 31, 2019, we recognized a liability to account for our future obligations related to our corporate office lease, which has a remaining lease term of approximately 5.3 years, excluding the extension option that we are not reasonably certain to exercise, and a corresponding right-of-use asset. The lease liability is measured based on the present value of the future lease payments discounted using the estimated incremental borrowing rate of 7.25%, which i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The right-of-use asset is measured based on the corresponding lease liability. We did not incur any initial direct leasing costs and any other consideration exchanged with the landlord prior to the commencement of the lease. Subsequently, the right-of-use asset is amortized on a straight-line basis during the lease term. For the years ended December 31, 2019, 2018 and 2017, we recognized office lease expense of approximately $82,000, $83,000, and $46,000, respectively, which are included in general and administrative expense in our consolidated statements of operations. For the years ended December 31, 2019, 2018 and 2017, amounts paid and classified as operating activities in our consolidated statements of cash flows for the office lease were approximately $87,000, $77,000, $38,000, respectively.
As lessor, for each of our real estate transactions involving the leaseback of the related property to the seller or affiliates of the seller, we determine whether these transactions qualify as sale and leaseback transactions under the accounting guidance in Topic 842.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Our leases continued to be classified as operating leases under Topic 842 and we continue to record revenue for each of our properties on a cash basis. Our tenant reimbursable revenue and property expenses continue to be presented on a gross basis as rental revenue and as property expenses, respectively, on our consolidated statements of operations. Property taxes paid directly by the lessee to a third party will continue to be excluded from our consolidated financial statements. Internal leasing costs of approximately $122,000 capitalized during the year ended December 31, 2019 were written off and included in general and administrative expenses on our consolidated statement of operations for the year ended December 31, 2019. These costs were capitalized in accordance with the lease accounting standards existing prior to January 1, 2019 and would not qualify for capitalization under Topic 842. The election of the practical expedients available for implementation under the standard permits us to continue to account for our leases that commenced before January 1, 2019 under the previously existing lease accounting guidance for the remainder of their lease terms, and to apply the new lease accounting guidance to leases commencing or modified after January 1, 2019. As a result, there was no restatement of prior issued financial statements and, similarly, no cumulative effect adjustment to opening equity.
Two of our leases that were entered into prior to 2019 provide the lessee with a purchase option to purchase the leased property upon the occurrence of certain events or at the end of the initial lease term. The purchase option provisions generally allow the lessee to purchase the leased property at fair value or at an amount greater than our gross investment in the property at the time of the purchase. At December 31, 2019, our gross investments in the two properties with the purchase options was approximately $41.9 million in the aggregate. At December 31, 2019, none of the purchase options were exercisable.
Our leases generally contain options to extend the lease terms at the prevailing market rate at the time of expiration. Certain of our leases provide the lessee with a right of first refusal or right of first offer in the event we market the leased property for sale.</t>
  </si>
  <si>
    <t>Recent Accounting Pronouncements</t>
  </si>
  <si>
    <t>Recent Accounting Pronouncement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In November 2018, the FASB issued ASU 2018-19, Codification Improvements to Topic 326, Financial Instruments — Credit Losses, which among other updates, clarifies that receivables arising from operating leases are not within the scope of this guidance and should be evaluated in accordance with Topic 842. For available-for-sale debt securities with unrealized losses, companies will measure credit losses in a manner similar to what they do today, except that the losses will be recognized as allowances rather than as reductions in the amortized cost of the securities. These standards will be effective for the Company on January 1, 2020. We do not expect the adoption of these standards to have a material impact on our consolidated financial statements.</t>
  </si>
  <si>
    <t>Concentration of Credit Risk</t>
  </si>
  <si>
    <t>Concentration of Credit Risk . As of December 31, 2019, we owned 46 properties located in Arizona, California, Colorado, Florida, Illinois, Maryland, Massachusetts, Michigan, Minnesota, Nevada, New York, North Dakota, Ohio and Pennsylvania. The ability of any of our tenants to honor the terms of its lease is dependent upon the economic, regulatory, competition, natural and social factors affecting the community in which that tenant operates. During the year ended December 31, 2019, PharmaCann, LLC (“PharmaCann”) leased five properties from us which comprised approximately 26% of rental revenues (including tenant reimbursements). During the years ended December 31, 2018 and 2017, PharmaCann leased two properties from us which comprised approximately 38% and 80% of rental revenues (including tenant reimbursements), respectively. In addition, during the year ended December 31, 2019, Ascend Wellness Holdings, LLC’s leases at certain of our properties located in Illinois and Michigan accounted for approximately 12% of our rental revenues (including tenant reimbursements). The tenant at our property in Maryland accounted for approximately 6%, 18% and 14% of rental revenues (including tenant reimbursements) for the years ended December 31, 2019, 2018 and 2017, respectively.
At December 31, 2019 and 2018, one of our properties in New York accounted for 6% and 20% of our net real estate held for investment, respectively. At December 31, 2017, one of our properties in New York, our property in Maryland and our property in Arizona accounted for 43%, 25% and 22%, respectively, of our net real estate held for investment.
We have deposited cash with a financial institution that is insured by the Federal Deposit Insurance Corporation ("FDIC") up to $250,000. As of December 31, 2019, we had cash accounts in excess of FDIC insured limits. We have not experienced any losses in such accounts.</t>
  </si>
  <si>
    <t>Reclassifications</t>
  </si>
  <si>
    <t>Reclassifications . Certain prior year amounts have been reclassified for consistency with the current year presentation. The reclassifications included the combined presentation of tenant reimbursements with rental revenue on the consolidated statements of operations for the years ended December 31,2018 and 2017 and the presentation of dividends in excess of earnings separate from additional paid-in-capital on the consolidated balance sheet as of December 31, 2018 and the consolidated statements of stockholder’s equity for the years ended December 31, 2018 and 2017 to conform to the current year presentation. These reclassifications had no effect on the reported results of operations.</t>
  </si>
  <si>
    <t>Dividends (Tables)</t>
  </si>
  <si>
    <t>Schedule of dividends payable</t>
  </si>
  <si>
    <t>The following table describes the dividends declared by the Company during the year ended December 31, 2019,2018 and 2017:
Amount
Dividend
Dividend
Declaration Date
Security Class
Per Share
Period Covered
Paid Date
Amount
(In thousands)
May 30, 2017
Common stock
$
0.15
April 1, 2017 to June 30, 2017
July 14, 2017
$
525
September 15, 2017
Common stock
$
0.15
July 1, 2017 to September 30, 2017
October 13, 2017
$
525
December 15, 2017
Common stock
$
0.25
October 1, 2017 to December 31, 2017
January 16, 2018
$
875
December 15, 2017
Series A preferred stock
$
0.5375
October 19, 2017 to January 14, 2018
January 16, 2018
$
323
March 15, 2018
Common stock
$
0.25
January 1, 2018 to March 31, 2018
April 16, 2018
$
1,696
March 15, 2018
Series A preferred stock
$
0.5625
January 15, 2018 to April 14, 2018
April 16, 2018
$
338
June 15, 2018
Common stock
$
0.25
April 1, 2018 to June 30, 2018
July 16, 2018
$
1,696
June 15, 2018
Series A preferred stock
$
0.5625
April 15, 2018 to July 14, 2018
July 16, 2018
$
338
September 14, 2018
Common stock
$
0.35
July 1, 2018 to September 30, 2018
October 15, 2018
$
2,375
September 14, 2018
Series A preferred stock
$
0.5625
July 15, 2018 to October 14, 2018
October 15, 2018
$
338
December 14, 2018
Common stock
$
0.35
October 1, 2018 to December 31, 2018
January 15, 2019
$
3,421
December 14, 2018
Series A preferred stock
$
0.5625
October 15, 2018 to January 14, 2019
January 15, 2019
$
338
March 12,2019
Common stock
$
0.45
January 1, 2019 to March 31, 2019
April 15, 2019
$
4,412
March 12, 2019
Series A preferred stock
$
0.5625
January 15, 2019 to April 14, 2019
April 15, 2019
$
338
June 14, 2019
Common stock
$
0.60
April 1, 2019 to June 30, 2019
July 15, 2019
$
5,885
June 14, 2019
Series A preferred stock
$
0.5625
April 15, 2019 to July 14, 2019
July 15, 2019
$
338
September 13, 2019
Common stock
$
0.78
July 1, 2019 to September 30, 2019
October 15, 2019
$
8,866
September 13, 2019
Series A preferred stock
$
0.5625
July 15, 2019 to October 14, 2019
October 15, 2019
$
338
December 10, 2019
Common stock
$
1.00
October 1, 2019 to December 31, 2019
January 15, 2020
$
12,637
December 10, 2019
Series A preferred stock
$
0.5625
October 15, 2019 to January 14, 2020
January 15, 2020
$
338</t>
  </si>
  <si>
    <t>Investments in Real Estate (Tables)</t>
  </si>
  <si>
    <t>Schedule of real estate properties</t>
  </si>
  <si>
    <t>The Company acquired the following properties during the year ended December 31, 2019 (dollars in thousands):
Rentable
Initial
Square
Purchase
Transaction
Property
Market
Closing Date
Feet (1)
Price
Costs
Total
Sacramento CA
California
February 8, 2019
43,000
$
6,664
$
35
$
6,699
(2)
PharmaCann OH
Ohio
March 13, 2019
58,000
700
11
711
(3)
Southern CA Portfolio
California
April 16, 2019
102,000
27,097
51
27,148
Maitri PA
Pennsylvania
April 24, 2019
51,000
6,250
234
6,484
(4)
Vireo OH
Ohio
May 14, 2019
11,000
1,018
18
1,036
(5)
Green Leaf PA
Pennsylvania
May 20, 2019
266,000
13,000
207
13,207
Emerald Growth MI
Michigan
June 7, 2019
45,000
6,860
18
6,878
(6)
Ascend MI
Michigan
July 2, 2019
145,000
4,750
18
4,768
(7)
MJardin NV
Nevada
July 12, 2019
43,000
3,830
26
3,856
(8)
DYME CA
California
July 23, 2019
35,000
13,000
19
13,019
(9)
Trulieve MA
Massachusetts
July 26, 2019
150,000
3,500
25
3,525
(10)
PharmaCann PA
Pennsylvania
August 9, 2019
54,000
942
12
954
(11)
Vertical CA Portfolio
California
Various
79,000
17,300
32
17,332
(12)
The Pharm AZ - Retail
Arizona
September 19, 2019
2,000
2,000
27
2,027
(13)
LivWell MI
Michigan
October 9, 2019
156,000
19,000
28
19,028
(14)
Cresco IL Portfolio
Illinois
October 22, 2019
90,000
32,800
16
32,816
(15)
Trulieve FL
Florida
October 23, 2019
120,000
17,000
4
17,004
Green Peak MI – Retail Portfolio
Michigan
Various
31,000
10,042
32
10,074
(16)
PharmaCann IL
Illinois
October 30, 2019
66,000
18,000
8
18,008
(17)
Grassroots IL
Illinois
October 30, 2019
120,000
10,500
41
10,541
(18)
GTI PA
Pennsylvania
November 12, 2019
148,000
20,300
233
20,533
(19)
Grassroots ND
North Dakota
December 20, 2019
33,000
9,910
24
9,934
(20)
Grassroots PA
Pennsylvania
December 20, 2019
72,000
14,220
87
14,307
(21)
Total
1,920,000
$
258,683
$
1,206
$
259,889
(22)
(1)
Includes expected rentable square feet at completion of construction of certain properties.
(2)
The seller of the property is expected to complete redevelopment of the property, for which we have agreed to provide reimbursement of up to approximately $4.8 million as additional purchase price. As of December 31, 2019, we incurred and funded the entire additional purchase price.
(3)
Concurrent with the closing, we entered into a long-term lease and development agreement with a subsidiary of PharmaCann, which is expected to construct two buildings at the property, for which we have agreed to provide reimbursement of up to $19.3 million. As of December 31, 2019, we incurred approximately $16.0 million of the development costs, of which we funded approximately $15.4 million.
(4)
The tenant is expected to complete redevelopment of the property for which we have agreed to provide reimbursement of up to $10.0 million. As of December 31, 2019, we incurred approximately $6.0 million of the redevelopment costs, of which we funded approximately $4.5 million.
(5)
The tenant is expected to complete redevelopment of the property for which we have agreed to provide reimbursement of up to approximately $2.6 million. As of December 31, 2019, we incurred and funded approximately $2.5 million of the redevelopment costs.
(6)
The tenant is expected to complete redevelopment of the property for which we have agreed to provide reimbursement of up to approximately $3.1 million. As of December 31, 2019, we incurred approximately $3.1 million of the redevelopment costs, of which we funded approximately $2.9 million.
(7)
The tenant is expected to complete redevelopment of the property for which we have agreed to provide reimbursement of up to $15.0 million. As of December 31, 2019, we incurred approximately $1.8 million of the redevelopment costs, of which no amount was funded.
(8)
The tenant is expected to complete redevelopment of the property for which we have agreed to provide reimbursement of up to approximately $5.8 million. As of December 31, 2019, we incurred approximately $4.1 million of the redevelopment costs, of which we funded approximately $3.5 million.
(9)
The tenant is expected to complete redevelopment of the property for which we have agreed to provide reimbursement of up to $2.0 million. As of December 31, 2019, no amount has been incurred. Subsequent to the end of the year, in January 2020, the tenant defaulted on its obligations to pay rent to us pursuant to our lease.
(10)
The tenant is expected to complete redevelopment of the property for which we have agreed to provide reimbursement of up to $40.0 million, which funding is subject to reduction at the tenant’s option until January 26, 2021. As of December 31, 2019, we have incurred approximately $4.3 million of the redevelopment costs, of which we funded approximately $2.6 million.
(11)
Concurrent with the closing, we entered into a long-term lease and development agreement with a subsidiary of PharmaCann, which is expected to construct two buildings at the property, for which we have agreed to provide reimbursement of up to $25.1 million. The construction funding may be increased by up to an additional $4.0 million at PharmaCann’s election within the first nine months of the lease term, subject to the satisfaction of certain conditions. Subsequent to the end of the year, in February 2020, this optional $4.0 million in construction funding was cancelled in its entirety. As of December 31, 2019, we incurred approximately $2.3 million of the development costs, of which we funded approximately $745,000.
(12)
Portfolio consists of four properties, with three properties closing on August 29, 2019 and the remaining property closing on September 11, 2019.
(13)
The tenant is expected to complete development of the property for which we have agreed to provide reimbursement of up to $500,000. As of December 31, 2019, we incurred $500,000 of the development costs, of which we funded approximately $452,000.
(14)
The tenant is expected to complete development of the property for which we have agreed to provide reimbursement of up to $23.0 million. As of December 31, 2019, we incurred approximately $9.0 million of the development costs, of which we funded approximately $6.6 million.
(15)
Portfolio consists of two properties. The tenant is expected to complete development of the properties for which we have agreed to provide reimbursement of up to approximately $13.8 million in the aggregate. As of December 31, 2019, we incurred approximately $9.6 million of the development costs, of which we funded approximately $2.7 million.
(16)
Portfolio consists of six properties closing between October 25, 2019 and November 25, 2019. The tenant is expected to complete development of one of the properties for which we have agreed to provide reimbursement of up to approximately $1.2 million. As of December 31, 2019, we have incurred approximately $312,000 of the development costs, of which no amount was funded.
(17)
Concurrent with the closing, we entered into a long-term lease and development agreement with a subsidiary of PharmaCann, which is expected complete the development of the property, for which we have agreed to provide reimbursement of up to $7.0 million. As of December 31, 2019, we have incurred approximately $321,000 of the development costs, of which no amount was funded.
(18)
The tenant is expected to complete redevelopment of the property for which we have agreed to provide reimbursement of up to approximately $17.7 million, which funding is subject to reduction at the tenant’s option within the first nine months of the lease term. As of December 31, 2019, we have incurred approximately $1.9 million of the redevelopment costs, of which we funded approximately $1.3 million.
(19)
The tenant is expected to complete redevelopment of the property for which we have agreed to provide reimbursement of up to $19.3 million. As of December 31, 2019, we incurred approximately $970,000, of which no amount was funded.
(20)
The tenant is expected to complete redevelopment of the property for which we have agreed to provide reimbursement of up to approximately $2.3 million . As of December 31, 2019, we incurred approximately $1.2 million, of which no amount was funded.
(21)
The tenant is expected to complete redevelopment of the property for which we have agreed to provide reimbursement of up to approximately $10.9 million . As of December 31, 2019, we incurred approximately $1.1 million, of which no amount was funded.
(22)
Approximately $28.2 million was allocated to land and approximately $231.7 million was allocated to buildings and improvements.</t>
  </si>
  <si>
    <t>Schedule of future contractual minimum rent</t>
  </si>
  <si>
    <t>Future contractual minimum rent (including base rent, supplemental base rent (with respect to our lease with PharmaCann at one of our New York properties) and property management fees) under the operating leases as of December 31, 2019 for future periods is summarized as follows (in thousands):
Year
Contractual Minimum Rent
2020
$
84,910
2021
89,750
2022
91,212
2023
93,979
2024
96,840
Thereafter
1,222,371
Total
$
1,679,062</t>
  </si>
  <si>
    <t>Exchangeable Senior Notes (Tables)</t>
  </si>
  <si>
    <t>Schedule of interest expense related to exchangeable senior notes</t>
  </si>
  <si>
    <t>The following table details our interest expense related to the Exchangeable Senior Notes (in thousands):
Year Ended
December 31,
2019
Cash coupon
$
4,628
Amortization of debt discount
898
Amortization of issuance costs
780
Total interest expense
$
6,306</t>
  </si>
  <si>
    <t>Schedule of carrying value of senior exchangeable notes on condensed consolidated balance sheet</t>
  </si>
  <si>
    <t>The following table details the carrying value of our Exchangeable Senior Notes on our consolidated balance sheets (in thousands):
As of December
31, 2019
Principal amount
$
143,750
Unamortized discount
(4,878)
Unamortized issuance costs
(4,218)
Carrying value
$
134,654</t>
  </si>
  <si>
    <t>Net Income (Loss) Per Share (Tables)</t>
  </si>
  <si>
    <t>Schedule of earnings per share, basic and diluted</t>
  </si>
  <si>
    <t>We have considered the dilutive effect of the shares necessary to settle the Exchangeable Senior Notes on the if-converted method basis for the year ended December 31, 2019, and as this effect was anti-dilutive, these shares necessary to settle the Exchangeable Senior Notes were excluded from diluted earnings per share.
Computations of net income / (loss) per basic and diluted share were as follows (in thousands, except share data):
Years Ended December 31,
2019
2018
2017
Net income / (loss)
$
23,475
$
6,985
$
(72)
Preferred stock dividend
(1,352)
(1,352)
(323)
Distribution to participating securities
(396)
(178)
(59)
Net income / (loss) attributable to common stockholders used to compute net income / (loss) per share
$
21,727
$
5,455
$
(454)
Weighted average common stock outstanding:
Basic
10,546,016
7,138,952
3,375,284
Diluted
10,684,068
7,285,801
3,375,284
Net income / (loss) per share attributable to common stockholders:
Basic
$
2.06
$
0.76
$
(0.13)
Diluted
$
2.03
$
0.75
$
(0.13)</t>
  </si>
  <si>
    <t>Fair Value of Financial Instruments (Tables)</t>
  </si>
  <si>
    <t>Schedule of condensed financial statements</t>
  </si>
  <si>
    <t>The following table presents the carrying value in the condensed consolidated financial statements and approximate fair value of financial instruments at December 31, 2019 and December 31, 2018:
At December 31, 2019
At December 31, 2018
Carrying Value
Fair Value
Carrying Value
Fair Value
Investments (1)
$
119,595
$
119,673
$
120,443
$
120,443
Exchangeable Senior Notes (2)
$
134,654
$
185,558
$
—
$
—
(1)
(2)</t>
  </si>
  <si>
    <t>Common Stock Incentive Plan (Tables)</t>
  </si>
  <si>
    <t>Summary of the activity under the 2016 Plan</t>
  </si>
  <si>
    <t>A summary of the activity under the 2016 Plan and related information for year ended December 31, 2019,2018 and 2017 is included in the table below.
Weighted-
Restricted
Average Date
Shares
Fair Value
Balance at December 31, 2016
66,508
$
17.47
Granted
115,011
$
18.63
Vested
(44,308)
$
18.47
Forfeited (1)
(30,372)
$
18.49
Balance at December 31, 2017
106,839
$
18.01
Granted
76,732
$
29.72
Vested
(24,133)
$
18.45
Forfeited (2)
(12,079)
$
18.67
Balance at December 31, 2018
147,359
$
23.98
Granted
$
Vested
$
Forfeited (2)
$
Balance at December 31, 2019
$
(1) Includes 16,792 shares that were forfeited to cover the employees’ tax withholding obligation upon vesting.
(2) All of these shares were forfeited to cover the employees’ tax withholding obligation upon vesting.</t>
  </si>
  <si>
    <t>Commitments and Contingencies (Tables)</t>
  </si>
  <si>
    <t>Schedule of future contractual lease payments</t>
  </si>
  <si>
    <t>The future contractual lease payments for our office lease and the reconciliation to the office lease liability reflected in our consolidated balance sheet as of December 31, 2019 is presented in the table below (in thousands):
Year
Amount
2020
$
152
2021
235
2022
242
2023
249
2024
256
Thereafter
88
Total future contractual lease payments
1,222
Effect of discounting
(20)
Office lease liability
$
1,202</t>
  </si>
  <si>
    <t>Subsequent Events (Tables)</t>
  </si>
  <si>
    <t>Schedule of commitments to fund tenant improvements and construction</t>
  </si>
  <si>
    <t>Subsequent to December 31, 2019, the Company acquired the following properties, including commitments to fund tenant improvements and construction, and made the following additional funds available to tenants for improvements at the Company's existing properties (dollars in thousands):
Tenant
Improvement
Rentable
and
Square
Purchase
Construction
Property
Market
Closing Date
Feet (1)
Price
Commitments
Total (2)
Vireo PA
Pennsylvania
January 14, 2020
N/A
$
N/A
$
4,500
$
4,500
Green Leaf VA
Virginia
January 15, 2020
82,000
11,740
8,010
19,750
(4)
Pharm AZ
Arizona
January 16, 2020
N/A
N/A
2,000
2,000
(5)
Cresco OH
Ohio
January 24, 2020
50,000
10,600
1,945
12,545
(6)
Sacramento CA
California
January 28, 2020
N/A
N/A
1,250
1,250
(7)
GTI OH
Ohio
January 31, 2020
21,000
2,900
4,300
7,200
(8)
LivWell CO – Retail Portfolio
Colorado
Various
8,000
3,300
850
4,150
(9)
Maitri PA
Pennsylvania
February 19, 2020
N/A
N/A
6,000
6,000
(10)
PharmaCann MA
Massachusetts
February 24, 2020
N/A
N/A
4,000
4,000
(11)
Total
161,000
$
28,540
$
32,855
$
61,395
(1)
Includes expected rentable square feet at completion of construction of certain properties.
(2)
Excludes transaction costs.
(3)
The amount relates to a lease amendment which increased the tenant improvement allowance under a lease at one of our Pennsylvania properties by $4.5 million to a total of approximately $8.3 million. As of February 28, 2020, we had funded $3.4 million of the tenant improvement allowance.
(4)
The tenant is expected to complete tenant improvements at the property, for which we agreed to provide reimbursement of up to approximately $8.0 million. As of February 28, 2020, we had funded approximately $2.7 million of the tenant improvement allowance.
(5)
The amount relates to a lease amendment which increased the tenant improvement allowance under a lease at one of our Arizona properties by $2.0 million. As of February 28, 2020, we had funded approximately $1.5 million of the reimbursement.
(6)
The tenant is expected to complete tenant improvements at the property, for which we agreed to provide reimbursement of up to approximately $1.9 million. As of February 28, 2020, we had not funded any of the tenant improvement allowance.
(7)
The amount relates to a lease amendment which increased the tenant improvement allowance under a lease at one of our California properties by approximately $1.3 million. As of February 28, 2020, we had funded approximately $1.0 million of the reimbursement.
(8)
The tenant is expected to complete tenant improvements at the property, for which we agreed to provide reimbursement of up to $4.3 million. As of February 28, 2020, we had not funded any of the tenant improvement allowance.
(9)
The portfolio consists of two retail properties, with one property closing on February 19, 2020 and one property closing on February 21, 2020. The tenant is expected to complete tenant improvements at one of the properties, for which we agreed to provide reimbursement of up to $850,000. As of February 28, 2020, we had not funded any of the tenant improvement allowance.
(10)
The amount relates to a lease amendment which increased the tenant improvement allowance under a lease at one of our Pennsylvania properties by $6.0 million to a total of $16.0 million, which additional allowance may be drawn by the tenant commencing March 1, 2020. As of February 28, 2020, we had funded $8.8 million of the tenant improvement allowance.
(11)
The amount relates to a lease amendment and development agreement amendment which increased the construction funding at one of our Massachusetts properties by $4.0 million for a total of $27.5 million. We also canceled a remaining commitment to provide construction funding of $4.0 million for the tenant at one of our Pennsylvania properties. As of February 28, 2020, we had funded approximately $23.0 million of the construction funding at the Massachusetts property.</t>
  </si>
  <si>
    <t>Quarterly Financial Information (Tables)</t>
  </si>
  <si>
    <t>Schedule of Quarterly Financial Information</t>
  </si>
  <si>
    <t>The Company’s selected quarterly information for the years ended December 31, 2019 and 2018 (in thousands, except per share data) was as follows.
Three Months Ended (1)
December
September
June
March
31, 2019
30, 2019
30, 2019
31, 2019
Revenues:
Rental (including tenant reimbursements)
$
17,672
$
11,555
$
8,617
$
6,823
Total revenues
17,672
11,555
8,617
6,823
Expenses:
Property expenses
374
357
337
247
General and administrative expense
3,151
2,156
2,593
1,918
Depreciation expense
3,545
2,221
1,615
1,218
Total expenses
7,070
4,734
4,545
3,383
Income from operations
10,602
6,821
4,072
3,440
Interest and other income
1,144
1,537
1,172
993
Interest expense
(1,844)
(1,838)
(1,832)
(792)
Net income
9,902
6,520
3,412
3,641
Preferred stock dividends
(338)
(338)
(338)
(338)
Net income available to common stockholders
$
9,564
$
6,182
$
3,074
$
3,303
Net income available to common stockholders per share:
– Basic
$
0.79
$
0.56
$
0.31
$
0.34
– Diluted
$
0.78
$
0.55
$
0.30
$
0.33
Weighted average shares outstanding:
Basic
11,905,021
10,918,477
9,667,079
9,664,775
Diluted
12,044,602
11,057,697
9,807,503
9,797,676
Three Months Ended (1)
December
September
June
March
31, 2018
30, 2018
30, 2018
31, 2018
Revenues:
Rental (including tenant reimbursements)
$
4,783
$
3,926
$
3,314
$
2,764
Total revenues
4,783
3,926
3,314
2,764
Expenses:
Property expenses
80
210
68
87
General and administrative expense
1,982
1,442
1,474
1,477
Depreciation expense
914
703
536
476
Total expenses
2,976
2,355
2,078
2,040
Income from operations
1,807
1,571
1,236
724
Interest and other income
859
261
306
221
Net income
2,666
1,832
1,542
945
Preferred stock dividends
(338)
(338)
(338)
(338)
Net income available to common stockholders
$
2,328
$
1,494
$
1,204
$
607
Net income available to common stockholders per share:
– Basic
$
0.24
$
0.22
$
0.18
$
0.10
– Diluted
$
0.24
$
0.21
$
0.17
$
0.09
Weighted average shares outstanding:
Basic
9,367,148
6,636,638
6,635,651
5,883,610
Diluted
9,515,800
6,785,800
6,783,674
6,025,067
(1)
The sum of quarterly financial data may vary from the annual data due to rounding.</t>
  </si>
  <si>
    <t>Organization (Details)</t>
  </si>
  <si>
    <t>Iip Operating Partnership Lp [Member]</t>
  </si>
  <si>
    <t>Percentage Leased</t>
  </si>
  <si>
    <t>100.00%</t>
  </si>
  <si>
    <t>Summary of Significant Accounting Policies and Procedures and Recent Accounting Pronouncements - Additional Information (Details)</t>
  </si>
  <si>
    <t>Dec. 31, 2019USD ($)item</t>
  </si>
  <si>
    <t>Impairment loss</t>
  </si>
  <si>
    <t>Short-term Investments</t>
  </si>
  <si>
    <t>Restricted cash held for lease properties | item</t>
  </si>
  <si>
    <t>Internal leasing costs</t>
  </si>
  <si>
    <t>Cash, FDIC Insured Amount</t>
  </si>
  <si>
    <t>Lease term</t>
  </si>
  <si>
    <t>5 years 4 months</t>
  </si>
  <si>
    <t>Percentage of borrowing rate</t>
  </si>
  <si>
    <t>7.25%</t>
  </si>
  <si>
    <t>Cash paid for operating lease expense included in operating cash flow</t>
  </si>
  <si>
    <t>Gross investment in properties with purchase options</t>
  </si>
  <si>
    <t>Money Market Funds [Member]</t>
  </si>
  <si>
    <t>Net Real Estate Held For Investment [Member] | New York Property [Member]</t>
  </si>
  <si>
    <t>Concentration Risk, Percentage</t>
  </si>
  <si>
    <t>6.00%</t>
  </si>
  <si>
    <t>20.00%</t>
  </si>
  <si>
    <t>43.00%</t>
  </si>
  <si>
    <t>Building [Member]</t>
  </si>
  <si>
    <t>Property, Plant and Equipment, Useful Life</t>
  </si>
  <si>
    <t>35 years</t>
  </si>
  <si>
    <t>PharmaCann LLC [Member]</t>
  </si>
  <si>
    <t>26.00%</t>
  </si>
  <si>
    <t>38.00%</t>
  </si>
  <si>
    <t>80.00%</t>
  </si>
  <si>
    <t>Maryland Property [Member]</t>
  </si>
  <si>
    <t>18.00%</t>
  </si>
  <si>
    <t>14.00%</t>
  </si>
  <si>
    <t>Maryland Property [Member] | Net Real Estate Held For Investment [Member]</t>
  </si>
  <si>
    <t>25.00%</t>
  </si>
  <si>
    <t>Ascend Wellness Holdings, LLC's [Member]</t>
  </si>
  <si>
    <t>12.00%</t>
  </si>
  <si>
    <t>Arizona Property [Member] | Net Real Estate Held For Investment [Member]</t>
  </si>
  <si>
    <t>22.00%</t>
  </si>
  <si>
    <t>Minimum [Member] | Office Equipment And Furniture And Fixtures [Member]</t>
  </si>
  <si>
    <t>3 years</t>
  </si>
  <si>
    <t>Maximum [Member] | Office Equipment And Furniture And Fixtures [Member]</t>
  </si>
  <si>
    <t>6 years</t>
  </si>
  <si>
    <t>Common Stock (Details) - USD ($) $ / shares in Units, $ in Thousands</t>
  </si>
  <si>
    <t>1 Months Ended</t>
  </si>
  <si>
    <t>Jan. 31, 2020</t>
  </si>
  <si>
    <t>Jul. 31, 2019</t>
  </si>
  <si>
    <t>Sep. 30, 2019</t>
  </si>
  <si>
    <t>Net proceeds from issuance</t>
  </si>
  <si>
    <t>Number of shares sold</t>
  </si>
  <si>
    <t>Stock Issued During Period Share Purchase Of Common Stock</t>
  </si>
  <si>
    <t>Proceeds from Issuance or Sale of Equity</t>
  </si>
  <si>
    <t>Common Stock [Member] | Subsequent event [Member]</t>
  </si>
  <si>
    <t>Common Stock [Member] | ATM Program [Member]</t>
  </si>
  <si>
    <t>Common Stock [Member] | ATM Program [Member] | Subsequent event [Member]</t>
  </si>
  <si>
    <t>Preferred Stock (Details) - $ / shares</t>
  </si>
  <si>
    <t>Oct. 19, 2017</t>
  </si>
  <si>
    <t>Oct. 19, 2022</t>
  </si>
  <si>
    <t>Series A Preferred Stock [Member] | Forecast</t>
  </si>
  <si>
    <t>Preferred Stock, Redemption Price Per Share</t>
  </si>
  <si>
    <t>Dividends (Details) - USD ($) $ / shares in Units, $ in Thousands</t>
  </si>
  <si>
    <t>Dividend Amount</t>
  </si>
  <si>
    <t>May 30 2017 [Member]</t>
  </si>
  <si>
    <t>Declaration Date</t>
  </si>
  <si>
    <t>May 30,
		2017</t>
  </si>
  <si>
    <t>Dividends Declared Security Class</t>
  </si>
  <si>
    <t>Common stock</t>
  </si>
  <si>
    <t>Amount Per Share</t>
  </si>
  <si>
    <t>Period Covered</t>
  </si>
  <si>
    <t>April 1, 2017 to June 30, 2017</t>
  </si>
  <si>
    <t>Dividend Paid Date</t>
  </si>
  <si>
    <t>Jul. 14,
		2017</t>
  </si>
  <si>
    <t>September 15 2017 [Member]</t>
  </si>
  <si>
    <t>Sep. 15,
		2017</t>
  </si>
  <si>
    <t>July 1, 2017 to September 30, 2017</t>
  </si>
  <si>
    <t>Oct. 13,
		2017</t>
  </si>
  <si>
    <t>December 15 2017 [Member]</t>
  </si>
  <si>
    <t>Dec. 15,
		2017</t>
  </si>
  <si>
    <t>October 1, 2017 to December 31, 2017</t>
  </si>
  <si>
    <t>Jan. 16,
		2018</t>
  </si>
  <si>
    <t>December 15 2017 One [Member]</t>
  </si>
  <si>
    <t>Series A preferred stock</t>
  </si>
  <si>
    <t>October 19, 2017 to January 14, 2018</t>
  </si>
  <si>
    <t>March 15 2018 [Member]</t>
  </si>
  <si>
    <t>Mar. 15,
		2018</t>
  </si>
  <si>
    <t>January 1, 2018 to March 31, 2018</t>
  </si>
  <si>
    <t>Apr. 16,
		2018</t>
  </si>
  <si>
    <t>March 15 2018 one [Member]</t>
  </si>
  <si>
    <t>January 15, 2018 to April 14, 2018</t>
  </si>
  <si>
    <t>June 15 2018 [Member]</t>
  </si>
  <si>
    <t>Jun. 15,
		2018</t>
  </si>
  <si>
    <t>April 1, 2018 to June 30, 2018</t>
  </si>
  <si>
    <t>Jul. 16,
		2018</t>
  </si>
  <si>
    <t>June 15 2018 One [Member]</t>
  </si>
  <si>
    <t>April 15, 2018 to July 14, 2018</t>
  </si>
  <si>
    <t>September 14 2018 [Member]</t>
  </si>
  <si>
    <t>Sep. 14,
		2018</t>
  </si>
  <si>
    <t>July 1, 2018 to September 30, 2018</t>
  </si>
  <si>
    <t>Oct. 15,
		2018</t>
  </si>
  <si>
    <t>September 14 2018 One [Member]</t>
  </si>
  <si>
    <t>July 15, 2018 to October 14, 2018</t>
  </si>
  <si>
    <t>December 14 2018 [Member]</t>
  </si>
  <si>
    <t>Dec. 14,
		2018</t>
  </si>
  <si>
    <t>October 1, 2018 to December 31, 2018</t>
  </si>
  <si>
    <t>Jan. 15,
		2019</t>
  </si>
  <si>
    <t>December 14 2018 One [Member]</t>
  </si>
  <si>
    <t>October 15, 2018 to January 14, 2019</t>
  </si>
  <si>
    <t>March 12 2019 [Member]</t>
  </si>
  <si>
    <t>Mar. 12,
		2019</t>
  </si>
  <si>
    <t>January 1, 2019 to March 31, 2019</t>
  </si>
  <si>
    <t>Apr. 15,
		2019</t>
  </si>
  <si>
    <t>March 12 2019 One [Member]</t>
  </si>
  <si>
    <t>January 15, 2019 to April 14, 2019</t>
  </si>
  <si>
    <t>June 14 2019 [Member]</t>
  </si>
  <si>
    <t>Jun. 14,
		2019</t>
  </si>
  <si>
    <t>April 1, 2019 to June 30, 2019</t>
  </si>
  <si>
    <t>Jul. 15,
		2019</t>
  </si>
  <si>
    <t>June 14 2019 One [Member]</t>
  </si>
  <si>
    <t>April 15, 2019 to July 14, 2019</t>
  </si>
  <si>
    <t>September 13 2019 [Member]</t>
  </si>
  <si>
    <t>Sep. 13,
		2019</t>
  </si>
  <si>
    <t>July 1, 2019 to September 30, 2019</t>
  </si>
  <si>
    <t>Oct. 15,
		2019</t>
  </si>
  <si>
    <t>September 13 2019 One [Member]</t>
  </si>
  <si>
    <t>July 15, 2019 to October 14, 2019</t>
  </si>
  <si>
    <t>December 10, 2019 [Member]</t>
  </si>
  <si>
    <t>Dec. 10,
		2019</t>
  </si>
  <si>
    <t>October 1, 2019 to December 31, 2019</t>
  </si>
  <si>
    <t>Jan. 15,
		2020</t>
  </si>
  <si>
    <t>December 10, 2019 One [member]</t>
  </si>
  <si>
    <t>October 15, 2019 to January 14, 2020</t>
  </si>
  <si>
    <t>Investments in Real Estate (Details) $ in Thousands</t>
  </si>
  <si>
    <t>Dec. 31, 2019USD ($)ft²</t>
  </si>
  <si>
    <t>Rentable Square Feet | ft²</t>
  </si>
  <si>
    <t>Initial Purchase Price</t>
  </si>
  <si>
    <t>Transaction Costs</t>
  </si>
  <si>
    <t>Sacramento CA [Member]</t>
  </si>
  <si>
    <t>PharmaCann OH [member]</t>
  </si>
  <si>
    <t>Southern CA Portfolio [Member]</t>
  </si>
  <si>
    <t>Maitri PA [Member]</t>
  </si>
  <si>
    <t>Vireo OH [Member]</t>
  </si>
  <si>
    <t>Green Leaf PA [Member]</t>
  </si>
  <si>
    <t>Emerald Growth MI [Member]</t>
  </si>
  <si>
    <t>Ascend MI [Member]</t>
  </si>
  <si>
    <t>MJardin NV [Member]</t>
  </si>
  <si>
    <t>DYME CA [Member]</t>
  </si>
  <si>
    <t>Trulieve MA [Member]</t>
  </si>
  <si>
    <t>PharmaCann PA [Member]</t>
  </si>
  <si>
    <t>Vertical CA Portfolio [Member]</t>
  </si>
  <si>
    <t>The Pharm AZ - Retail [Member]</t>
  </si>
  <si>
    <t>LivWell MI [Member]</t>
  </si>
  <si>
    <t>Cresco IL Portfolio [Member]</t>
  </si>
  <si>
    <t>Trulieve FL [Member]</t>
  </si>
  <si>
    <t>Green Peak MI Property [Member]</t>
  </si>
  <si>
    <t>PharmaCann IL [Member]</t>
  </si>
  <si>
    <t>Grassroots IL [Member]</t>
  </si>
  <si>
    <t>GTI PA [Member]</t>
  </si>
  <si>
    <t>Grassroots ND [Member]</t>
  </si>
  <si>
    <t>Grassroots PA [Member]</t>
  </si>
  <si>
    <t>Investments in Real Estate - Future Contractual Minimum Rent (Details) $ in Thousands</t>
  </si>
  <si>
    <t>Contractual Minimum Rent</t>
  </si>
  <si>
    <t>2020</t>
  </si>
  <si>
    <t>2021</t>
  </si>
  <si>
    <t>2022</t>
  </si>
  <si>
    <t>2023</t>
  </si>
  <si>
    <t>2024</t>
  </si>
  <si>
    <t>Thereafter</t>
  </si>
  <si>
    <t>Investments in Real Estate - Additional Information (Details)</t>
  </si>
  <si>
    <t>Aug. 29, 2019item</t>
  </si>
  <si>
    <t>Sep. 30, 2019USD ($)</t>
  </si>
  <si>
    <t>Jun. 30, 2019USD ($)</t>
  </si>
  <si>
    <t>Mar. 31, 2019USD ($)</t>
  </si>
  <si>
    <t>Sep. 30, 2018USD ($)</t>
  </si>
  <si>
    <t>Jun. 30, 2018USD ($)</t>
  </si>
  <si>
    <t>Mar. 31, 2018USD ($)</t>
  </si>
  <si>
    <t>Mar. 01, 2020USD ($)</t>
  </si>
  <si>
    <t>Feb. 29, 2020USD ($)</t>
  </si>
  <si>
    <t>Feb. 28, 2020USD ($)</t>
  </si>
  <si>
    <t>Jan. 31, 2020USD ($)</t>
  </si>
  <si>
    <t>Jan. 01, 2020USD ($)</t>
  </si>
  <si>
    <t>Amount incurred</t>
  </si>
  <si>
    <t>Amount funded by the entity</t>
  </si>
  <si>
    <t>Payments for Building Improvements</t>
  </si>
  <si>
    <t>Tenant improvements allowance</t>
  </si>
  <si>
    <t>Total investment in property</t>
  </si>
  <si>
    <t>Operating Income (Loss)</t>
  </si>
  <si>
    <t>Subsequent event [Member]</t>
  </si>
  <si>
    <t>Agreed reimbursement for redevelopment of building</t>
  </si>
  <si>
    <t>Land [Member]</t>
  </si>
  <si>
    <t>Building and Building Improvements [Member]</t>
  </si>
  <si>
    <t>Properties Acquired In 2019 [Member]</t>
  </si>
  <si>
    <t>Properties Acquired In 2018 [Member]</t>
  </si>
  <si>
    <t>Sacramento CA [Member] | Subsequent event [Member]</t>
  </si>
  <si>
    <t>Sacramento CA [Member] | Maximum [Member]</t>
  </si>
  <si>
    <t>Number of properties comprised in the real estate property | item</t>
  </si>
  <si>
    <t>PharmaCann OH [member] | Maximum [Member]</t>
  </si>
  <si>
    <t>Maitri PA [Member] | Subsequent event [Member]</t>
  </si>
  <si>
    <t>Maitri PA [Member] | Maximum [Member]</t>
  </si>
  <si>
    <t>Vireo OH [Member] | Maximum [Member]</t>
  </si>
  <si>
    <t>Emerald Growth MI [Member] | Maximum [Member]</t>
  </si>
  <si>
    <t>Ascend MI [Member] | Maximum [Member]</t>
  </si>
  <si>
    <t>MJardin NV [Member] | Maximum [Member]</t>
  </si>
  <si>
    <t>DYME CA [Member] | Maximum [Member]</t>
  </si>
  <si>
    <t>Trulieve MA [Member] | Maximum [Member]</t>
  </si>
  <si>
    <t>Additional Purchase for Building Improvements Payable</t>
  </si>
  <si>
    <t>PharmaCann PA [Member] | Subsequent event [Member]</t>
  </si>
  <si>
    <t>Cancelation for building improvements payable</t>
  </si>
  <si>
    <t>PharmaCann PA [Member] | Maximum [Member]</t>
  </si>
  <si>
    <t>Number of properties closed in the real estate property | item</t>
  </si>
  <si>
    <t>The Pharm AZ - Retail [Member] | Maximum [Member]</t>
  </si>
  <si>
    <t>LivWell MI [Member] | Maximum [Member]</t>
  </si>
  <si>
    <t>Cresco IL Portfolio [Member] | Maximum [Member]</t>
  </si>
  <si>
    <t>Green Peak MI Property [Member] | Maximum [Member]</t>
  </si>
  <si>
    <t>PharmaCann IL [Member] | Maximum [Member]</t>
  </si>
  <si>
    <t>Grassroots IL [Member] | Maximum [Member]</t>
  </si>
  <si>
    <t>GTI PA [Member] | Maximum [Member]</t>
  </si>
  <si>
    <t>Grassroots ND [Member] | Maximum [Member]</t>
  </si>
  <si>
    <t>Grassroots PA [Member] | Maximum [Member]</t>
  </si>
  <si>
    <t>Green Peak Industries LLC [Member]</t>
  </si>
  <si>
    <t>Green Peak Industries LLC [Member] | Subsequent event [Member]</t>
  </si>
  <si>
    <t>Inventory Real Estate Improvement Funding, Canceled</t>
  </si>
  <si>
    <t>Ascend Wellness Holdings LLC [Member]</t>
  </si>
  <si>
    <t>Holistic Industries [Member] | Maximum [Member]</t>
  </si>
  <si>
    <t>PharmaCann LLC [Member] | Subsequent event [Member]</t>
  </si>
  <si>
    <t>Vireo Health, Inc [Member]</t>
  </si>
  <si>
    <t>Exchangeable Senior Notes - Interest expense (Details) $ in Thousands</t>
  </si>
  <si>
    <t>Cash coupon</t>
  </si>
  <si>
    <t>Amortization of debt discount</t>
  </si>
  <si>
    <t>Amortization of issuance costs</t>
  </si>
  <si>
    <t>Total interest expense</t>
  </si>
  <si>
    <t>Exchangeable Senior Notes - Carrying value (Details) $ in Thousands</t>
  </si>
  <si>
    <t>Principal amount</t>
  </si>
  <si>
    <t>Unamortized discount</t>
  </si>
  <si>
    <t>Unamortized issuance costs</t>
  </si>
  <si>
    <t>Carrying value</t>
  </si>
  <si>
    <t>Exchangeable Senior Notes - Additional Information (Details)</t>
  </si>
  <si>
    <t>Feb. 28, 2019USD ($)$ / shares</t>
  </si>
  <si>
    <t>Debt Instrument, Discount</t>
  </si>
  <si>
    <t>Debt Instrument, Interest Rate, Stated Percentage</t>
  </si>
  <si>
    <t>4.65%</t>
  </si>
  <si>
    <t>Debt Issuance Costs, Gross</t>
  </si>
  <si>
    <t>Debt Issuance Costs, Net</t>
  </si>
  <si>
    <t>Equity Components</t>
  </si>
  <si>
    <t>Accrued Interest Payable</t>
  </si>
  <si>
    <t>Senior Notes [Member]</t>
  </si>
  <si>
    <t>Debt Instrument, Face Amount</t>
  </si>
  <si>
    <t>3.75%</t>
  </si>
  <si>
    <t>Common Stock [Member] | Senior Notes [Member]</t>
  </si>
  <si>
    <t>Debt Instrument, Convertible, Conversion Ratio</t>
  </si>
  <si>
    <t>Conversion of Stock, Amount Converted</t>
  </si>
  <si>
    <t>Debt Instrument, Convertible, Conversion Price | $ / shares</t>
  </si>
  <si>
    <t>Net Income (Loss) Per Share (Details) - USD ($) $ / shares in Units, $ in Thousands</t>
  </si>
  <si>
    <t>3 Months Ended</t>
  </si>
  <si>
    <t>Jun. 30, 2019</t>
  </si>
  <si>
    <t>Mar. 31, 2019</t>
  </si>
  <si>
    <t>Sep. 30, 2018</t>
  </si>
  <si>
    <t>Jun. 30, 2018</t>
  </si>
  <si>
    <t>Mar. 31, 2018</t>
  </si>
  <si>
    <t>Distributions to participating securities</t>
  </si>
  <si>
    <t>Net income / (loss) attributable to common stockholders used to compute net income / (loss) per share</t>
  </si>
  <si>
    <t>Weighted average common share outstanding:</t>
  </si>
  <si>
    <t>Net income / (loss) per share attributable to common stockholders:</t>
  </si>
  <si>
    <t>Net Income (Loss) Per Share - Additional information (Details)</t>
  </si>
  <si>
    <t>Dec. 31, 2017shares</t>
  </si>
  <si>
    <t>Antidilutive Securities Excluded from Computation of Earnings Per Share, Amount</t>
  </si>
  <si>
    <t>Fair Value of Financial Instruments (Details) - USD ($) $ in Thousands</t>
  </si>
  <si>
    <t>Investments, Fair Value</t>
  </si>
  <si>
    <t>Exchangeable Senior Notes, Fair Value</t>
  </si>
  <si>
    <t>Fair Value of Financial Instruments - Additional Information (Details) $ in Millions</t>
  </si>
  <si>
    <t>Fair Value, Inputs, Level 1 [Member] | Money Market Funds [Member]</t>
  </si>
  <si>
    <t>Cash and Cash Equivalents, Fair Value Disclosure</t>
  </si>
  <si>
    <t>Common Stock Incentive Plan (Details) - $ / shares</t>
  </si>
  <si>
    <t>Unvested Restricted Shares, Beginning Balance</t>
  </si>
  <si>
    <t>Unvested Restricted Shares, Granted</t>
  </si>
  <si>
    <t>Unvested Restricted Shares, Vested</t>
  </si>
  <si>
    <t>Unvested Restricted Shares, Forfeited</t>
  </si>
  <si>
    <t>Unvested Restricted Shares, Ending Balance</t>
  </si>
  <si>
    <t>Weighted-Average Grant Date Fair Value, Beginning Balance</t>
  </si>
  <si>
    <t>Weighted-Average Grant Date Fair Value, Granted</t>
  </si>
  <si>
    <t>Weighted-Average Grant Date Fair Value, Vested</t>
  </si>
  <si>
    <t>Weighted-Average Grant Date Fair Value, Forfeited</t>
  </si>
  <si>
    <t>Weighted-Average Grant Date Fair Value, Ending Balance</t>
  </si>
  <si>
    <t>Common Stock Incentive Plan - Additional Information (Details) $ in Millions</t>
  </si>
  <si>
    <t>Dec. 31, 2019USD ($)shares</t>
  </si>
  <si>
    <t>Employee Service Share-based Compensation, Nonvested Awards, Compensation Cost Not yet Recognized | $</t>
  </si>
  <si>
    <t>Employee Service Share-based Compensation, Nonvested Awards, Compensation Cost Not yet Recognized, Period for Recognition</t>
  </si>
  <si>
    <t>1 year 8 months 12 days</t>
  </si>
  <si>
    <t>Shares Paid for Tax Withholding for Share Based Compensation</t>
  </si>
  <si>
    <t>2016 Plan [Member]</t>
  </si>
  <si>
    <t>Share-based Compensation Arrangement by Share-based Payment Award, Number of Shares Authorized</t>
  </si>
  <si>
    <t>Share-based Compensation Arrangement by Share-based Payment Award, Expiration Period</t>
  </si>
  <si>
    <t>10 years</t>
  </si>
  <si>
    <t>Commitments and Contingencies - Office Lease Liability (Details) - USD ($) $ in Thousands</t>
  </si>
  <si>
    <t>Total future contractual lease payments</t>
  </si>
  <si>
    <t>Effect of discounting</t>
  </si>
  <si>
    <t>Commitments and Contingencies - Additional Information (Details) - USD ($) $ in Thousands</t>
  </si>
  <si>
    <t>Feb. 29, 2020</t>
  </si>
  <si>
    <t>Other Commitments [Line Items]</t>
  </si>
  <si>
    <t>Operating Lease, Liability</t>
  </si>
  <si>
    <t>Tenant Improvement Payable</t>
  </si>
  <si>
    <t>Tenant improvement may be canceled</t>
  </si>
  <si>
    <t>Massachusetts [Member]</t>
  </si>
  <si>
    <t>Other Commitment</t>
  </si>
  <si>
    <t>Ohio [Member]</t>
  </si>
  <si>
    <t>Pennsylvania [Member]</t>
  </si>
  <si>
    <t>Pennsylvania [Member] | Subsequent event [Member]</t>
  </si>
  <si>
    <t>Related Party Transactions (Details) - USD ($)</t>
  </si>
  <si>
    <t>Alan Gold [Member]</t>
  </si>
  <si>
    <t>Due to Related Parties</t>
  </si>
  <si>
    <t>Subsequent Events (Details)</t>
  </si>
  <si>
    <t>Jan. 01, 2020USD ($)ft²item</t>
  </si>
  <si>
    <t>Dec. 31, 2019USD ($)ft²item</t>
  </si>
  <si>
    <t>Tenant Improvement and Construction Commitments</t>
  </si>
  <si>
    <t>Subsequent event [Member] | Vireo PA Property [Member]</t>
  </si>
  <si>
    <t>Subsequent event [Member] | Green Leaf VA [Member]</t>
  </si>
  <si>
    <t>Subsequent event [Member] | Pharm AZ [Member]</t>
  </si>
  <si>
    <t>Subsequent event [Member] | Cresco OH [Member]</t>
  </si>
  <si>
    <t>Subsequent event [Member] | Sacramento CA [Member]</t>
  </si>
  <si>
    <t>Subsequent event [Member] | GTI OH [Member]</t>
  </si>
  <si>
    <t>Subsequent event [Member] | LivWell CO [Member]</t>
  </si>
  <si>
    <t>Subsequent event [Member] | Maitri PA [Member]</t>
  </si>
  <si>
    <t>Subsequent event [Member] | PharmaCann MA Property [Member]</t>
  </si>
  <si>
    <t>Purchase for Building Improvement total</t>
  </si>
  <si>
    <t>Inventory Real Estate Improvement Funding, Cancelled</t>
  </si>
  <si>
    <t>Subsequent Event - Additional information (Details) - USD ($) $ in Thousands</t>
  </si>
  <si>
    <t>Feb. 28, 2020</t>
  </si>
  <si>
    <t>Jan. 01, 2020</t>
  </si>
  <si>
    <t>Subsequent Event [Line Items]</t>
  </si>
  <si>
    <t>Real Estate Investment Property, Net</t>
  </si>
  <si>
    <t>Subsequent event [Member] | Green Peak Industries LLC [Member]</t>
  </si>
  <si>
    <t>Quarterly Financial Information (Details) - USD ($) $ / shares in Units, $ in Thousands</t>
  </si>
  <si>
    <t>Preferred stock dividends</t>
  </si>
  <si>
    <t>Net income available to common stockholders per share:</t>
  </si>
  <si>
    <t>SCHEDULE III - REAL ESTATE AND ACCUMULATED DEPRECIATION (Details) $ in Thousands</t>
  </si>
  <si>
    <t>Dec. 31, 2016USD ($)</t>
  </si>
  <si>
    <t>SEC Schedule, 12-28, Real Estate Companies, Investment in Real Estate and Accumulated Depreciation [Line Items]</t>
  </si>
  <si>
    <t>Land, Initial Cost</t>
  </si>
  <si>
    <t>Building and Improvement, Initial Cost</t>
  </si>
  <si>
    <t>Costs Capitalized Subsequent to Acquisition</t>
  </si>
  <si>
    <t>Land, Total Cost</t>
  </si>
  <si>
    <t>Building and Improvement, Total Cost</t>
  </si>
  <si>
    <t>Total Costs</t>
  </si>
  <si>
    <t>Accumulated Depreciation</t>
  </si>
  <si>
    <t>Net Cost</t>
  </si>
  <si>
    <t>Pharm AZ [Member]</t>
  </si>
  <si>
    <t>Number of Properties | item</t>
  </si>
  <si>
    <t>The Green Solution CO [Member]</t>
  </si>
  <si>
    <t>Ascend IL Property [Member]</t>
  </si>
  <si>
    <t>Holistic MD Property [Member]</t>
  </si>
  <si>
    <t>PharmaCann MA Property [Member]</t>
  </si>
  <si>
    <t>Holistic MA Property [Member]</t>
  </si>
  <si>
    <t>Green Peak MI - Retail [Member]</t>
  </si>
  <si>
    <t>Vireo MN Property [Member]</t>
  </si>
  <si>
    <t>PharmaCann NY Property [Member]</t>
  </si>
  <si>
    <t>Vireo NY Property [Member]</t>
  </si>
  <si>
    <t>Vireo PA Property [Member]</t>
  </si>
  <si>
    <t>SCHEDULE III - REAL ESTATE AND ACCUMULATED DEPRECIATION - Reconciliation (Details) - USD ($) $ in Thousands</t>
  </si>
  <si>
    <t>Investment in real estate, at cost:</t>
  </si>
  <si>
    <t>Balance at beginning of year</t>
  </si>
  <si>
    <t>Additions and improvements</t>
  </si>
  <si>
    <t>Balance at end of year</t>
  </si>
  <si>
    <t>Accumulated Deprecia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D11" s="5" t="n">
        <v>1.1</v>
      </c>
    </row>
    <row r="12" spans="1:4">
      <c r="A12" s="4" t="s">
        <v>21</v>
      </c>
      <c r="B12" s="4" t="s">
        <v>22</v>
      </c>
    </row>
    <row r="13" spans="1:4">
      <c r="A13" s="4" t="s">
        <v>23</v>
      </c>
      <c r="B13" s="4" t="s">
        <v>24</v>
      </c>
    </row>
    <row r="14" spans="1:4">
      <c r="A14" s="4" t="s">
        <v>25</v>
      </c>
      <c r="B14" s="4" t="s">
        <v>26</v>
      </c>
    </row>
    <row r="15" spans="1:4">
      <c r="A15" s="4" t="s">
        <v>27</v>
      </c>
      <c r="B15" s="4" t="s">
        <v>19</v>
      </c>
    </row>
    <row r="16" spans="1:4">
      <c r="A16" s="4" t="s">
        <v>28</v>
      </c>
      <c r="B16" s="4" t="s">
        <v>19</v>
      </c>
    </row>
    <row r="17" spans="1:4">
      <c r="A17" s="4" t="s">
        <v>29</v>
      </c>
      <c r="B17" s="4" t="s">
        <v>30</v>
      </c>
    </row>
    <row r="18" spans="1:4">
      <c r="A18" s="4" t="s">
        <v>31</v>
      </c>
      <c r="B18" s="4" t="s">
        <v>32</v>
      </c>
    </row>
    <row r="19" spans="1:4">
      <c r="A19" s="4" t="s">
        <v>33</v>
      </c>
      <c r="B19" s="4" t="s">
        <v>9</v>
      </c>
    </row>
    <row r="20" spans="1:4">
      <c r="A20" s="4" t="s">
        <v>34</v>
      </c>
      <c r="C20" s="6" t="n">
        <v>17035660</v>
      </c>
    </row>
    <row r="21" spans="1:4">
      <c r="A21" s="4" t="s">
        <v>35</v>
      </c>
      <c r="B21" s="4" t="s">
        <v>9</v>
      </c>
    </row>
    <row r="22" spans="1:4">
      <c r="A22" s="4" t="s">
        <v>36</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48652</v>
      </c>
      <c r="C3" s="7" t="n">
        <v>20475</v>
      </c>
    </row>
    <row r="4" spans="1:3">
      <c r="A4" s="4" t="s">
        <v>41</v>
      </c>
      <c r="B4" s="6" t="n">
        <v>382035</v>
      </c>
      <c r="C4" s="6" t="n">
        <v>109425</v>
      </c>
    </row>
    <row r="5" spans="1:3">
      <c r="A5" s="4" t="s">
        <v>42</v>
      </c>
      <c r="B5" s="6" t="n">
        <v>87344</v>
      </c>
      <c r="C5" s="6" t="n">
        <v>14732</v>
      </c>
    </row>
    <row r="6" spans="1:3">
      <c r="A6" s="4" t="s">
        <v>43</v>
      </c>
      <c r="B6" s="6" t="n">
        <v>0</v>
      </c>
      <c r="C6" s="6" t="n">
        <v>6298</v>
      </c>
    </row>
    <row r="7" spans="1:3">
      <c r="A7" s="4" t="s">
        <v>44</v>
      </c>
      <c r="B7" s="6" t="n">
        <v>518031</v>
      </c>
      <c r="C7" s="6" t="n">
        <v>150930</v>
      </c>
    </row>
    <row r="8" spans="1:3">
      <c r="A8" s="4" t="s">
        <v>45</v>
      </c>
      <c r="B8" s="6" t="n">
        <v>-12170</v>
      </c>
      <c r="C8" s="6" t="n">
        <v>-3571</v>
      </c>
    </row>
    <row r="9" spans="1:3">
      <c r="A9" s="4" t="s">
        <v>46</v>
      </c>
      <c r="B9" s="6" t="n">
        <v>505861</v>
      </c>
      <c r="C9" s="6" t="n">
        <v>147359</v>
      </c>
    </row>
    <row r="10" spans="1:3">
      <c r="A10" s="4" t="s">
        <v>47</v>
      </c>
      <c r="B10" s="6" t="n">
        <v>82244</v>
      </c>
      <c r="C10" s="6" t="n">
        <v>13050</v>
      </c>
    </row>
    <row r="11" spans="1:3">
      <c r="A11" s="4" t="s">
        <v>48</v>
      </c>
      <c r="B11" s="6" t="n">
        <v>35072</v>
      </c>
      <c r="C11" s="6" t="n">
        <v>0</v>
      </c>
    </row>
    <row r="12" spans="1:3">
      <c r="A12" s="4" t="s">
        <v>49</v>
      </c>
      <c r="B12" s="6" t="n">
        <v>119595</v>
      </c>
      <c r="C12" s="6" t="n">
        <v>120443</v>
      </c>
    </row>
    <row r="13" spans="1:3">
      <c r="A13" s="4" t="s">
        <v>50</v>
      </c>
      <c r="B13" s="6" t="n">
        <v>1202</v>
      </c>
      <c r="C13" s="6" t="n">
        <v>0</v>
      </c>
    </row>
    <row r="14" spans="1:3">
      <c r="A14" s="4" t="s">
        <v>51</v>
      </c>
      <c r="B14" s="6" t="n">
        <v>1883</v>
      </c>
      <c r="C14" s="6" t="n">
        <v>614</v>
      </c>
    </row>
    <row r="15" spans="1:3">
      <c r="A15" s="4" t="s">
        <v>52</v>
      </c>
      <c r="B15" s="6" t="n">
        <v>745857</v>
      </c>
      <c r="C15" s="6" t="n">
        <v>281466</v>
      </c>
    </row>
    <row r="16" spans="1:3">
      <c r="A16" s="3" t="s">
        <v>53</v>
      </c>
    </row>
    <row r="17" spans="1:3">
      <c r="A17" s="4" t="s">
        <v>54</v>
      </c>
      <c r="B17" s="6" t="n">
        <v>134654</v>
      </c>
      <c r="C17" s="6" t="n">
        <v>0</v>
      </c>
    </row>
    <row r="18" spans="1:3">
      <c r="A18" s="4" t="s">
        <v>55</v>
      </c>
      <c r="B18" s="6" t="n">
        <v>24968</v>
      </c>
      <c r="C18" s="6" t="n">
        <v>2433</v>
      </c>
    </row>
    <row r="19" spans="1:3">
      <c r="A19" s="4" t="s">
        <v>56</v>
      </c>
      <c r="B19" s="6" t="n">
        <v>3417</v>
      </c>
      <c r="C19" s="6" t="n">
        <v>1968</v>
      </c>
    </row>
    <row r="20" spans="1:3">
      <c r="A20" s="4" t="s">
        <v>57</v>
      </c>
      <c r="B20" s="6" t="n">
        <v>12975</v>
      </c>
      <c r="C20" s="6" t="n">
        <v>3759</v>
      </c>
    </row>
    <row r="21" spans="1:3">
      <c r="A21" s="4" t="s">
        <v>58</v>
      </c>
      <c r="B21" s="6" t="n">
        <v>1202</v>
      </c>
      <c r="C21" s="6" t="n">
        <v>0</v>
      </c>
    </row>
    <row r="22" spans="1:3">
      <c r="A22" s="4" t="s">
        <v>59</v>
      </c>
      <c r="B22" s="6" t="n">
        <v>20631</v>
      </c>
      <c r="C22" s="6" t="n">
        <v>9014</v>
      </c>
    </row>
    <row r="23" spans="1:3">
      <c r="A23" s="4" t="s">
        <v>60</v>
      </c>
      <c r="B23" s="6" t="n">
        <v>197847</v>
      </c>
      <c r="C23" s="6" t="n">
        <v>17174</v>
      </c>
    </row>
    <row r="24" spans="1:3">
      <c r="A24" s="4" t="s">
        <v>61</v>
      </c>
      <c r="B24" s="4" t="s">
        <v>62</v>
      </c>
      <c r="C24" s="4" t="s">
        <v>62</v>
      </c>
    </row>
    <row r="25" spans="1:3">
      <c r="A25" s="3" t="s">
        <v>63</v>
      </c>
    </row>
    <row r="26" spans="1:3">
      <c r="A26" s="4" t="s">
        <v>64</v>
      </c>
      <c r="B26" s="6" t="n">
        <v>14009</v>
      </c>
      <c r="C26" s="6" t="n">
        <v>14009</v>
      </c>
    </row>
    <row r="27" spans="1:3">
      <c r="A27" s="4" t="s">
        <v>65</v>
      </c>
      <c r="B27" s="6" t="n">
        <v>13</v>
      </c>
      <c r="C27" s="6" t="n">
        <v>10</v>
      </c>
    </row>
    <row r="28" spans="1:3">
      <c r="A28" s="4" t="s">
        <v>66</v>
      </c>
      <c r="B28" s="6" t="n">
        <v>553932</v>
      </c>
      <c r="C28" s="6" t="n">
        <v>260540</v>
      </c>
    </row>
    <row r="29" spans="1:3">
      <c r="A29" s="4" t="s">
        <v>67</v>
      </c>
      <c r="B29" s="6" t="n">
        <v>-19944</v>
      </c>
      <c r="C29" s="6" t="n">
        <v>-10267</v>
      </c>
    </row>
    <row r="30" spans="1:3">
      <c r="A30" s="4" t="s">
        <v>68</v>
      </c>
      <c r="B30" s="6" t="n">
        <v>548010</v>
      </c>
      <c r="C30" s="6" t="n">
        <v>264292</v>
      </c>
    </row>
    <row r="31" spans="1:3">
      <c r="A31" s="4" t="s">
        <v>69</v>
      </c>
      <c r="B31" s="7" t="n">
        <v>745857</v>
      </c>
      <c r="C31" s="7" t="n">
        <v>281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137</v>
      </c>
      <c r="B9" s="4" t="s">
        <v>209</v>
      </c>
    </row>
    <row r="10" spans="1:2">
      <c r="A10" s="4" t="s">
        <v>210</v>
      </c>
      <c r="B10" s="4" t="s">
        <v>211</v>
      </c>
    </row>
    <row r="11" spans="1:2">
      <c r="A11" s="4" t="s">
        <v>212</v>
      </c>
      <c r="B11" s="4" t="s">
        <v>213</v>
      </c>
    </row>
    <row r="12" spans="1:2">
      <c r="A12" s="4" t="s">
        <v>214</v>
      </c>
      <c r="B12" s="4" t="s">
        <v>215</v>
      </c>
    </row>
    <row r="13" spans="1:2">
      <c r="A13" s="4" t="s">
        <v>48</v>
      </c>
      <c r="B13" s="4" t="s">
        <v>216</v>
      </c>
    </row>
    <row r="14" spans="1:2">
      <c r="A14" s="4" t="s">
        <v>49</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186</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0</v>
      </c>
      <c r="B1" s="2" t="s">
        <v>1</v>
      </c>
    </row>
    <row r="2" spans="1:3">
      <c r="B2" s="2" t="s">
        <v>2</v>
      </c>
      <c r="C2" s="2" t="s">
        <v>38</v>
      </c>
    </row>
    <row r="3" spans="1:3">
      <c r="A3" s="4" t="s">
        <v>71</v>
      </c>
      <c r="B3" s="8" t="n">
        <v>0.001</v>
      </c>
      <c r="C3" s="8" t="n">
        <v>0.001</v>
      </c>
    </row>
    <row r="4" spans="1:3">
      <c r="A4" s="4" t="s">
        <v>72</v>
      </c>
      <c r="B4" s="6" t="n">
        <v>50000000</v>
      </c>
      <c r="C4" s="6" t="n">
        <v>50000000</v>
      </c>
    </row>
    <row r="5" spans="1:3">
      <c r="A5" s="4" t="s">
        <v>73</v>
      </c>
      <c r="B5" s="8" t="n">
        <v>0.001</v>
      </c>
      <c r="C5" s="8" t="n">
        <v>0.001</v>
      </c>
    </row>
    <row r="6" spans="1:3">
      <c r="A6" s="4" t="s">
        <v>74</v>
      </c>
      <c r="B6" s="6" t="n">
        <v>50000000</v>
      </c>
      <c r="C6" s="6" t="n">
        <v>50000000</v>
      </c>
    </row>
    <row r="7" spans="1:3">
      <c r="A7" s="4" t="s">
        <v>75</v>
      </c>
      <c r="B7" s="6" t="n">
        <v>12637043</v>
      </c>
      <c r="C7" s="6" t="n">
        <v>9775800</v>
      </c>
    </row>
    <row r="8" spans="1:3">
      <c r="A8" s="4" t="s">
        <v>76</v>
      </c>
      <c r="B8" s="6" t="n">
        <v>12637043</v>
      </c>
      <c r="C8" s="6" t="n">
        <v>9775800</v>
      </c>
    </row>
    <row r="9" spans="1:3">
      <c r="A9" s="4" t="s">
        <v>77</v>
      </c>
    </row>
    <row r="10" spans="1:3">
      <c r="A10" s="4" t="s">
        <v>78</v>
      </c>
      <c r="B10" s="4" t="s">
        <v>79</v>
      </c>
      <c r="C10" s="4" t="s">
        <v>79</v>
      </c>
    </row>
    <row r="11" spans="1:3">
      <c r="A11" s="4" t="s">
        <v>80</v>
      </c>
      <c r="B11" s="7" t="n">
        <v>15000</v>
      </c>
      <c r="C11" s="7" t="n">
        <v>15000</v>
      </c>
    </row>
    <row r="12" spans="1:3">
      <c r="A12" s="4" t="s">
        <v>81</v>
      </c>
      <c r="B12" s="7" t="n">
        <v>25</v>
      </c>
      <c r="C12" s="7" t="n">
        <v>25</v>
      </c>
    </row>
    <row r="13" spans="1:3">
      <c r="A13" s="4" t="s">
        <v>82</v>
      </c>
      <c r="B13" s="6" t="n">
        <v>600000</v>
      </c>
      <c r="C13" s="6" t="n">
        <v>600000</v>
      </c>
    </row>
    <row r="14" spans="1:3">
      <c r="A14" s="4" t="s">
        <v>83</v>
      </c>
      <c r="B14" s="6" t="n">
        <v>600000</v>
      </c>
      <c r="C14" s="6" t="n">
        <v>6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4"/>
  </cols>
  <sheetData>
    <row r="1" spans="1:2">
      <c r="A1" s="1" t="s">
        <v>263</v>
      </c>
      <c r="B1" s="2" t="s">
        <v>2</v>
      </c>
    </row>
    <row r="2" spans="1:2">
      <c r="A2" s="4" t="s">
        <v>264</v>
      </c>
    </row>
    <row r="3" spans="1:2">
      <c r="A3" s="4" t="s">
        <v>265</v>
      </c>
      <c r="B3" s="4" t="s">
        <v>2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67</v>
      </c>
      <c r="B1" s="2" t="s">
        <v>1</v>
      </c>
    </row>
    <row r="2" spans="1:4">
      <c r="B2" s="2" t="s">
        <v>268</v>
      </c>
      <c r="C2" s="2" t="s">
        <v>133</v>
      </c>
      <c r="D2" s="2" t="s">
        <v>134</v>
      </c>
    </row>
    <row r="3" spans="1:4">
      <c r="A3" s="4" t="s">
        <v>269</v>
      </c>
      <c r="B3" s="7" t="n">
        <v>0</v>
      </c>
      <c r="C3" s="7" t="n">
        <v>0</v>
      </c>
      <c r="D3" s="7" t="n">
        <v>0</v>
      </c>
    </row>
    <row r="4" spans="1:4">
      <c r="A4" s="4" t="s">
        <v>270</v>
      </c>
      <c r="B4" s="7" t="n">
        <v>119595000</v>
      </c>
      <c r="C4" s="6" t="n">
        <v>120443000</v>
      </c>
    </row>
    <row r="5" spans="1:4">
      <c r="A5" s="4" t="s">
        <v>271</v>
      </c>
      <c r="B5" s="6" t="n">
        <v>4</v>
      </c>
    </row>
    <row r="6" spans="1:4">
      <c r="A6" s="4" t="s">
        <v>272</v>
      </c>
      <c r="B6" s="7" t="n">
        <v>122000</v>
      </c>
    </row>
    <row r="7" spans="1:4">
      <c r="A7" s="4" t="s">
        <v>273</v>
      </c>
      <c r="B7" s="7" t="n">
        <v>250000</v>
      </c>
    </row>
    <row r="8" spans="1:4">
      <c r="A8" s="4" t="s">
        <v>274</v>
      </c>
      <c r="B8" s="4" t="s">
        <v>275</v>
      </c>
    </row>
    <row r="9" spans="1:4">
      <c r="A9" s="4" t="s">
        <v>276</v>
      </c>
      <c r="B9" s="4" t="s">
        <v>277</v>
      </c>
    </row>
    <row r="10" spans="1:4">
      <c r="A10" s="4" t="s">
        <v>278</v>
      </c>
      <c r="B10" s="7" t="n">
        <v>87000</v>
      </c>
      <c r="C10" s="6" t="n">
        <v>77000</v>
      </c>
      <c r="D10" s="6" t="n">
        <v>38000</v>
      </c>
    </row>
    <row r="11" spans="1:4">
      <c r="A11" s="4" t="s">
        <v>279</v>
      </c>
      <c r="B11" s="6" t="n">
        <v>41900000</v>
      </c>
    </row>
    <row r="12" spans="1:4">
      <c r="A12" s="4" t="s">
        <v>91</v>
      </c>
    </row>
    <row r="13" spans="1:4">
      <c r="A13" s="4" t="s">
        <v>278</v>
      </c>
      <c r="B13" s="6" t="n">
        <v>82000</v>
      </c>
      <c r="C13" s="6" t="n">
        <v>83000</v>
      </c>
      <c r="D13" s="6" t="n">
        <v>46000</v>
      </c>
    </row>
    <row r="14" spans="1:4">
      <c r="A14" s="4" t="s">
        <v>280</v>
      </c>
    </row>
    <row r="15" spans="1:4">
      <c r="A15" s="4" t="s">
        <v>270</v>
      </c>
      <c r="B15" s="7" t="n">
        <v>60100000</v>
      </c>
      <c r="C15" s="7" t="n">
        <v>7700000</v>
      </c>
      <c r="D15" s="7" t="n">
        <v>8900000</v>
      </c>
    </row>
    <row r="16" spans="1:4">
      <c r="A16" s="4" t="s">
        <v>281</v>
      </c>
    </row>
    <row r="17" spans="1:4">
      <c r="A17" s="4" t="s">
        <v>282</v>
      </c>
      <c r="B17" s="4" t="s">
        <v>283</v>
      </c>
      <c r="C17" s="4" t="s">
        <v>284</v>
      </c>
      <c r="D17" s="4" t="s">
        <v>285</v>
      </c>
    </row>
    <row r="18" spans="1:4">
      <c r="A18" s="4" t="s">
        <v>286</v>
      </c>
    </row>
    <row r="19" spans="1:4">
      <c r="A19" s="4" t="s">
        <v>287</v>
      </c>
      <c r="B19" s="4" t="s">
        <v>288</v>
      </c>
    </row>
    <row r="20" spans="1:4">
      <c r="A20" s="4" t="s">
        <v>289</v>
      </c>
    </row>
    <row r="21" spans="1:4">
      <c r="A21" s="4" t="s">
        <v>282</v>
      </c>
      <c r="B21" s="4" t="s">
        <v>290</v>
      </c>
      <c r="C21" s="4" t="s">
        <v>291</v>
      </c>
      <c r="D21" s="4" t="s">
        <v>292</v>
      </c>
    </row>
    <row r="22" spans="1:4">
      <c r="A22" s="4" t="s">
        <v>293</v>
      </c>
    </row>
    <row r="23" spans="1:4">
      <c r="A23" s="4" t="s">
        <v>282</v>
      </c>
      <c r="B23" s="4" t="s">
        <v>283</v>
      </c>
      <c r="C23" s="4" t="s">
        <v>294</v>
      </c>
      <c r="D23" s="4" t="s">
        <v>295</v>
      </c>
    </row>
    <row r="24" spans="1:4">
      <c r="A24" s="4" t="s">
        <v>296</v>
      </c>
    </row>
    <row r="25" spans="1:4">
      <c r="A25" s="4" t="s">
        <v>282</v>
      </c>
      <c r="D25" s="4" t="s">
        <v>297</v>
      </c>
    </row>
    <row r="26" spans="1:4">
      <c r="A26" s="4" t="s">
        <v>298</v>
      </c>
    </row>
    <row r="27" spans="1:4">
      <c r="A27" s="4" t="s">
        <v>282</v>
      </c>
      <c r="B27" s="4" t="s">
        <v>299</v>
      </c>
    </row>
    <row r="28" spans="1:4">
      <c r="A28" s="4" t="s">
        <v>300</v>
      </c>
    </row>
    <row r="29" spans="1:4">
      <c r="A29" s="4" t="s">
        <v>282</v>
      </c>
      <c r="D29" s="4" t="s">
        <v>301</v>
      </c>
    </row>
    <row r="30" spans="1:4">
      <c r="A30" s="4" t="s">
        <v>302</v>
      </c>
    </row>
    <row r="31" spans="1:4">
      <c r="A31" s="4" t="s">
        <v>287</v>
      </c>
      <c r="B31" s="4" t="s">
        <v>303</v>
      </c>
    </row>
    <row r="32" spans="1:4">
      <c r="A32" s="4" t="s">
        <v>304</v>
      </c>
    </row>
    <row r="33" spans="1:4">
      <c r="A33" s="4" t="s">
        <v>287</v>
      </c>
      <c r="B33" s="4" t="s">
        <v>30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06</v>
      </c>
      <c r="B1" s="2" t="s">
        <v>307</v>
      </c>
      <c r="D1" s="2" t="s">
        <v>1</v>
      </c>
    </row>
    <row r="2" spans="1:8">
      <c r="B2" s="2" t="s">
        <v>308</v>
      </c>
      <c r="C2" s="2" t="s">
        <v>309</v>
      </c>
      <c r="D2" s="2" t="s">
        <v>2</v>
      </c>
      <c r="E2" s="2" t="s">
        <v>38</v>
      </c>
      <c r="F2" s="2" t="s">
        <v>85</v>
      </c>
      <c r="G2" s="2" t="s">
        <v>310</v>
      </c>
      <c r="H2" s="2" t="s">
        <v>129</v>
      </c>
    </row>
    <row r="3" spans="1:8">
      <c r="A3" s="4" t="s">
        <v>74</v>
      </c>
      <c r="D3" s="6" t="n">
        <v>50000000</v>
      </c>
      <c r="E3" s="6" t="n">
        <v>50000000</v>
      </c>
    </row>
    <row r="4" spans="1:8">
      <c r="A4" s="4" t="s">
        <v>73</v>
      </c>
      <c r="D4" s="8" t="n">
        <v>0.001</v>
      </c>
      <c r="E4" s="8" t="n">
        <v>0.001</v>
      </c>
      <c r="H4" s="8" t="n">
        <v>0.001</v>
      </c>
    </row>
    <row r="5" spans="1:8">
      <c r="A5" s="4" t="s">
        <v>75</v>
      </c>
      <c r="D5" s="6" t="n">
        <v>12637043</v>
      </c>
      <c r="E5" s="6" t="n">
        <v>9775800</v>
      </c>
    </row>
    <row r="6" spans="1:8">
      <c r="A6" s="4" t="s">
        <v>76</v>
      </c>
      <c r="D6" s="6" t="n">
        <v>12637043</v>
      </c>
      <c r="E6" s="6" t="n">
        <v>9775800</v>
      </c>
    </row>
    <row r="7" spans="1:8">
      <c r="A7" s="4" t="s">
        <v>311</v>
      </c>
      <c r="D7" s="7" t="n">
        <v>286292</v>
      </c>
      <c r="E7" s="7" t="n">
        <v>193223</v>
      </c>
      <c r="F7" s="7" t="n">
        <v>0</v>
      </c>
    </row>
    <row r="8" spans="1:8">
      <c r="A8" s="4" t="s">
        <v>106</v>
      </c>
    </row>
    <row r="9" spans="1:8">
      <c r="A9" s="4" t="s">
        <v>74</v>
      </c>
      <c r="D9" s="6" t="n">
        <v>50000000</v>
      </c>
    </row>
    <row r="10" spans="1:8">
      <c r="A10" s="4" t="s">
        <v>73</v>
      </c>
      <c r="D10" s="8" t="n">
        <v>0.001</v>
      </c>
    </row>
    <row r="11" spans="1:8">
      <c r="A11" s="4" t="s">
        <v>75</v>
      </c>
      <c r="D11" s="6" t="n">
        <v>12637043</v>
      </c>
    </row>
    <row r="12" spans="1:8">
      <c r="A12" s="4" t="s">
        <v>76</v>
      </c>
      <c r="D12" s="6" t="n">
        <v>12637043</v>
      </c>
    </row>
    <row r="13" spans="1:8">
      <c r="A13" s="4" t="s">
        <v>312</v>
      </c>
      <c r="C13" s="6" t="n">
        <v>1495000</v>
      </c>
    </row>
    <row r="14" spans="1:8">
      <c r="A14" s="4" t="s">
        <v>313</v>
      </c>
      <c r="C14" s="6" t="n">
        <v>195000</v>
      </c>
    </row>
    <row r="15" spans="1:8">
      <c r="A15" s="4" t="s">
        <v>314</v>
      </c>
      <c r="C15" s="7" t="n">
        <v>180100</v>
      </c>
    </row>
    <row r="16" spans="1:8">
      <c r="A16" s="4" t="s">
        <v>315</v>
      </c>
    </row>
    <row r="17" spans="1:8">
      <c r="A17" s="4" t="s">
        <v>312</v>
      </c>
      <c r="B17" s="6" t="n">
        <v>3412969</v>
      </c>
    </row>
    <row r="18" spans="1:8">
      <c r="A18" s="4" t="s">
        <v>313</v>
      </c>
      <c r="B18" s="6" t="n">
        <v>445170</v>
      </c>
    </row>
    <row r="19" spans="1:8">
      <c r="A19" s="4" t="s">
        <v>314</v>
      </c>
      <c r="B19" s="7" t="n">
        <v>250000</v>
      </c>
    </row>
    <row r="20" spans="1:8">
      <c r="A20" s="4" t="s">
        <v>316</v>
      </c>
    </row>
    <row r="21" spans="1:8">
      <c r="A21" s="4" t="s">
        <v>74</v>
      </c>
      <c r="G21" s="6" t="n">
        <v>250000000</v>
      </c>
    </row>
    <row r="22" spans="1:8">
      <c r="A22" s="4" t="s">
        <v>312</v>
      </c>
      <c r="D22" s="6" t="n">
        <v>1330500</v>
      </c>
    </row>
    <row r="23" spans="1:8">
      <c r="A23" s="4" t="s">
        <v>311</v>
      </c>
      <c r="D23" s="7" t="n">
        <v>106500</v>
      </c>
    </row>
    <row r="24" spans="1:8">
      <c r="A24" s="4" t="s">
        <v>317</v>
      </c>
    </row>
    <row r="25" spans="1:8">
      <c r="A25" s="4" t="s">
        <v>312</v>
      </c>
      <c r="B25" s="6" t="n">
        <v>998282</v>
      </c>
    </row>
    <row r="26" spans="1:8">
      <c r="A26" s="4" t="s">
        <v>311</v>
      </c>
      <c r="B26" s="7" t="n">
        <v>78300</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s>
  <sheetData>
    <row r="1" spans="1:5">
      <c r="A1" s="1" t="s">
        <v>318</v>
      </c>
      <c r="B1" s="2" t="s">
        <v>307</v>
      </c>
      <c r="C1" s="2" t="s">
        <v>1</v>
      </c>
    </row>
    <row r="2" spans="1:5">
      <c r="B2" s="2" t="s">
        <v>319</v>
      </c>
      <c r="C2" s="2" t="s">
        <v>2</v>
      </c>
      <c r="D2" s="2" t="s">
        <v>38</v>
      </c>
      <c r="E2" s="2" t="s">
        <v>320</v>
      </c>
    </row>
    <row r="3" spans="1:5">
      <c r="A3" s="4" t="s">
        <v>72</v>
      </c>
      <c r="C3" s="6" t="n">
        <v>50000000</v>
      </c>
      <c r="D3" s="6" t="n">
        <v>50000000</v>
      </c>
    </row>
    <row r="4" spans="1:5">
      <c r="A4" s="4" t="s">
        <v>71</v>
      </c>
      <c r="C4" s="8" t="n">
        <v>0.001</v>
      </c>
      <c r="D4" s="8" t="n">
        <v>0.001</v>
      </c>
    </row>
    <row r="5" spans="1:5">
      <c r="A5" s="4" t="s">
        <v>77</v>
      </c>
    </row>
    <row r="6" spans="1:5">
      <c r="A6" s="4" t="s">
        <v>71</v>
      </c>
      <c r="B6" s="8" t="n">
        <v>0.001</v>
      </c>
    </row>
    <row r="7" spans="1:5">
      <c r="A7" s="4" t="s">
        <v>82</v>
      </c>
      <c r="C7" s="6" t="n">
        <v>600000</v>
      </c>
      <c r="D7" s="6" t="n">
        <v>600000</v>
      </c>
    </row>
    <row r="8" spans="1:5">
      <c r="A8" s="4" t="s">
        <v>83</v>
      </c>
      <c r="C8" s="6" t="n">
        <v>600000</v>
      </c>
      <c r="D8" s="6" t="n">
        <v>600000</v>
      </c>
    </row>
    <row r="9" spans="1:5">
      <c r="A9" s="4" t="s">
        <v>78</v>
      </c>
      <c r="B9" s="4" t="s">
        <v>79</v>
      </c>
      <c r="C9" s="4" t="s">
        <v>79</v>
      </c>
      <c r="D9" s="4" t="s">
        <v>79</v>
      </c>
    </row>
    <row r="10" spans="1:5">
      <c r="A10" s="4" t="s">
        <v>321</v>
      </c>
    </row>
    <row r="11" spans="1:5">
      <c r="A11" s="4" t="s">
        <v>322</v>
      </c>
      <c r="E11" s="7" t="n">
        <v>2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66"/>
    <col customWidth="1" max="2" min="2" width="37"/>
    <col customWidth="1" max="3" min="3" width="14"/>
    <col customWidth="1" max="4" min="4" width="14"/>
  </cols>
  <sheetData>
    <row r="1" spans="1:4">
      <c r="A1" s="1" t="s">
        <v>323</v>
      </c>
      <c r="B1" s="2" t="s">
        <v>1</v>
      </c>
    </row>
    <row r="2" spans="1:4">
      <c r="B2" s="2" t="s">
        <v>2</v>
      </c>
      <c r="C2" s="2" t="s">
        <v>38</v>
      </c>
      <c r="D2" s="2" t="s">
        <v>85</v>
      </c>
    </row>
    <row r="3" spans="1:4">
      <c r="A3" s="4" t="s">
        <v>324</v>
      </c>
      <c r="B3" s="7" t="n">
        <v>12975</v>
      </c>
      <c r="C3" s="7" t="n">
        <v>3759</v>
      </c>
      <c r="D3" s="7" t="n">
        <v>1198</v>
      </c>
    </row>
    <row r="4" spans="1:4">
      <c r="A4" s="4" t="s">
        <v>325</v>
      </c>
    </row>
    <row r="5" spans="1:4">
      <c r="A5" s="4" t="s">
        <v>326</v>
      </c>
      <c r="B5" s="4" t="s">
        <v>327</v>
      </c>
    </row>
    <row r="6" spans="1:4">
      <c r="A6" s="4" t="s">
        <v>328</v>
      </c>
      <c r="B6" s="4" t="s">
        <v>329</v>
      </c>
    </row>
    <row r="7" spans="1:4">
      <c r="A7" s="4" t="s">
        <v>330</v>
      </c>
      <c r="B7" s="9" t="n">
        <v>0.15</v>
      </c>
    </row>
    <row r="8" spans="1:4">
      <c r="A8" s="4" t="s">
        <v>331</v>
      </c>
      <c r="B8" s="4" t="s">
        <v>332</v>
      </c>
    </row>
    <row r="9" spans="1:4">
      <c r="A9" s="4" t="s">
        <v>333</v>
      </c>
      <c r="B9" s="4" t="s">
        <v>334</v>
      </c>
    </row>
    <row r="10" spans="1:4">
      <c r="A10" s="4" t="s">
        <v>324</v>
      </c>
      <c r="B10" s="7" t="n">
        <v>525</v>
      </c>
    </row>
    <row r="11" spans="1:4">
      <c r="A11" s="4" t="s">
        <v>335</v>
      </c>
    </row>
    <row r="12" spans="1:4">
      <c r="A12" s="4" t="s">
        <v>326</v>
      </c>
      <c r="B12" s="4" t="s">
        <v>336</v>
      </c>
    </row>
    <row r="13" spans="1:4">
      <c r="A13" s="4" t="s">
        <v>328</v>
      </c>
      <c r="B13" s="4" t="s">
        <v>329</v>
      </c>
    </row>
    <row r="14" spans="1:4">
      <c r="A14" s="4" t="s">
        <v>330</v>
      </c>
      <c r="B14" s="9" t="n">
        <v>0.15</v>
      </c>
    </row>
    <row r="15" spans="1:4">
      <c r="A15" s="4" t="s">
        <v>331</v>
      </c>
      <c r="B15" s="4" t="s">
        <v>337</v>
      </c>
    </row>
    <row r="16" spans="1:4">
      <c r="A16" s="4" t="s">
        <v>333</v>
      </c>
      <c r="B16" s="4" t="s">
        <v>338</v>
      </c>
    </row>
    <row r="17" spans="1:4">
      <c r="A17" s="4" t="s">
        <v>324</v>
      </c>
      <c r="B17" s="7" t="n">
        <v>525</v>
      </c>
    </row>
    <row r="18" spans="1:4">
      <c r="A18" s="4" t="s">
        <v>339</v>
      </c>
    </row>
    <row r="19" spans="1:4">
      <c r="A19" s="4" t="s">
        <v>326</v>
      </c>
      <c r="B19" s="4" t="s">
        <v>340</v>
      </c>
    </row>
    <row r="20" spans="1:4">
      <c r="A20" s="4" t="s">
        <v>328</v>
      </c>
      <c r="B20" s="4" t="s">
        <v>329</v>
      </c>
    </row>
    <row r="21" spans="1:4">
      <c r="A21" s="4" t="s">
        <v>330</v>
      </c>
      <c r="B21" s="9" t="n">
        <v>0.25</v>
      </c>
    </row>
    <row r="22" spans="1:4">
      <c r="A22" s="4" t="s">
        <v>331</v>
      </c>
      <c r="B22" s="4" t="s">
        <v>341</v>
      </c>
    </row>
    <row r="23" spans="1:4">
      <c r="A23" s="4" t="s">
        <v>333</v>
      </c>
      <c r="B23" s="4" t="s">
        <v>342</v>
      </c>
    </row>
    <row r="24" spans="1:4">
      <c r="A24" s="4" t="s">
        <v>324</v>
      </c>
      <c r="B24" s="7" t="n">
        <v>875</v>
      </c>
    </row>
    <row r="25" spans="1:4">
      <c r="A25" s="4" t="s">
        <v>343</v>
      </c>
    </row>
    <row r="26" spans="1:4">
      <c r="A26" s="4" t="s">
        <v>326</v>
      </c>
      <c r="B26" s="4" t="s">
        <v>340</v>
      </c>
    </row>
    <row r="27" spans="1:4">
      <c r="A27" s="4" t="s">
        <v>328</v>
      </c>
      <c r="B27" s="4" t="s">
        <v>344</v>
      </c>
    </row>
    <row r="28" spans="1:4">
      <c r="A28" s="4" t="s">
        <v>330</v>
      </c>
      <c r="B28" s="10" t="n">
        <v>0.5375</v>
      </c>
    </row>
    <row r="29" spans="1:4">
      <c r="A29" s="4" t="s">
        <v>331</v>
      </c>
      <c r="B29" s="4" t="s">
        <v>345</v>
      </c>
    </row>
    <row r="30" spans="1:4">
      <c r="A30" s="4" t="s">
        <v>333</v>
      </c>
      <c r="B30" s="4" t="s">
        <v>342</v>
      </c>
    </row>
    <row r="31" spans="1:4">
      <c r="A31" s="4" t="s">
        <v>324</v>
      </c>
      <c r="B31" s="7" t="n">
        <v>323</v>
      </c>
    </row>
    <row r="32" spans="1:4">
      <c r="A32" s="4" t="s">
        <v>346</v>
      </c>
    </row>
    <row r="33" spans="1:4">
      <c r="A33" s="4" t="s">
        <v>326</v>
      </c>
      <c r="B33" s="4" t="s">
        <v>347</v>
      </c>
    </row>
    <row r="34" spans="1:4">
      <c r="A34" s="4" t="s">
        <v>328</v>
      </c>
      <c r="B34" s="4" t="s">
        <v>329</v>
      </c>
    </row>
    <row r="35" spans="1:4">
      <c r="A35" s="4" t="s">
        <v>330</v>
      </c>
      <c r="B35" s="9" t="n">
        <v>0.25</v>
      </c>
    </row>
    <row r="36" spans="1:4">
      <c r="A36" s="4" t="s">
        <v>331</v>
      </c>
      <c r="B36" s="4" t="s">
        <v>348</v>
      </c>
    </row>
    <row r="37" spans="1:4">
      <c r="A37" s="4" t="s">
        <v>333</v>
      </c>
      <c r="B37" s="4" t="s">
        <v>349</v>
      </c>
    </row>
    <row r="38" spans="1:4">
      <c r="A38" s="4" t="s">
        <v>324</v>
      </c>
      <c r="B38" s="7" t="n">
        <v>1696</v>
      </c>
    </row>
    <row r="39" spans="1:4">
      <c r="A39" s="4" t="s">
        <v>350</v>
      </c>
    </row>
    <row r="40" spans="1:4">
      <c r="A40" s="4" t="s">
        <v>326</v>
      </c>
      <c r="B40" s="4" t="s">
        <v>347</v>
      </c>
    </row>
    <row r="41" spans="1:4">
      <c r="A41" s="4" t="s">
        <v>328</v>
      </c>
      <c r="B41" s="4" t="s">
        <v>344</v>
      </c>
    </row>
    <row r="42" spans="1:4">
      <c r="A42" s="4" t="s">
        <v>330</v>
      </c>
      <c r="B42" s="10" t="n">
        <v>0.5625</v>
      </c>
    </row>
    <row r="43" spans="1:4">
      <c r="A43" s="4" t="s">
        <v>331</v>
      </c>
      <c r="B43" s="4" t="s">
        <v>351</v>
      </c>
    </row>
    <row r="44" spans="1:4">
      <c r="A44" s="4" t="s">
        <v>333</v>
      </c>
      <c r="B44" s="4" t="s">
        <v>349</v>
      </c>
    </row>
    <row r="45" spans="1:4">
      <c r="A45" s="4" t="s">
        <v>324</v>
      </c>
      <c r="B45" s="7" t="n">
        <v>338</v>
      </c>
    </row>
    <row r="46" spans="1:4">
      <c r="A46" s="4" t="s">
        <v>352</v>
      </c>
    </row>
    <row r="47" spans="1:4">
      <c r="A47" s="4" t="s">
        <v>326</v>
      </c>
      <c r="B47" s="4" t="s">
        <v>353</v>
      </c>
    </row>
    <row r="48" spans="1:4">
      <c r="A48" s="4" t="s">
        <v>328</v>
      </c>
      <c r="B48" s="4" t="s">
        <v>329</v>
      </c>
    </row>
    <row r="49" spans="1:4">
      <c r="A49" s="4" t="s">
        <v>330</v>
      </c>
      <c r="B49" s="9" t="n">
        <v>0.25</v>
      </c>
    </row>
    <row r="50" spans="1:4">
      <c r="A50" s="4" t="s">
        <v>331</v>
      </c>
      <c r="B50" s="4" t="s">
        <v>354</v>
      </c>
    </row>
    <row r="51" spans="1:4">
      <c r="A51" s="4" t="s">
        <v>333</v>
      </c>
      <c r="B51" s="4" t="s">
        <v>355</v>
      </c>
    </row>
    <row r="52" spans="1:4">
      <c r="A52" s="4" t="s">
        <v>324</v>
      </c>
      <c r="B52" s="7" t="n">
        <v>1696</v>
      </c>
    </row>
    <row r="53" spans="1:4">
      <c r="A53" s="4" t="s">
        <v>356</v>
      </c>
    </row>
    <row r="54" spans="1:4">
      <c r="A54" s="4" t="s">
        <v>326</v>
      </c>
      <c r="B54" s="4" t="s">
        <v>353</v>
      </c>
    </row>
    <row r="55" spans="1:4">
      <c r="A55" s="4" t="s">
        <v>328</v>
      </c>
      <c r="B55" s="4" t="s">
        <v>344</v>
      </c>
    </row>
    <row r="56" spans="1:4">
      <c r="A56" s="4" t="s">
        <v>330</v>
      </c>
      <c r="B56" s="10" t="n">
        <v>0.5625</v>
      </c>
    </row>
    <row r="57" spans="1:4">
      <c r="A57" s="4" t="s">
        <v>331</v>
      </c>
      <c r="B57" s="4" t="s">
        <v>357</v>
      </c>
    </row>
    <row r="58" spans="1:4">
      <c r="A58" s="4" t="s">
        <v>333</v>
      </c>
      <c r="B58" s="4" t="s">
        <v>355</v>
      </c>
    </row>
    <row r="59" spans="1:4">
      <c r="A59" s="4" t="s">
        <v>324</v>
      </c>
      <c r="B59" s="7" t="n">
        <v>338</v>
      </c>
    </row>
    <row r="60" spans="1:4">
      <c r="A60" s="4" t="s">
        <v>358</v>
      </c>
    </row>
    <row r="61" spans="1:4">
      <c r="A61" s="4" t="s">
        <v>326</v>
      </c>
      <c r="B61" s="4" t="s">
        <v>359</v>
      </c>
    </row>
    <row r="62" spans="1:4">
      <c r="A62" s="4" t="s">
        <v>328</v>
      </c>
      <c r="B62" s="4" t="s">
        <v>329</v>
      </c>
    </row>
    <row r="63" spans="1:4">
      <c r="A63" s="4" t="s">
        <v>330</v>
      </c>
      <c r="B63" s="9" t="n">
        <v>0.35</v>
      </c>
    </row>
    <row r="64" spans="1:4">
      <c r="A64" s="4" t="s">
        <v>331</v>
      </c>
      <c r="B64" s="4" t="s">
        <v>360</v>
      </c>
    </row>
    <row r="65" spans="1:4">
      <c r="A65" s="4" t="s">
        <v>333</v>
      </c>
      <c r="B65" s="4" t="s">
        <v>361</v>
      </c>
    </row>
    <row r="66" spans="1:4">
      <c r="A66" s="4" t="s">
        <v>324</v>
      </c>
      <c r="B66" s="7" t="n">
        <v>2375</v>
      </c>
    </row>
    <row r="67" spans="1:4">
      <c r="A67" s="4" t="s">
        <v>362</v>
      </c>
    </row>
    <row r="68" spans="1:4">
      <c r="A68" s="4" t="s">
        <v>326</v>
      </c>
      <c r="B68" s="4" t="s">
        <v>359</v>
      </c>
    </row>
    <row r="69" spans="1:4">
      <c r="A69" s="4" t="s">
        <v>328</v>
      </c>
      <c r="B69" s="4" t="s">
        <v>344</v>
      </c>
    </row>
    <row r="70" spans="1:4">
      <c r="A70" s="4" t="s">
        <v>330</v>
      </c>
      <c r="B70" s="10" t="n">
        <v>0.5625</v>
      </c>
    </row>
    <row r="71" spans="1:4">
      <c r="A71" s="4" t="s">
        <v>331</v>
      </c>
      <c r="B71" s="4" t="s">
        <v>363</v>
      </c>
    </row>
    <row r="72" spans="1:4">
      <c r="A72" s="4" t="s">
        <v>333</v>
      </c>
      <c r="B72" s="4" t="s">
        <v>361</v>
      </c>
    </row>
    <row r="73" spans="1:4">
      <c r="A73" s="4" t="s">
        <v>324</v>
      </c>
      <c r="B73" s="7" t="n">
        <v>338</v>
      </c>
    </row>
    <row r="74" spans="1:4">
      <c r="A74" s="4" t="s">
        <v>364</v>
      </c>
    </row>
    <row r="75" spans="1:4">
      <c r="A75" s="4" t="s">
        <v>326</v>
      </c>
      <c r="B75" s="4" t="s">
        <v>365</v>
      </c>
    </row>
    <row r="76" spans="1:4">
      <c r="A76" s="4" t="s">
        <v>328</v>
      </c>
      <c r="B76" s="4" t="s">
        <v>329</v>
      </c>
    </row>
    <row r="77" spans="1:4">
      <c r="A77" s="4" t="s">
        <v>330</v>
      </c>
      <c r="B77" s="9" t="n">
        <v>0.35</v>
      </c>
    </row>
    <row r="78" spans="1:4">
      <c r="A78" s="4" t="s">
        <v>331</v>
      </c>
      <c r="B78" s="4" t="s">
        <v>366</v>
      </c>
    </row>
    <row r="79" spans="1:4">
      <c r="A79" s="4" t="s">
        <v>333</v>
      </c>
      <c r="B79" s="4" t="s">
        <v>367</v>
      </c>
    </row>
    <row r="80" spans="1:4">
      <c r="A80" s="4" t="s">
        <v>324</v>
      </c>
      <c r="B80" s="7" t="n">
        <v>3421</v>
      </c>
    </row>
    <row r="81" spans="1:4">
      <c r="A81" s="4" t="s">
        <v>368</v>
      </c>
    </row>
    <row r="82" spans="1:4">
      <c r="A82" s="4" t="s">
        <v>326</v>
      </c>
      <c r="B82" s="4" t="s">
        <v>365</v>
      </c>
    </row>
    <row r="83" spans="1:4">
      <c r="A83" s="4" t="s">
        <v>328</v>
      </c>
      <c r="B83" s="4" t="s">
        <v>344</v>
      </c>
    </row>
    <row r="84" spans="1:4">
      <c r="A84" s="4" t="s">
        <v>330</v>
      </c>
      <c r="B84" s="10" t="n">
        <v>0.5625</v>
      </c>
    </row>
    <row r="85" spans="1:4">
      <c r="A85" s="4" t="s">
        <v>331</v>
      </c>
      <c r="B85" s="4" t="s">
        <v>369</v>
      </c>
    </row>
    <row r="86" spans="1:4">
      <c r="A86" s="4" t="s">
        <v>333</v>
      </c>
      <c r="B86" s="4" t="s">
        <v>367</v>
      </c>
    </row>
    <row r="87" spans="1:4">
      <c r="A87" s="4" t="s">
        <v>324</v>
      </c>
      <c r="B87" s="7" t="n">
        <v>338</v>
      </c>
    </row>
    <row r="88" spans="1:4">
      <c r="A88" s="4" t="s">
        <v>370</v>
      </c>
    </row>
    <row r="89" spans="1:4">
      <c r="A89" s="4" t="s">
        <v>326</v>
      </c>
      <c r="B89" s="4" t="s">
        <v>371</v>
      </c>
    </row>
    <row r="90" spans="1:4">
      <c r="A90" s="4" t="s">
        <v>328</v>
      </c>
      <c r="B90" s="4" t="s">
        <v>329</v>
      </c>
    </row>
    <row r="91" spans="1:4">
      <c r="A91" s="4" t="s">
        <v>330</v>
      </c>
      <c r="B91" s="9" t="n">
        <v>0.45</v>
      </c>
    </row>
    <row r="92" spans="1:4">
      <c r="A92" s="4" t="s">
        <v>331</v>
      </c>
      <c r="B92" s="4" t="s">
        <v>372</v>
      </c>
    </row>
    <row r="93" spans="1:4">
      <c r="A93" s="4" t="s">
        <v>333</v>
      </c>
      <c r="B93" s="4" t="s">
        <v>373</v>
      </c>
    </row>
    <row r="94" spans="1:4">
      <c r="A94" s="4" t="s">
        <v>324</v>
      </c>
      <c r="B94" s="7" t="n">
        <v>4412</v>
      </c>
    </row>
    <row r="95" spans="1:4">
      <c r="A95" s="4" t="s">
        <v>374</v>
      </c>
    </row>
    <row r="96" spans="1:4">
      <c r="A96" s="4" t="s">
        <v>326</v>
      </c>
      <c r="B96" s="4" t="s">
        <v>371</v>
      </c>
    </row>
    <row r="97" spans="1:4">
      <c r="A97" s="4" t="s">
        <v>328</v>
      </c>
      <c r="B97" s="4" t="s">
        <v>344</v>
      </c>
    </row>
    <row r="98" spans="1:4">
      <c r="A98" s="4" t="s">
        <v>330</v>
      </c>
      <c r="B98" s="10" t="n">
        <v>0.5625</v>
      </c>
    </row>
    <row r="99" spans="1:4">
      <c r="A99" s="4" t="s">
        <v>331</v>
      </c>
      <c r="B99" s="4" t="s">
        <v>375</v>
      </c>
    </row>
    <row r="100" spans="1:4">
      <c r="A100" s="4" t="s">
        <v>333</v>
      </c>
      <c r="B100" s="4" t="s">
        <v>373</v>
      </c>
    </row>
    <row r="101" spans="1:4">
      <c r="A101" s="4" t="s">
        <v>324</v>
      </c>
      <c r="B101" s="7" t="n">
        <v>338</v>
      </c>
    </row>
    <row r="102" spans="1:4">
      <c r="A102" s="4" t="s">
        <v>376</v>
      </c>
    </row>
    <row r="103" spans="1:4">
      <c r="A103" s="4" t="s">
        <v>326</v>
      </c>
      <c r="B103" s="4" t="s">
        <v>377</v>
      </c>
    </row>
    <row r="104" spans="1:4">
      <c r="A104" s="4" t="s">
        <v>328</v>
      </c>
      <c r="B104" s="4" t="s">
        <v>329</v>
      </c>
    </row>
    <row r="105" spans="1:4">
      <c r="A105" s="4" t="s">
        <v>330</v>
      </c>
      <c r="B105" s="9" t="n">
        <v>0.6</v>
      </c>
    </row>
    <row r="106" spans="1:4">
      <c r="A106" s="4" t="s">
        <v>331</v>
      </c>
      <c r="B106" s="4" t="s">
        <v>378</v>
      </c>
    </row>
    <row r="107" spans="1:4">
      <c r="A107" s="4" t="s">
        <v>333</v>
      </c>
      <c r="B107" s="4" t="s">
        <v>379</v>
      </c>
    </row>
    <row r="108" spans="1:4">
      <c r="A108" s="4" t="s">
        <v>324</v>
      </c>
      <c r="B108" s="7" t="n">
        <v>5885</v>
      </c>
    </row>
    <row r="109" spans="1:4">
      <c r="A109" s="4" t="s">
        <v>380</v>
      </c>
    </row>
    <row r="110" spans="1:4">
      <c r="A110" s="4" t="s">
        <v>326</v>
      </c>
      <c r="B110" s="4" t="s">
        <v>377</v>
      </c>
    </row>
    <row r="111" spans="1:4">
      <c r="A111" s="4" t="s">
        <v>328</v>
      </c>
      <c r="B111" s="4" t="s">
        <v>344</v>
      </c>
    </row>
    <row r="112" spans="1:4">
      <c r="A112" s="4" t="s">
        <v>330</v>
      </c>
      <c r="B112" s="10" t="n">
        <v>0.5625</v>
      </c>
    </row>
    <row r="113" spans="1:4">
      <c r="A113" s="4" t="s">
        <v>331</v>
      </c>
      <c r="B113" s="4" t="s">
        <v>381</v>
      </c>
    </row>
    <row r="114" spans="1:4">
      <c r="A114" s="4" t="s">
        <v>333</v>
      </c>
      <c r="B114" s="4" t="s">
        <v>379</v>
      </c>
    </row>
    <row r="115" spans="1:4">
      <c r="A115" s="4" t="s">
        <v>324</v>
      </c>
      <c r="B115" s="7" t="n">
        <v>338</v>
      </c>
    </row>
    <row r="116" spans="1:4">
      <c r="A116" s="4" t="s">
        <v>382</v>
      </c>
    </row>
    <row r="117" spans="1:4">
      <c r="A117" s="4" t="s">
        <v>326</v>
      </c>
      <c r="B117" s="4" t="s">
        <v>383</v>
      </c>
    </row>
    <row r="118" spans="1:4">
      <c r="A118" s="4" t="s">
        <v>328</v>
      </c>
      <c r="B118" s="4" t="s">
        <v>329</v>
      </c>
    </row>
    <row r="119" spans="1:4">
      <c r="A119" s="4" t="s">
        <v>330</v>
      </c>
      <c r="B119" s="9" t="n">
        <v>0.78</v>
      </c>
    </row>
    <row r="120" spans="1:4">
      <c r="A120" s="4" t="s">
        <v>331</v>
      </c>
      <c r="B120" s="4" t="s">
        <v>384</v>
      </c>
    </row>
    <row r="121" spans="1:4">
      <c r="A121" s="4" t="s">
        <v>333</v>
      </c>
      <c r="B121" s="4" t="s">
        <v>385</v>
      </c>
    </row>
    <row r="122" spans="1:4">
      <c r="A122" s="4" t="s">
        <v>324</v>
      </c>
      <c r="B122" s="7" t="n">
        <v>8866</v>
      </c>
    </row>
    <row r="123" spans="1:4">
      <c r="A123" s="4" t="s">
        <v>386</v>
      </c>
    </row>
    <row r="124" spans="1:4">
      <c r="A124" s="4" t="s">
        <v>326</v>
      </c>
      <c r="B124" s="4" t="s">
        <v>383</v>
      </c>
    </row>
    <row r="125" spans="1:4">
      <c r="A125" s="4" t="s">
        <v>328</v>
      </c>
      <c r="B125" s="4" t="s">
        <v>344</v>
      </c>
    </row>
    <row r="126" spans="1:4">
      <c r="A126" s="4" t="s">
        <v>330</v>
      </c>
      <c r="B126" s="10" t="n">
        <v>0.5625</v>
      </c>
    </row>
    <row r="127" spans="1:4">
      <c r="A127" s="4" t="s">
        <v>331</v>
      </c>
      <c r="B127" s="4" t="s">
        <v>387</v>
      </c>
    </row>
    <row r="128" spans="1:4">
      <c r="A128" s="4" t="s">
        <v>333</v>
      </c>
      <c r="B128" s="4" t="s">
        <v>385</v>
      </c>
    </row>
    <row r="129" spans="1:4">
      <c r="A129" s="4" t="s">
        <v>324</v>
      </c>
      <c r="B129" s="7" t="n">
        <v>338</v>
      </c>
    </row>
    <row r="130" spans="1:4">
      <c r="A130" s="4" t="s">
        <v>388</v>
      </c>
    </row>
    <row r="131" spans="1:4">
      <c r="A131" s="4" t="s">
        <v>326</v>
      </c>
      <c r="B131" s="4" t="s">
        <v>389</v>
      </c>
    </row>
    <row r="132" spans="1:4">
      <c r="A132" s="4" t="s">
        <v>328</v>
      </c>
      <c r="B132" s="4" t="s">
        <v>329</v>
      </c>
    </row>
    <row r="133" spans="1:4">
      <c r="A133" s="4" t="s">
        <v>330</v>
      </c>
      <c r="B133" s="7" t="n">
        <v>1</v>
      </c>
    </row>
    <row r="134" spans="1:4">
      <c r="A134" s="4" t="s">
        <v>331</v>
      </c>
      <c r="B134" s="4" t="s">
        <v>390</v>
      </c>
    </row>
    <row r="135" spans="1:4">
      <c r="A135" s="4" t="s">
        <v>333</v>
      </c>
      <c r="B135" s="4" t="s">
        <v>391</v>
      </c>
    </row>
    <row r="136" spans="1:4">
      <c r="A136" s="4" t="s">
        <v>324</v>
      </c>
      <c r="B136" s="7" t="n">
        <v>12637</v>
      </c>
    </row>
    <row r="137" spans="1:4">
      <c r="A137" s="4" t="s">
        <v>392</v>
      </c>
    </row>
    <row r="138" spans="1:4">
      <c r="A138" s="4" t="s">
        <v>326</v>
      </c>
      <c r="B138" s="4" t="s">
        <v>389</v>
      </c>
    </row>
    <row r="139" spans="1:4">
      <c r="A139" s="4" t="s">
        <v>328</v>
      </c>
      <c r="B139" s="4" t="s">
        <v>344</v>
      </c>
    </row>
    <row r="140" spans="1:4">
      <c r="A140" s="4" t="s">
        <v>330</v>
      </c>
      <c r="B140" s="10" t="n">
        <v>0.5625</v>
      </c>
    </row>
    <row r="141" spans="1:4">
      <c r="A141" s="4" t="s">
        <v>331</v>
      </c>
      <c r="B141" s="4" t="s">
        <v>393</v>
      </c>
    </row>
    <row r="142" spans="1:4">
      <c r="A142" s="4" t="s">
        <v>333</v>
      </c>
      <c r="B142" s="4" t="s">
        <v>391</v>
      </c>
    </row>
    <row r="143" spans="1:4">
      <c r="A143" s="4" t="s">
        <v>324</v>
      </c>
      <c r="B143" s="7" t="n">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52"/>
    <col customWidth="1" max="2" min="2" width="24"/>
  </cols>
  <sheetData>
    <row r="1" spans="1:2">
      <c r="A1" s="1" t="s">
        <v>394</v>
      </c>
      <c r="B1" s="2" t="s">
        <v>1</v>
      </c>
    </row>
    <row r="2" spans="1:2">
      <c r="B2" s="2" t="s">
        <v>395</v>
      </c>
    </row>
    <row r="3" spans="1:2">
      <c r="A3" s="4" t="s">
        <v>396</v>
      </c>
      <c r="B3" s="6" t="n">
        <v>1920000</v>
      </c>
    </row>
    <row r="4" spans="1:2">
      <c r="A4" s="4" t="s">
        <v>397</v>
      </c>
      <c r="B4" s="7" t="n">
        <v>258683</v>
      </c>
    </row>
    <row r="5" spans="1:2">
      <c r="A5" s="4" t="s">
        <v>398</v>
      </c>
      <c r="B5" s="6" t="n">
        <v>1206</v>
      </c>
    </row>
    <row r="6" spans="1:2">
      <c r="A6" s="4" t="s">
        <v>109</v>
      </c>
      <c r="B6" s="7" t="n">
        <v>259889</v>
      </c>
    </row>
    <row r="7" spans="1:2">
      <c r="A7" s="4" t="s">
        <v>399</v>
      </c>
    </row>
    <row r="8" spans="1:2">
      <c r="A8" s="4" t="s">
        <v>396</v>
      </c>
      <c r="B8" s="6" t="n">
        <v>43000</v>
      </c>
    </row>
    <row r="9" spans="1:2">
      <c r="A9" s="4" t="s">
        <v>397</v>
      </c>
      <c r="B9" s="7" t="n">
        <v>6664</v>
      </c>
    </row>
    <row r="10" spans="1:2">
      <c r="A10" s="4" t="s">
        <v>398</v>
      </c>
      <c r="B10" s="6" t="n">
        <v>35</v>
      </c>
    </row>
    <row r="11" spans="1:2">
      <c r="A11" s="4" t="s">
        <v>109</v>
      </c>
      <c r="B11" s="7" t="n">
        <v>6699</v>
      </c>
    </row>
    <row r="12" spans="1:2">
      <c r="A12" s="4" t="s">
        <v>400</v>
      </c>
    </row>
    <row r="13" spans="1:2">
      <c r="A13" s="4" t="s">
        <v>396</v>
      </c>
      <c r="B13" s="6" t="n">
        <v>58000</v>
      </c>
    </row>
    <row r="14" spans="1:2">
      <c r="A14" s="4" t="s">
        <v>397</v>
      </c>
      <c r="B14" s="7" t="n">
        <v>700</v>
      </c>
    </row>
    <row r="15" spans="1:2">
      <c r="A15" s="4" t="s">
        <v>398</v>
      </c>
      <c r="B15" s="6" t="n">
        <v>11</v>
      </c>
    </row>
    <row r="16" spans="1:2">
      <c r="A16" s="4" t="s">
        <v>109</v>
      </c>
      <c r="B16" s="7" t="n">
        <v>711</v>
      </c>
    </row>
    <row r="17" spans="1:2">
      <c r="A17" s="4" t="s">
        <v>401</v>
      </c>
    </row>
    <row r="18" spans="1:2">
      <c r="A18" s="4" t="s">
        <v>396</v>
      </c>
      <c r="B18" s="6" t="n">
        <v>102000</v>
      </c>
    </row>
    <row r="19" spans="1:2">
      <c r="A19" s="4" t="s">
        <v>397</v>
      </c>
      <c r="B19" s="7" t="n">
        <v>27097</v>
      </c>
    </row>
    <row r="20" spans="1:2">
      <c r="A20" s="4" t="s">
        <v>398</v>
      </c>
      <c r="B20" s="6" t="n">
        <v>51</v>
      </c>
    </row>
    <row r="21" spans="1:2">
      <c r="A21" s="4" t="s">
        <v>109</v>
      </c>
      <c r="B21" s="7" t="n">
        <v>27148</v>
      </c>
    </row>
    <row r="22" spans="1:2">
      <c r="A22" s="4" t="s">
        <v>402</v>
      </c>
    </row>
    <row r="23" spans="1:2">
      <c r="A23" s="4" t="s">
        <v>396</v>
      </c>
      <c r="B23" s="6" t="n">
        <v>51000</v>
      </c>
    </row>
    <row r="24" spans="1:2">
      <c r="A24" s="4" t="s">
        <v>397</v>
      </c>
      <c r="B24" s="7" t="n">
        <v>6250</v>
      </c>
    </row>
    <row r="25" spans="1:2">
      <c r="A25" s="4" t="s">
        <v>398</v>
      </c>
      <c r="B25" s="6" t="n">
        <v>234</v>
      </c>
    </row>
    <row r="26" spans="1:2">
      <c r="A26" s="4" t="s">
        <v>109</v>
      </c>
      <c r="B26" s="7" t="n">
        <v>6484</v>
      </c>
    </row>
    <row r="27" spans="1:2">
      <c r="A27" s="4" t="s">
        <v>403</v>
      </c>
    </row>
    <row r="28" spans="1:2">
      <c r="A28" s="4" t="s">
        <v>396</v>
      </c>
      <c r="B28" s="6" t="n">
        <v>11000</v>
      </c>
    </row>
    <row r="29" spans="1:2">
      <c r="A29" s="4" t="s">
        <v>397</v>
      </c>
      <c r="B29" s="7" t="n">
        <v>1018</v>
      </c>
    </row>
    <row r="30" spans="1:2">
      <c r="A30" s="4" t="s">
        <v>398</v>
      </c>
      <c r="B30" s="6" t="n">
        <v>18</v>
      </c>
    </row>
    <row r="31" spans="1:2">
      <c r="A31" s="4" t="s">
        <v>109</v>
      </c>
      <c r="B31" s="7" t="n">
        <v>1036</v>
      </c>
    </row>
    <row r="32" spans="1:2">
      <c r="A32" s="4" t="s">
        <v>404</v>
      </c>
    </row>
    <row r="33" spans="1:2">
      <c r="A33" s="4" t="s">
        <v>396</v>
      </c>
      <c r="B33" s="6" t="n">
        <v>266000</v>
      </c>
    </row>
    <row r="34" spans="1:2">
      <c r="A34" s="4" t="s">
        <v>397</v>
      </c>
      <c r="B34" s="7" t="n">
        <v>13000</v>
      </c>
    </row>
    <row r="35" spans="1:2">
      <c r="A35" s="4" t="s">
        <v>398</v>
      </c>
      <c r="B35" s="6" t="n">
        <v>207</v>
      </c>
    </row>
    <row r="36" spans="1:2">
      <c r="A36" s="4" t="s">
        <v>109</v>
      </c>
      <c r="B36" s="7" t="n">
        <v>13207</v>
      </c>
    </row>
    <row r="37" spans="1:2">
      <c r="A37" s="4" t="s">
        <v>405</v>
      </c>
    </row>
    <row r="38" spans="1:2">
      <c r="A38" s="4" t="s">
        <v>396</v>
      </c>
      <c r="B38" s="6" t="n">
        <v>45000</v>
      </c>
    </row>
    <row r="39" spans="1:2">
      <c r="A39" s="4" t="s">
        <v>397</v>
      </c>
      <c r="B39" s="7" t="n">
        <v>6860</v>
      </c>
    </row>
    <row r="40" spans="1:2">
      <c r="A40" s="4" t="s">
        <v>398</v>
      </c>
      <c r="B40" s="6" t="n">
        <v>18</v>
      </c>
    </row>
    <row r="41" spans="1:2">
      <c r="A41" s="4" t="s">
        <v>109</v>
      </c>
      <c r="B41" s="7" t="n">
        <v>6878</v>
      </c>
    </row>
    <row r="42" spans="1:2">
      <c r="A42" s="4" t="s">
        <v>406</v>
      </c>
    </row>
    <row r="43" spans="1:2">
      <c r="A43" s="4" t="s">
        <v>396</v>
      </c>
      <c r="B43" s="6" t="n">
        <v>145000</v>
      </c>
    </row>
    <row r="44" spans="1:2">
      <c r="A44" s="4" t="s">
        <v>397</v>
      </c>
      <c r="B44" s="7" t="n">
        <v>4750</v>
      </c>
    </row>
    <row r="45" spans="1:2">
      <c r="A45" s="4" t="s">
        <v>398</v>
      </c>
      <c r="B45" s="6" t="n">
        <v>18</v>
      </c>
    </row>
    <row r="46" spans="1:2">
      <c r="A46" s="4" t="s">
        <v>109</v>
      </c>
      <c r="B46" s="7" t="n">
        <v>4768</v>
      </c>
    </row>
    <row r="47" spans="1:2">
      <c r="A47" s="4" t="s">
        <v>407</v>
      </c>
    </row>
    <row r="48" spans="1:2">
      <c r="A48" s="4" t="s">
        <v>396</v>
      </c>
      <c r="B48" s="6" t="n">
        <v>43000</v>
      </c>
    </row>
    <row r="49" spans="1:2">
      <c r="A49" s="4" t="s">
        <v>397</v>
      </c>
      <c r="B49" s="7" t="n">
        <v>3830</v>
      </c>
    </row>
    <row r="50" spans="1:2">
      <c r="A50" s="4" t="s">
        <v>398</v>
      </c>
      <c r="B50" s="6" t="n">
        <v>26</v>
      </c>
    </row>
    <row r="51" spans="1:2">
      <c r="A51" s="4" t="s">
        <v>109</v>
      </c>
      <c r="B51" s="7" t="n">
        <v>3856</v>
      </c>
    </row>
    <row r="52" spans="1:2">
      <c r="A52" s="4" t="s">
        <v>408</v>
      </c>
    </row>
    <row r="53" spans="1:2">
      <c r="A53" s="4" t="s">
        <v>396</v>
      </c>
      <c r="B53" s="6" t="n">
        <v>35000</v>
      </c>
    </row>
    <row r="54" spans="1:2">
      <c r="A54" s="4" t="s">
        <v>397</v>
      </c>
      <c r="B54" s="7" t="n">
        <v>13000</v>
      </c>
    </row>
    <row r="55" spans="1:2">
      <c r="A55" s="4" t="s">
        <v>398</v>
      </c>
      <c r="B55" s="6" t="n">
        <v>19</v>
      </c>
    </row>
    <row r="56" spans="1:2">
      <c r="A56" s="4" t="s">
        <v>109</v>
      </c>
      <c r="B56" s="7" t="n">
        <v>13019</v>
      </c>
    </row>
    <row r="57" spans="1:2">
      <c r="A57" s="4" t="s">
        <v>409</v>
      </c>
    </row>
    <row r="58" spans="1:2">
      <c r="A58" s="4" t="s">
        <v>396</v>
      </c>
      <c r="B58" s="6" t="n">
        <v>150000</v>
      </c>
    </row>
    <row r="59" spans="1:2">
      <c r="A59" s="4" t="s">
        <v>397</v>
      </c>
      <c r="B59" s="7" t="n">
        <v>3500</v>
      </c>
    </row>
    <row r="60" spans="1:2">
      <c r="A60" s="4" t="s">
        <v>398</v>
      </c>
      <c r="B60" s="6" t="n">
        <v>25</v>
      </c>
    </row>
    <row r="61" spans="1:2">
      <c r="A61" s="4" t="s">
        <v>109</v>
      </c>
      <c r="B61" s="7" t="n">
        <v>3525</v>
      </c>
    </row>
    <row r="62" spans="1:2">
      <c r="A62" s="4" t="s">
        <v>410</v>
      </c>
    </row>
    <row r="63" spans="1:2">
      <c r="A63" s="4" t="s">
        <v>396</v>
      </c>
      <c r="B63" s="6" t="n">
        <v>54000</v>
      </c>
    </row>
    <row r="64" spans="1:2">
      <c r="A64" s="4" t="s">
        <v>397</v>
      </c>
      <c r="B64" s="7" t="n">
        <v>942</v>
      </c>
    </row>
    <row r="65" spans="1:2">
      <c r="A65" s="4" t="s">
        <v>398</v>
      </c>
      <c r="B65" s="6" t="n">
        <v>12</v>
      </c>
    </row>
    <row r="66" spans="1:2">
      <c r="A66" s="4" t="s">
        <v>109</v>
      </c>
      <c r="B66" s="7" t="n">
        <v>954</v>
      </c>
    </row>
    <row r="67" spans="1:2">
      <c r="A67" s="4" t="s">
        <v>411</v>
      </c>
    </row>
    <row r="68" spans="1:2">
      <c r="A68" s="4" t="s">
        <v>396</v>
      </c>
      <c r="B68" s="6" t="n">
        <v>79000</v>
      </c>
    </row>
    <row r="69" spans="1:2">
      <c r="A69" s="4" t="s">
        <v>397</v>
      </c>
      <c r="B69" s="7" t="n">
        <v>17300</v>
      </c>
    </row>
    <row r="70" spans="1:2">
      <c r="A70" s="4" t="s">
        <v>398</v>
      </c>
      <c r="B70" s="6" t="n">
        <v>32</v>
      </c>
    </row>
    <row r="71" spans="1:2">
      <c r="A71" s="4" t="s">
        <v>109</v>
      </c>
      <c r="B71" s="7" t="n">
        <v>17332</v>
      </c>
    </row>
    <row r="72" spans="1:2">
      <c r="A72" s="4" t="s">
        <v>412</v>
      </c>
    </row>
    <row r="73" spans="1:2">
      <c r="A73" s="4" t="s">
        <v>396</v>
      </c>
      <c r="B73" s="6" t="n">
        <v>2000</v>
      </c>
    </row>
    <row r="74" spans="1:2">
      <c r="A74" s="4" t="s">
        <v>397</v>
      </c>
      <c r="B74" s="7" t="n">
        <v>2000</v>
      </c>
    </row>
    <row r="75" spans="1:2">
      <c r="A75" s="4" t="s">
        <v>398</v>
      </c>
      <c r="B75" s="6" t="n">
        <v>27</v>
      </c>
    </row>
    <row r="76" spans="1:2">
      <c r="A76" s="4" t="s">
        <v>109</v>
      </c>
      <c r="B76" s="7" t="n">
        <v>2027</v>
      </c>
    </row>
    <row r="77" spans="1:2">
      <c r="A77" s="4" t="s">
        <v>413</v>
      </c>
    </row>
    <row r="78" spans="1:2">
      <c r="A78" s="4" t="s">
        <v>396</v>
      </c>
      <c r="B78" s="6" t="n">
        <v>156000</v>
      </c>
    </row>
    <row r="79" spans="1:2">
      <c r="A79" s="4" t="s">
        <v>397</v>
      </c>
      <c r="B79" s="7" t="n">
        <v>19000</v>
      </c>
    </row>
    <row r="80" spans="1:2">
      <c r="A80" s="4" t="s">
        <v>398</v>
      </c>
      <c r="B80" s="6" t="n">
        <v>28</v>
      </c>
    </row>
    <row r="81" spans="1:2">
      <c r="A81" s="4" t="s">
        <v>109</v>
      </c>
      <c r="B81" s="7" t="n">
        <v>19028</v>
      </c>
    </row>
    <row r="82" spans="1:2">
      <c r="A82" s="4" t="s">
        <v>414</v>
      </c>
    </row>
    <row r="83" spans="1:2">
      <c r="A83" s="4" t="s">
        <v>396</v>
      </c>
      <c r="B83" s="6" t="n">
        <v>90000</v>
      </c>
    </row>
    <row r="84" spans="1:2">
      <c r="A84" s="4" t="s">
        <v>397</v>
      </c>
      <c r="B84" s="7" t="n">
        <v>32800</v>
      </c>
    </row>
    <row r="85" spans="1:2">
      <c r="A85" s="4" t="s">
        <v>398</v>
      </c>
      <c r="B85" s="6" t="n">
        <v>16</v>
      </c>
    </row>
    <row r="86" spans="1:2">
      <c r="A86" s="4" t="s">
        <v>109</v>
      </c>
      <c r="B86" s="7" t="n">
        <v>32816</v>
      </c>
    </row>
    <row r="87" spans="1:2">
      <c r="A87" s="4" t="s">
        <v>415</v>
      </c>
    </row>
    <row r="88" spans="1:2">
      <c r="A88" s="4" t="s">
        <v>396</v>
      </c>
      <c r="B88" s="6" t="n">
        <v>120000</v>
      </c>
    </row>
    <row r="89" spans="1:2">
      <c r="A89" s="4" t="s">
        <v>397</v>
      </c>
      <c r="B89" s="7" t="n">
        <v>17000</v>
      </c>
    </row>
    <row r="90" spans="1:2">
      <c r="A90" s="4" t="s">
        <v>398</v>
      </c>
      <c r="B90" s="6" t="n">
        <v>4</v>
      </c>
    </row>
    <row r="91" spans="1:2">
      <c r="A91" s="4" t="s">
        <v>109</v>
      </c>
      <c r="B91" s="7" t="n">
        <v>17004</v>
      </c>
    </row>
    <row r="92" spans="1:2">
      <c r="A92" s="4" t="s">
        <v>416</v>
      </c>
    </row>
    <row r="93" spans="1:2">
      <c r="A93" s="4" t="s">
        <v>396</v>
      </c>
      <c r="B93" s="6" t="n">
        <v>31000</v>
      </c>
    </row>
    <row r="94" spans="1:2">
      <c r="A94" s="4" t="s">
        <v>397</v>
      </c>
      <c r="B94" s="7" t="n">
        <v>10042</v>
      </c>
    </row>
    <row r="95" spans="1:2">
      <c r="A95" s="4" t="s">
        <v>398</v>
      </c>
      <c r="B95" s="6" t="n">
        <v>32</v>
      </c>
    </row>
    <row r="96" spans="1:2">
      <c r="A96" s="4" t="s">
        <v>109</v>
      </c>
      <c r="B96" s="7" t="n">
        <v>10074</v>
      </c>
    </row>
    <row r="97" spans="1:2">
      <c r="A97" s="4" t="s">
        <v>417</v>
      </c>
    </row>
    <row r="98" spans="1:2">
      <c r="A98" s="4" t="s">
        <v>396</v>
      </c>
      <c r="B98" s="6" t="n">
        <v>66000</v>
      </c>
    </row>
    <row r="99" spans="1:2">
      <c r="A99" s="4" t="s">
        <v>397</v>
      </c>
      <c r="B99" s="7" t="n">
        <v>18000</v>
      </c>
    </row>
    <row r="100" spans="1:2">
      <c r="A100" s="4" t="s">
        <v>398</v>
      </c>
      <c r="B100" s="6" t="n">
        <v>8</v>
      </c>
    </row>
    <row r="101" spans="1:2">
      <c r="A101" s="4" t="s">
        <v>109</v>
      </c>
      <c r="B101" s="7" t="n">
        <v>18008</v>
      </c>
    </row>
    <row r="102" spans="1:2">
      <c r="A102" s="4" t="s">
        <v>418</v>
      </c>
    </row>
    <row r="103" spans="1:2">
      <c r="A103" s="4" t="s">
        <v>396</v>
      </c>
      <c r="B103" s="6" t="n">
        <v>120000</v>
      </c>
    </row>
    <row r="104" spans="1:2">
      <c r="A104" s="4" t="s">
        <v>397</v>
      </c>
      <c r="B104" s="7" t="n">
        <v>10500</v>
      </c>
    </row>
    <row r="105" spans="1:2">
      <c r="A105" s="4" t="s">
        <v>398</v>
      </c>
      <c r="B105" s="6" t="n">
        <v>41</v>
      </c>
    </row>
    <row r="106" spans="1:2">
      <c r="A106" s="4" t="s">
        <v>109</v>
      </c>
      <c r="B106" s="7" t="n">
        <v>10541</v>
      </c>
    </row>
    <row r="107" spans="1:2">
      <c r="A107" s="4" t="s">
        <v>419</v>
      </c>
    </row>
    <row r="108" spans="1:2">
      <c r="A108" s="4" t="s">
        <v>396</v>
      </c>
      <c r="B108" s="6" t="n">
        <v>148000</v>
      </c>
    </row>
    <row r="109" spans="1:2">
      <c r="A109" s="4" t="s">
        <v>397</v>
      </c>
      <c r="B109" s="7" t="n">
        <v>20300</v>
      </c>
    </row>
    <row r="110" spans="1:2">
      <c r="A110" s="4" t="s">
        <v>398</v>
      </c>
      <c r="B110" s="6" t="n">
        <v>233</v>
      </c>
    </row>
    <row r="111" spans="1:2">
      <c r="A111" s="4" t="s">
        <v>109</v>
      </c>
      <c r="B111" s="7" t="n">
        <v>20533</v>
      </c>
    </row>
    <row r="112" spans="1:2">
      <c r="A112" s="4" t="s">
        <v>420</v>
      </c>
    </row>
    <row r="113" spans="1:2">
      <c r="A113" s="4" t="s">
        <v>396</v>
      </c>
      <c r="B113" s="6" t="n">
        <v>33000</v>
      </c>
    </row>
    <row r="114" spans="1:2">
      <c r="A114" s="4" t="s">
        <v>397</v>
      </c>
      <c r="B114" s="7" t="n">
        <v>9910</v>
      </c>
    </row>
    <row r="115" spans="1:2">
      <c r="A115" s="4" t="s">
        <v>398</v>
      </c>
      <c r="B115" s="6" t="n">
        <v>24</v>
      </c>
    </row>
    <row r="116" spans="1:2">
      <c r="A116" s="4" t="s">
        <v>109</v>
      </c>
      <c r="B116" s="7" t="n">
        <v>9934</v>
      </c>
    </row>
    <row r="117" spans="1:2">
      <c r="A117" s="4" t="s">
        <v>421</v>
      </c>
    </row>
    <row r="118" spans="1:2">
      <c r="A118" s="4" t="s">
        <v>396</v>
      </c>
      <c r="B118" s="6" t="n">
        <v>72000</v>
      </c>
    </row>
    <row r="119" spans="1:2">
      <c r="A119" s="4" t="s">
        <v>397</v>
      </c>
      <c r="B119" s="7" t="n">
        <v>14220</v>
      </c>
    </row>
    <row r="120" spans="1:2">
      <c r="A120" s="4" t="s">
        <v>398</v>
      </c>
      <c r="B120" s="6" t="n">
        <v>87</v>
      </c>
    </row>
    <row r="121" spans="1:2">
      <c r="A121" s="4" t="s">
        <v>109</v>
      </c>
      <c r="B121" s="7" t="n">
        <v>14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32</v>
      </c>
    </row>
    <row r="2" spans="1:2">
      <c r="A2" s="3" t="s">
        <v>423</v>
      </c>
    </row>
    <row r="3" spans="1:2">
      <c r="A3" s="4" t="s">
        <v>424</v>
      </c>
      <c r="B3" s="7" t="n">
        <v>84910</v>
      </c>
    </row>
    <row r="4" spans="1:2">
      <c r="A4" s="4" t="s">
        <v>425</v>
      </c>
      <c r="B4" s="6" t="n">
        <v>89750</v>
      </c>
    </row>
    <row r="5" spans="1:2">
      <c r="A5" s="4" t="s">
        <v>426</v>
      </c>
      <c r="B5" s="6" t="n">
        <v>91212</v>
      </c>
    </row>
    <row r="6" spans="1:2">
      <c r="A6" s="4" t="s">
        <v>427</v>
      </c>
      <c r="B6" s="6" t="n">
        <v>93979</v>
      </c>
    </row>
    <row r="7" spans="1:2">
      <c r="A7" s="4" t="s">
        <v>428</v>
      </c>
      <c r="B7" s="6" t="n">
        <v>96840</v>
      </c>
    </row>
    <row r="8" spans="1:2">
      <c r="A8" s="4" t="s">
        <v>429</v>
      </c>
      <c r="B8" s="6" t="n">
        <v>1222371</v>
      </c>
    </row>
    <row r="9" spans="1:2">
      <c r="A9" s="4" t="s">
        <v>109</v>
      </c>
      <c r="B9" s="7" t="n">
        <v>16790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4</v>
      </c>
      <c r="B1" s="2" t="s">
        <v>1</v>
      </c>
    </row>
    <row r="2" spans="1:3">
      <c r="B2" s="2" t="s">
        <v>2</v>
      </c>
      <c r="C2" s="2" t="s">
        <v>85</v>
      </c>
    </row>
    <row r="3" spans="1:3">
      <c r="A3" s="3" t="s">
        <v>86</v>
      </c>
    </row>
    <row r="4" spans="1:3">
      <c r="A4" s="4" t="s">
        <v>87</v>
      </c>
      <c r="B4" s="7" t="n">
        <v>44667</v>
      </c>
      <c r="C4" s="7" t="n">
        <v>6420</v>
      </c>
    </row>
    <row r="5" spans="1:3">
      <c r="A5" s="4" t="s">
        <v>88</v>
      </c>
      <c r="B5" s="6" t="n">
        <v>44667</v>
      </c>
      <c r="C5" s="6" t="n">
        <v>6420</v>
      </c>
    </row>
    <row r="6" spans="1:3">
      <c r="A6" s="3" t="s">
        <v>89</v>
      </c>
    </row>
    <row r="7" spans="1:3">
      <c r="A7" s="4" t="s">
        <v>90</v>
      </c>
      <c r="B7" s="6" t="n">
        <v>1315</v>
      </c>
      <c r="C7" s="6" t="n">
        <v>118</v>
      </c>
    </row>
    <row r="8" spans="1:3">
      <c r="A8" s="4" t="s">
        <v>91</v>
      </c>
      <c r="B8" s="6" t="n">
        <v>9818</v>
      </c>
      <c r="C8" s="6" t="n">
        <v>5497</v>
      </c>
    </row>
    <row r="9" spans="1:3">
      <c r="A9" s="4" t="s">
        <v>92</v>
      </c>
      <c r="B9" s="6" t="n">
        <v>0</v>
      </c>
      <c r="C9" s="6" t="n">
        <v>113</v>
      </c>
    </row>
    <row r="10" spans="1:3">
      <c r="A10" s="4" t="s">
        <v>93</v>
      </c>
      <c r="B10" s="6" t="n">
        <v>8599</v>
      </c>
      <c r="C10" s="6" t="n">
        <v>915</v>
      </c>
    </row>
    <row r="11" spans="1:3">
      <c r="A11" s="4" t="s">
        <v>94</v>
      </c>
      <c r="B11" s="6" t="n">
        <v>19732</v>
      </c>
      <c r="C11" s="6" t="n">
        <v>6643</v>
      </c>
    </row>
    <row r="12" spans="1:3">
      <c r="A12" s="4" t="s">
        <v>95</v>
      </c>
      <c r="B12" s="6" t="n">
        <v>24935</v>
      </c>
      <c r="C12" s="6" t="n">
        <v>-223</v>
      </c>
    </row>
    <row r="13" spans="1:3">
      <c r="A13" s="4" t="s">
        <v>96</v>
      </c>
      <c r="B13" s="6" t="n">
        <v>4846</v>
      </c>
      <c r="C13" s="6" t="n">
        <v>151</v>
      </c>
    </row>
    <row r="14" spans="1:3">
      <c r="A14" s="4" t="s">
        <v>97</v>
      </c>
      <c r="B14" s="6" t="n">
        <v>-6306</v>
      </c>
      <c r="C14" s="6" t="n">
        <v>0</v>
      </c>
    </row>
    <row r="15" spans="1:3">
      <c r="A15" s="4" t="s">
        <v>98</v>
      </c>
      <c r="B15" s="6" t="n">
        <v>23475</v>
      </c>
      <c r="C15" s="6" t="n">
        <v>-72</v>
      </c>
    </row>
    <row r="16" spans="1:3">
      <c r="A16" s="4" t="s">
        <v>99</v>
      </c>
      <c r="B16" s="6" t="n">
        <v>-1352</v>
      </c>
      <c r="C16" s="6" t="n">
        <v>-323</v>
      </c>
    </row>
    <row r="17" spans="1:3">
      <c r="A17" s="4" t="s">
        <v>100</v>
      </c>
      <c r="B17" s="7" t="n">
        <v>22123</v>
      </c>
      <c r="C17" s="7" t="n">
        <v>-395</v>
      </c>
    </row>
    <row r="18" spans="1:3">
      <c r="A18" s="3" t="s">
        <v>101</v>
      </c>
    </row>
    <row r="19" spans="1:3">
      <c r="A19" s="4" t="s">
        <v>102</v>
      </c>
      <c r="B19" s="9" t="n">
        <v>2.06</v>
      </c>
      <c r="C19" s="9" t="n">
        <v>-0.13</v>
      </c>
    </row>
    <row r="20" spans="1:3">
      <c r="A20" s="4" t="s">
        <v>103</v>
      </c>
      <c r="B20" s="9" t="n">
        <v>2.03</v>
      </c>
      <c r="C20" s="9" t="n">
        <v>-0.13</v>
      </c>
    </row>
    <row r="21" spans="1:3">
      <c r="A21" s="3" t="s">
        <v>104</v>
      </c>
    </row>
    <row r="22" spans="1:3">
      <c r="A22" s="4" t="s">
        <v>102</v>
      </c>
      <c r="B22" s="6" t="n">
        <v>10546016</v>
      </c>
      <c r="C22" s="6" t="n">
        <v>3375284</v>
      </c>
    </row>
    <row r="23" spans="1:3">
      <c r="A23" s="4" t="s">
        <v>103</v>
      </c>
      <c r="B23" s="6" t="n">
        <v>10684068</v>
      </c>
      <c r="C23" s="6" t="n">
        <v>33752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S157"/>
  <sheetViews>
    <sheetView workbookViewId="0">
      <selection activeCell="A1" sqref="A1"/>
    </sheetView>
  </sheetViews>
  <sheetFormatPr baseColWidth="8" defaultRowHeight="15" outlineLevelCol="0"/>
  <cols>
    <col customWidth="1" max="1" min="1" width="66"/>
    <col customWidth="1" max="2" min="2" width="18"/>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430</v>
      </c>
      <c r="B1" s="2" t="s">
        <v>431</v>
      </c>
      <c r="C1" s="2" t="s">
        <v>432</v>
      </c>
      <c r="D1" s="2" t="s">
        <v>268</v>
      </c>
      <c r="E1" s="2" t="s">
        <v>432</v>
      </c>
      <c r="F1" s="2" t="s">
        <v>433</v>
      </c>
      <c r="G1" s="2" t="s">
        <v>434</v>
      </c>
      <c r="H1" s="2" t="s">
        <v>133</v>
      </c>
      <c r="I1" s="2" t="s">
        <v>435</v>
      </c>
      <c r="J1" s="2" t="s">
        <v>436</v>
      </c>
      <c r="K1" s="2" t="s">
        <v>437</v>
      </c>
      <c r="L1" s="2" t="s">
        <v>268</v>
      </c>
      <c r="M1" s="2" t="s">
        <v>133</v>
      </c>
      <c r="N1" s="2" t="s">
        <v>134</v>
      </c>
      <c r="O1" s="2" t="s">
        <v>438</v>
      </c>
      <c r="P1" s="2" t="s">
        <v>439</v>
      </c>
      <c r="Q1" s="2" t="s">
        <v>440</v>
      </c>
      <c r="R1" s="2" t="s">
        <v>441</v>
      </c>
      <c r="S1" s="2" t="s">
        <v>442</v>
      </c>
    </row>
    <row r="2" spans="1:19">
      <c r="A2" s="4" t="s">
        <v>443</v>
      </c>
      <c r="D2" s="7" t="n">
        <v>107212000</v>
      </c>
      <c r="H2" s="7" t="n">
        <v>24726000</v>
      </c>
      <c r="L2" s="7" t="n">
        <v>107212000</v>
      </c>
      <c r="M2" s="7" t="n">
        <v>24726000</v>
      </c>
      <c r="N2" s="7" t="n">
        <v>5902000</v>
      </c>
    </row>
    <row r="3" spans="1:19">
      <c r="A3" s="4" t="s">
        <v>444</v>
      </c>
      <c r="D3" s="6" t="n">
        <v>84700000</v>
      </c>
      <c r="L3" s="6" t="n">
        <v>84700000</v>
      </c>
    </row>
    <row r="4" spans="1:19">
      <c r="A4" s="4" t="s">
        <v>445</v>
      </c>
      <c r="L4" s="6" t="n">
        <v>107200000</v>
      </c>
    </row>
    <row r="5" spans="1:19">
      <c r="A5" s="4" t="s">
        <v>446</v>
      </c>
      <c r="D5" s="6" t="n">
        <v>87344000</v>
      </c>
      <c r="H5" s="6" t="n">
        <v>14732000</v>
      </c>
      <c r="L5" s="6" t="n">
        <v>87344000</v>
      </c>
      <c r="M5" s="6" t="n">
        <v>14732000</v>
      </c>
    </row>
    <row r="6" spans="1:19">
      <c r="A6" s="4" t="s">
        <v>447</v>
      </c>
      <c r="D6" s="6" t="n">
        <v>505861000</v>
      </c>
      <c r="H6" s="6" t="n">
        <v>147359000</v>
      </c>
      <c r="L6" s="6" t="n">
        <v>505861000</v>
      </c>
      <c r="M6" s="6" t="n">
        <v>147359000</v>
      </c>
    </row>
    <row r="7" spans="1:19">
      <c r="A7" s="4" t="s">
        <v>87</v>
      </c>
      <c r="D7" s="6" t="n">
        <v>17672000</v>
      </c>
      <c r="E7" s="7" t="n">
        <v>11555000</v>
      </c>
      <c r="F7" s="7" t="n">
        <v>8617000</v>
      </c>
      <c r="G7" s="7" t="n">
        <v>6823000</v>
      </c>
      <c r="H7" s="6" t="n">
        <v>4783000</v>
      </c>
      <c r="I7" s="7" t="n">
        <v>3926000</v>
      </c>
      <c r="J7" s="7" t="n">
        <v>3314000</v>
      </c>
      <c r="K7" s="7" t="n">
        <v>2764000</v>
      </c>
      <c r="L7" s="6" t="n">
        <v>44667000</v>
      </c>
      <c r="M7" s="6" t="n">
        <v>14787000</v>
      </c>
      <c r="N7" s="6" t="n">
        <v>6420000</v>
      </c>
    </row>
    <row r="8" spans="1:19">
      <c r="A8" s="4" t="s">
        <v>448</v>
      </c>
      <c r="D8" s="6" t="n">
        <v>10602000</v>
      </c>
      <c r="E8" s="6" t="n">
        <v>6821000</v>
      </c>
      <c r="F8" s="6" t="n">
        <v>4072000</v>
      </c>
      <c r="G8" s="7" t="n">
        <v>3440000</v>
      </c>
      <c r="H8" s="7" t="n">
        <v>1807000</v>
      </c>
      <c r="I8" s="7" t="n">
        <v>1571000</v>
      </c>
      <c r="J8" s="7" t="n">
        <v>1236000</v>
      </c>
      <c r="K8" s="7" t="n">
        <v>724000</v>
      </c>
      <c r="L8" s="6" t="n">
        <v>24935000</v>
      </c>
      <c r="M8" s="6" t="n">
        <v>5338000</v>
      </c>
      <c r="N8" s="7" t="n">
        <v>-223000</v>
      </c>
    </row>
    <row r="9" spans="1:19">
      <c r="A9" s="4" t="s">
        <v>449</v>
      </c>
    </row>
    <row r="10" spans="1:19">
      <c r="A10" s="4" t="s">
        <v>450</v>
      </c>
      <c r="S10" s="7" t="n">
        <v>4500000</v>
      </c>
    </row>
    <row r="11" spans="1:19">
      <c r="A11" s="4" t="s">
        <v>444</v>
      </c>
      <c r="Q11" s="7" t="n">
        <v>3400000</v>
      </c>
    </row>
    <row r="12" spans="1:19">
      <c r="A12" s="4" t="s">
        <v>451</v>
      </c>
    </row>
    <row r="13" spans="1:19">
      <c r="A13" s="4" t="s">
        <v>447</v>
      </c>
      <c r="D13" s="6" t="n">
        <v>28200000</v>
      </c>
      <c r="L13" s="6" t="n">
        <v>28200000</v>
      </c>
    </row>
    <row r="14" spans="1:19">
      <c r="A14" s="4" t="s">
        <v>452</v>
      </c>
    </row>
    <row r="15" spans="1:19">
      <c r="A15" s="4" t="s">
        <v>447</v>
      </c>
      <c r="D15" s="6" t="n">
        <v>231700000</v>
      </c>
      <c r="L15" s="6" t="n">
        <v>231700000</v>
      </c>
    </row>
    <row r="16" spans="1:19">
      <c r="A16" s="4" t="s">
        <v>453</v>
      </c>
    </row>
    <row r="17" spans="1:19">
      <c r="A17" s="4" t="s">
        <v>87</v>
      </c>
      <c r="L17" s="6" t="n">
        <v>16300000</v>
      </c>
    </row>
    <row r="18" spans="1:19">
      <c r="A18" s="4" t="s">
        <v>448</v>
      </c>
      <c r="L18" s="6" t="n">
        <v>12500000</v>
      </c>
    </row>
    <row r="19" spans="1:19">
      <c r="A19" s="4" t="s">
        <v>454</v>
      </c>
    </row>
    <row r="20" spans="1:19">
      <c r="A20" s="4" t="s">
        <v>87</v>
      </c>
      <c r="M20" s="6" t="n">
        <v>2900000</v>
      </c>
    </row>
    <row r="21" spans="1:19">
      <c r="A21" s="4" t="s">
        <v>448</v>
      </c>
      <c r="M21" s="7" t="n">
        <v>2200000</v>
      </c>
    </row>
    <row r="22" spans="1:19">
      <c r="A22" s="4" t="s">
        <v>455</v>
      </c>
    </row>
    <row r="23" spans="1:19">
      <c r="A23" s="4" t="s">
        <v>450</v>
      </c>
      <c r="S23" s="6" t="n">
        <v>1300000</v>
      </c>
    </row>
    <row r="24" spans="1:19">
      <c r="A24" s="4" t="s">
        <v>444</v>
      </c>
      <c r="Q24" s="6" t="n">
        <v>1000000</v>
      </c>
    </row>
    <row r="25" spans="1:19">
      <c r="A25" s="4" t="s">
        <v>456</v>
      </c>
    </row>
    <row r="26" spans="1:19">
      <c r="A26" s="4" t="s">
        <v>450</v>
      </c>
      <c r="D26" s="6" t="n">
        <v>4800000</v>
      </c>
      <c r="L26" s="6" t="n">
        <v>4800000</v>
      </c>
    </row>
    <row r="27" spans="1:19">
      <c r="A27" s="4" t="s">
        <v>400</v>
      </c>
    </row>
    <row r="28" spans="1:19">
      <c r="A28" s="4" t="s">
        <v>443</v>
      </c>
      <c r="D28" s="6" t="n">
        <v>16000000</v>
      </c>
      <c r="L28" s="6" t="n">
        <v>16000000</v>
      </c>
    </row>
    <row r="29" spans="1:19">
      <c r="A29" s="4" t="s">
        <v>444</v>
      </c>
      <c r="D29" s="7" t="n">
        <v>15400000</v>
      </c>
      <c r="L29" s="7" t="n">
        <v>15400000</v>
      </c>
    </row>
    <row r="30" spans="1:19">
      <c r="A30" s="4" t="s">
        <v>457</v>
      </c>
      <c r="D30" s="6" t="n">
        <v>2</v>
      </c>
      <c r="L30" s="6" t="n">
        <v>2</v>
      </c>
    </row>
    <row r="31" spans="1:19">
      <c r="A31" s="4" t="s">
        <v>458</v>
      </c>
    </row>
    <row r="32" spans="1:19">
      <c r="A32" s="4" t="s">
        <v>450</v>
      </c>
      <c r="D32" s="7" t="n">
        <v>19300000</v>
      </c>
      <c r="L32" s="7" t="n">
        <v>19300000</v>
      </c>
    </row>
    <row r="33" spans="1:19">
      <c r="A33" s="4" t="s">
        <v>402</v>
      </c>
    </row>
    <row r="34" spans="1:19">
      <c r="A34" s="4" t="s">
        <v>443</v>
      </c>
      <c r="D34" s="6" t="n">
        <v>6000000</v>
      </c>
      <c r="L34" s="6" t="n">
        <v>6000000</v>
      </c>
    </row>
    <row r="35" spans="1:19">
      <c r="A35" s="4" t="s">
        <v>444</v>
      </c>
      <c r="D35" s="6" t="n">
        <v>4500000</v>
      </c>
      <c r="L35" s="6" t="n">
        <v>4500000</v>
      </c>
    </row>
    <row r="36" spans="1:19">
      <c r="A36" s="4" t="s">
        <v>459</v>
      </c>
    </row>
    <row r="37" spans="1:19">
      <c r="A37" s="4" t="s">
        <v>450</v>
      </c>
      <c r="O37" s="7" t="n">
        <v>16000000</v>
      </c>
      <c r="S37" s="6" t="n">
        <v>6000000</v>
      </c>
    </row>
    <row r="38" spans="1:19">
      <c r="A38" s="4" t="s">
        <v>444</v>
      </c>
      <c r="Q38" s="6" t="n">
        <v>8800000</v>
      </c>
    </row>
    <row r="39" spans="1:19">
      <c r="A39" s="4" t="s">
        <v>460</v>
      </c>
    </row>
    <row r="40" spans="1:19">
      <c r="A40" s="4" t="s">
        <v>450</v>
      </c>
      <c r="D40" s="6" t="n">
        <v>10</v>
      </c>
      <c r="L40" s="6" t="n">
        <v>10</v>
      </c>
    </row>
    <row r="41" spans="1:19">
      <c r="A41" s="4" t="s">
        <v>403</v>
      </c>
    </row>
    <row r="42" spans="1:19">
      <c r="A42" s="4" t="s">
        <v>443</v>
      </c>
      <c r="D42" s="6" t="n">
        <v>2500000</v>
      </c>
      <c r="L42" s="6" t="n">
        <v>2500000</v>
      </c>
    </row>
    <row r="43" spans="1:19">
      <c r="A43" s="4" t="s">
        <v>461</v>
      </c>
    </row>
    <row r="44" spans="1:19">
      <c r="A44" s="4" t="s">
        <v>450</v>
      </c>
      <c r="D44" s="6" t="n">
        <v>2600000</v>
      </c>
      <c r="L44" s="6" t="n">
        <v>2600000</v>
      </c>
    </row>
    <row r="45" spans="1:19">
      <c r="A45" s="4" t="s">
        <v>405</v>
      </c>
    </row>
    <row r="46" spans="1:19">
      <c r="A46" s="4" t="s">
        <v>443</v>
      </c>
      <c r="D46" s="6" t="n">
        <v>3100000</v>
      </c>
      <c r="L46" s="6" t="n">
        <v>3100000</v>
      </c>
    </row>
    <row r="47" spans="1:19">
      <c r="A47" s="4" t="s">
        <v>444</v>
      </c>
      <c r="D47" s="6" t="n">
        <v>2900000</v>
      </c>
      <c r="L47" s="6" t="n">
        <v>2900000</v>
      </c>
    </row>
    <row r="48" spans="1:19">
      <c r="A48" s="4" t="s">
        <v>462</v>
      </c>
    </row>
    <row r="49" spans="1:19">
      <c r="A49" s="4" t="s">
        <v>450</v>
      </c>
      <c r="D49" s="6" t="n">
        <v>3100000</v>
      </c>
      <c r="L49" s="6" t="n">
        <v>3100000</v>
      </c>
    </row>
    <row r="50" spans="1:19">
      <c r="A50" s="4" t="s">
        <v>406</v>
      </c>
    </row>
    <row r="51" spans="1:19">
      <c r="A51" s="4" t="s">
        <v>443</v>
      </c>
      <c r="D51" s="6" t="n">
        <v>1800000</v>
      </c>
      <c r="L51" s="6" t="n">
        <v>1800000</v>
      </c>
    </row>
    <row r="52" spans="1:19">
      <c r="A52" s="4" t="s">
        <v>444</v>
      </c>
      <c r="D52" s="6" t="n">
        <v>0</v>
      </c>
      <c r="L52" s="6" t="n">
        <v>0</v>
      </c>
    </row>
    <row r="53" spans="1:19">
      <c r="A53" s="4" t="s">
        <v>463</v>
      </c>
    </row>
    <row r="54" spans="1:19">
      <c r="A54" s="4" t="s">
        <v>450</v>
      </c>
      <c r="D54" s="6" t="n">
        <v>15000000</v>
      </c>
      <c r="L54" s="6" t="n">
        <v>15000000</v>
      </c>
    </row>
    <row r="55" spans="1:19">
      <c r="A55" s="4" t="s">
        <v>407</v>
      </c>
    </row>
    <row r="56" spans="1:19">
      <c r="A56" s="4" t="s">
        <v>443</v>
      </c>
      <c r="D56" s="6" t="n">
        <v>4100000</v>
      </c>
      <c r="L56" s="6" t="n">
        <v>4100000</v>
      </c>
    </row>
    <row r="57" spans="1:19">
      <c r="A57" s="4" t="s">
        <v>444</v>
      </c>
      <c r="D57" s="11" t="n">
        <v>3.5</v>
      </c>
      <c r="L57" s="11" t="n">
        <v>3.5</v>
      </c>
    </row>
    <row r="58" spans="1:19">
      <c r="A58" s="4" t="s">
        <v>464</v>
      </c>
    </row>
    <row r="59" spans="1:19">
      <c r="A59" s="4" t="s">
        <v>450</v>
      </c>
      <c r="D59" s="6" t="n">
        <v>5800000</v>
      </c>
      <c r="L59" s="6" t="n">
        <v>5800000</v>
      </c>
    </row>
    <row r="60" spans="1:19">
      <c r="A60" s="4" t="s">
        <v>408</v>
      </c>
    </row>
    <row r="61" spans="1:19">
      <c r="A61" s="4" t="s">
        <v>443</v>
      </c>
      <c r="D61" s="6" t="n">
        <v>0</v>
      </c>
      <c r="L61" s="6" t="n">
        <v>0</v>
      </c>
    </row>
    <row r="62" spans="1:19">
      <c r="A62" s="4" t="s">
        <v>465</v>
      </c>
    </row>
    <row r="63" spans="1:19">
      <c r="A63" s="4" t="s">
        <v>450</v>
      </c>
      <c r="D63" s="6" t="n">
        <v>2</v>
      </c>
      <c r="L63" s="6" t="n">
        <v>2</v>
      </c>
    </row>
    <row r="64" spans="1:19">
      <c r="A64" s="4" t="s">
        <v>409</v>
      </c>
    </row>
    <row r="65" spans="1:19">
      <c r="A65" s="4" t="s">
        <v>443</v>
      </c>
      <c r="D65" s="6" t="n">
        <v>4300000</v>
      </c>
      <c r="L65" s="6" t="n">
        <v>4300000</v>
      </c>
    </row>
    <row r="66" spans="1:19">
      <c r="A66" s="4" t="s">
        <v>444</v>
      </c>
      <c r="D66" s="6" t="n">
        <v>2600000</v>
      </c>
      <c r="L66" s="6" t="n">
        <v>2600000</v>
      </c>
    </row>
    <row r="67" spans="1:19">
      <c r="A67" s="4" t="s">
        <v>466</v>
      </c>
    </row>
    <row r="68" spans="1:19">
      <c r="A68" s="4" t="s">
        <v>450</v>
      </c>
      <c r="D68" s="6" t="n">
        <v>40000000</v>
      </c>
      <c r="L68" s="6" t="n">
        <v>40000000</v>
      </c>
    </row>
    <row r="69" spans="1:19">
      <c r="A69" s="4" t="s">
        <v>410</v>
      </c>
    </row>
    <row r="70" spans="1:19">
      <c r="A70" s="4" t="s">
        <v>467</v>
      </c>
      <c r="D70" s="6" t="n">
        <v>4000000</v>
      </c>
      <c r="L70" s="6" t="n">
        <v>4000000</v>
      </c>
    </row>
    <row r="71" spans="1:19">
      <c r="A71" s="4" t="s">
        <v>443</v>
      </c>
      <c r="D71" s="6" t="n">
        <v>2300000</v>
      </c>
      <c r="L71" s="6" t="n">
        <v>2300000</v>
      </c>
    </row>
    <row r="72" spans="1:19">
      <c r="A72" s="4" t="s">
        <v>444</v>
      </c>
      <c r="D72" s="7" t="n">
        <v>745000</v>
      </c>
      <c r="L72" s="7" t="n">
        <v>745000</v>
      </c>
    </row>
    <row r="73" spans="1:19">
      <c r="A73" s="4" t="s">
        <v>457</v>
      </c>
      <c r="D73" s="6" t="n">
        <v>2</v>
      </c>
      <c r="L73" s="6" t="n">
        <v>2</v>
      </c>
    </row>
    <row r="74" spans="1:19">
      <c r="A74" s="4" t="s">
        <v>468</v>
      </c>
    </row>
    <row r="75" spans="1:19">
      <c r="A75" s="4" t="s">
        <v>469</v>
      </c>
      <c r="P75" s="7" t="n">
        <v>4000000</v>
      </c>
    </row>
    <row r="76" spans="1:19">
      <c r="A76" s="4" t="s">
        <v>470</v>
      </c>
    </row>
    <row r="77" spans="1:19">
      <c r="A77" s="4" t="s">
        <v>450</v>
      </c>
      <c r="D77" s="7" t="n">
        <v>25100000</v>
      </c>
      <c r="L77" s="7" t="n">
        <v>25100000</v>
      </c>
    </row>
    <row r="78" spans="1:19">
      <c r="A78" s="4" t="s">
        <v>411</v>
      </c>
    </row>
    <row r="79" spans="1:19">
      <c r="A79" s="4" t="s">
        <v>457</v>
      </c>
      <c r="B79" s="6" t="n">
        <v>4</v>
      </c>
    </row>
    <row r="80" spans="1:19">
      <c r="A80" s="4" t="s">
        <v>471</v>
      </c>
      <c r="B80" s="6" t="n">
        <v>3</v>
      </c>
    </row>
    <row r="81" spans="1:19">
      <c r="A81" s="4" t="s">
        <v>412</v>
      </c>
    </row>
    <row r="82" spans="1:19">
      <c r="A82" s="4" t="s">
        <v>443</v>
      </c>
      <c r="D82" s="6" t="n">
        <v>500000</v>
      </c>
      <c r="L82" s="6" t="n">
        <v>500000</v>
      </c>
    </row>
    <row r="83" spans="1:19">
      <c r="A83" s="4" t="s">
        <v>444</v>
      </c>
      <c r="D83" s="6" t="n">
        <v>452000</v>
      </c>
      <c r="L83" s="6" t="n">
        <v>452000</v>
      </c>
    </row>
    <row r="84" spans="1:19">
      <c r="A84" s="4" t="s">
        <v>472</v>
      </c>
    </row>
    <row r="85" spans="1:19">
      <c r="A85" s="4" t="s">
        <v>450</v>
      </c>
      <c r="D85" s="6" t="n">
        <v>500000</v>
      </c>
      <c r="L85" s="6" t="n">
        <v>500000</v>
      </c>
    </row>
    <row r="86" spans="1:19">
      <c r="A86" s="4" t="s">
        <v>413</v>
      </c>
    </row>
    <row r="87" spans="1:19">
      <c r="A87" s="4" t="s">
        <v>443</v>
      </c>
      <c r="D87" s="6" t="n">
        <v>9000000</v>
      </c>
      <c r="L87" s="6" t="n">
        <v>9000000</v>
      </c>
    </row>
    <row r="88" spans="1:19">
      <c r="A88" s="4" t="s">
        <v>444</v>
      </c>
      <c r="D88" s="6" t="n">
        <v>6600000</v>
      </c>
      <c r="L88" s="6" t="n">
        <v>6600000</v>
      </c>
    </row>
    <row r="89" spans="1:19">
      <c r="A89" s="4" t="s">
        <v>473</v>
      </c>
    </row>
    <row r="90" spans="1:19">
      <c r="A90" s="4" t="s">
        <v>450</v>
      </c>
      <c r="D90" s="6" t="n">
        <v>23000000</v>
      </c>
      <c r="L90" s="6" t="n">
        <v>23000000</v>
      </c>
    </row>
    <row r="91" spans="1:19">
      <c r="A91" s="4" t="s">
        <v>414</v>
      </c>
    </row>
    <row r="92" spans="1:19">
      <c r="A92" s="4" t="s">
        <v>443</v>
      </c>
      <c r="D92" s="6" t="n">
        <v>9600000</v>
      </c>
      <c r="L92" s="6" t="n">
        <v>9600000</v>
      </c>
    </row>
    <row r="93" spans="1:19">
      <c r="A93" s="4" t="s">
        <v>444</v>
      </c>
      <c r="D93" s="7" t="n">
        <v>2700000</v>
      </c>
      <c r="L93" s="7" t="n">
        <v>2700000</v>
      </c>
    </row>
    <row r="94" spans="1:19">
      <c r="A94" s="4" t="s">
        <v>457</v>
      </c>
      <c r="D94" s="6" t="n">
        <v>2</v>
      </c>
      <c r="L94" s="6" t="n">
        <v>2</v>
      </c>
    </row>
    <row r="95" spans="1:19">
      <c r="A95" s="4" t="s">
        <v>474</v>
      </c>
    </row>
    <row r="96" spans="1:19">
      <c r="A96" s="4" t="s">
        <v>450</v>
      </c>
      <c r="D96" s="7" t="n">
        <v>13800000</v>
      </c>
      <c r="L96" s="7" t="n">
        <v>13800000</v>
      </c>
    </row>
    <row r="97" spans="1:19">
      <c r="A97" s="4" t="s">
        <v>416</v>
      </c>
    </row>
    <row r="98" spans="1:19">
      <c r="A98" s="4" t="s">
        <v>443</v>
      </c>
      <c r="D98" s="6" t="n">
        <v>312000</v>
      </c>
      <c r="L98" s="6" t="n">
        <v>312000</v>
      </c>
    </row>
    <row r="99" spans="1:19">
      <c r="A99" s="4" t="s">
        <v>444</v>
      </c>
      <c r="D99" s="7" t="n">
        <v>0</v>
      </c>
      <c r="L99" s="7" t="n">
        <v>0</v>
      </c>
    </row>
    <row r="100" spans="1:19">
      <c r="A100" s="4" t="s">
        <v>457</v>
      </c>
      <c r="D100" s="6" t="n">
        <v>6</v>
      </c>
      <c r="L100" s="6" t="n">
        <v>6</v>
      </c>
    </row>
    <row r="101" spans="1:19">
      <c r="A101" s="4" t="s">
        <v>475</v>
      </c>
    </row>
    <row r="102" spans="1:19">
      <c r="A102" s="4" t="s">
        <v>450</v>
      </c>
      <c r="D102" s="7" t="n">
        <v>1200000</v>
      </c>
      <c r="L102" s="7" t="n">
        <v>1200000</v>
      </c>
    </row>
    <row r="103" spans="1:19">
      <c r="A103" s="4" t="s">
        <v>417</v>
      </c>
    </row>
    <row r="104" spans="1:19">
      <c r="A104" s="4" t="s">
        <v>443</v>
      </c>
      <c r="D104" s="6" t="n">
        <v>321000</v>
      </c>
      <c r="L104" s="6" t="n">
        <v>321000</v>
      </c>
    </row>
    <row r="105" spans="1:19">
      <c r="A105" s="4" t="s">
        <v>444</v>
      </c>
      <c r="D105" s="6" t="n">
        <v>0</v>
      </c>
      <c r="L105" s="6" t="n">
        <v>0</v>
      </c>
    </row>
    <row r="106" spans="1:19">
      <c r="A106" s="4" t="s">
        <v>476</v>
      </c>
    </row>
    <row r="107" spans="1:19">
      <c r="A107" s="4" t="s">
        <v>450</v>
      </c>
      <c r="D107" s="6" t="n">
        <v>7000000</v>
      </c>
      <c r="L107" s="6" t="n">
        <v>7000000</v>
      </c>
    </row>
    <row r="108" spans="1:19">
      <c r="A108" s="4" t="s">
        <v>418</v>
      </c>
    </row>
    <row r="109" spans="1:19">
      <c r="A109" s="4" t="s">
        <v>443</v>
      </c>
      <c r="D109" s="6" t="n">
        <v>1900000</v>
      </c>
      <c r="L109" s="6" t="n">
        <v>1900000</v>
      </c>
    </row>
    <row r="110" spans="1:19">
      <c r="A110" s="4" t="s">
        <v>444</v>
      </c>
      <c r="D110" s="6" t="n">
        <v>1300000</v>
      </c>
      <c r="L110" s="6" t="n">
        <v>1300000</v>
      </c>
    </row>
    <row r="111" spans="1:19">
      <c r="A111" s="4" t="s">
        <v>477</v>
      </c>
    </row>
    <row r="112" spans="1:19">
      <c r="A112" s="4" t="s">
        <v>450</v>
      </c>
      <c r="D112" s="6" t="n">
        <v>17700000</v>
      </c>
      <c r="L112" s="6" t="n">
        <v>17700000</v>
      </c>
    </row>
    <row r="113" spans="1:19">
      <c r="A113" s="4" t="s">
        <v>419</v>
      </c>
    </row>
    <row r="114" spans="1:19">
      <c r="A114" s="4" t="s">
        <v>443</v>
      </c>
      <c r="D114" s="6" t="n">
        <v>970000</v>
      </c>
      <c r="L114" s="6" t="n">
        <v>970000</v>
      </c>
    </row>
    <row r="115" spans="1:19">
      <c r="A115" s="4" t="s">
        <v>444</v>
      </c>
      <c r="D115" s="6" t="n">
        <v>0</v>
      </c>
      <c r="L115" s="6" t="n">
        <v>0</v>
      </c>
    </row>
    <row r="116" spans="1:19">
      <c r="A116" s="4" t="s">
        <v>478</v>
      </c>
    </row>
    <row r="117" spans="1:19">
      <c r="A117" s="4" t="s">
        <v>450</v>
      </c>
      <c r="D117" s="6" t="n">
        <v>19300000</v>
      </c>
      <c r="L117" s="6" t="n">
        <v>19300000</v>
      </c>
    </row>
    <row r="118" spans="1:19">
      <c r="A118" s="4" t="s">
        <v>420</v>
      </c>
    </row>
    <row r="119" spans="1:19">
      <c r="A119" s="4" t="s">
        <v>443</v>
      </c>
      <c r="D119" s="6" t="n">
        <v>1200000</v>
      </c>
      <c r="L119" s="6" t="n">
        <v>1200000</v>
      </c>
    </row>
    <row r="120" spans="1:19">
      <c r="A120" s="4" t="s">
        <v>444</v>
      </c>
      <c r="D120" s="6" t="n">
        <v>0</v>
      </c>
      <c r="L120" s="6" t="n">
        <v>0</v>
      </c>
    </row>
    <row r="121" spans="1:19">
      <c r="A121" s="4" t="s">
        <v>479</v>
      </c>
    </row>
    <row r="122" spans="1:19">
      <c r="A122" s="4" t="s">
        <v>450</v>
      </c>
      <c r="D122" s="6" t="n">
        <v>2300000</v>
      </c>
      <c r="L122" s="6" t="n">
        <v>2300000</v>
      </c>
    </row>
    <row r="123" spans="1:19">
      <c r="A123" s="4" t="s">
        <v>421</v>
      </c>
    </row>
    <row r="124" spans="1:19">
      <c r="A124" s="4" t="s">
        <v>443</v>
      </c>
      <c r="D124" s="6" t="n">
        <v>1100000</v>
      </c>
      <c r="L124" s="6" t="n">
        <v>1100000</v>
      </c>
    </row>
    <row r="125" spans="1:19">
      <c r="A125" s="4" t="s">
        <v>444</v>
      </c>
      <c r="D125" s="6" t="n">
        <v>0</v>
      </c>
      <c r="L125" s="6" t="n">
        <v>0</v>
      </c>
    </row>
    <row r="126" spans="1:19">
      <c r="A126" s="4" t="s">
        <v>480</v>
      </c>
    </row>
    <row r="127" spans="1:19">
      <c r="A127" s="4" t="s">
        <v>450</v>
      </c>
      <c r="D127" s="6" t="n">
        <v>10900000</v>
      </c>
      <c r="L127" s="6" t="n">
        <v>10900000</v>
      </c>
    </row>
    <row r="128" spans="1:19">
      <c r="A128" s="4" t="s">
        <v>481</v>
      </c>
    </row>
    <row r="129" spans="1:19">
      <c r="A129" s="4" t="s">
        <v>467</v>
      </c>
      <c r="F129" s="6" t="n">
        <v>18000000</v>
      </c>
    </row>
    <row r="130" spans="1:19">
      <c r="A130" s="4" t="s">
        <v>443</v>
      </c>
      <c r="D130" s="6" t="n">
        <v>10300000</v>
      </c>
      <c r="L130" s="6" t="n">
        <v>10300000</v>
      </c>
    </row>
    <row r="131" spans="1:19">
      <c r="A131" s="4" t="s">
        <v>446</v>
      </c>
      <c r="F131" s="7" t="n">
        <v>25500000</v>
      </c>
    </row>
    <row r="132" spans="1:19">
      <c r="A132" s="4" t="s">
        <v>447</v>
      </c>
      <c r="D132" s="6" t="n">
        <v>15800000</v>
      </c>
      <c r="L132" s="6" t="n">
        <v>15800000</v>
      </c>
    </row>
    <row r="133" spans="1:19">
      <c r="A133" s="4" t="s">
        <v>482</v>
      </c>
    </row>
    <row r="134" spans="1:19">
      <c r="A134" s="4" t="s">
        <v>447</v>
      </c>
      <c r="Q134" s="7" t="n">
        <v>15800000</v>
      </c>
    </row>
    <row r="135" spans="1:19">
      <c r="A135" s="4" t="s">
        <v>483</v>
      </c>
      <c r="R135" s="7" t="n">
        <v>15200000</v>
      </c>
      <c r="S135" s="7" t="n">
        <v>15200000</v>
      </c>
    </row>
    <row r="136" spans="1:19">
      <c r="A136" s="4" t="s">
        <v>484</v>
      </c>
    </row>
    <row r="137" spans="1:19">
      <c r="A137" s="4" t="s">
        <v>467</v>
      </c>
      <c r="C137" s="7" t="n">
        <v>8000000</v>
      </c>
      <c r="E137" s="6" t="n">
        <v>8000000</v>
      </c>
    </row>
    <row r="138" spans="1:19">
      <c r="A138" s="4" t="s">
        <v>443</v>
      </c>
      <c r="D138" s="6" t="n">
        <v>14000000</v>
      </c>
      <c r="L138" s="6" t="n">
        <v>14000000</v>
      </c>
    </row>
    <row r="139" spans="1:19">
      <c r="A139" s="4" t="s">
        <v>444</v>
      </c>
      <c r="D139" s="6" t="n">
        <v>13200000</v>
      </c>
      <c r="L139" s="6" t="n">
        <v>13200000</v>
      </c>
    </row>
    <row r="140" spans="1:19">
      <c r="A140" s="4" t="s">
        <v>446</v>
      </c>
      <c r="C140" s="6" t="n">
        <v>14000000</v>
      </c>
      <c r="E140" s="6" t="n">
        <v>14000000</v>
      </c>
    </row>
    <row r="141" spans="1:19">
      <c r="A141" s="4" t="s">
        <v>447</v>
      </c>
      <c r="C141" s="6" t="n">
        <v>33000000</v>
      </c>
      <c r="E141" s="6" t="n">
        <v>33000000</v>
      </c>
    </row>
    <row r="142" spans="1:19">
      <c r="A142" s="4" t="s">
        <v>485</v>
      </c>
    </row>
    <row r="143" spans="1:19">
      <c r="A143" s="4" t="s">
        <v>450</v>
      </c>
      <c r="C143" s="6" t="n">
        <v>2000000</v>
      </c>
      <c r="E143" s="6" t="n">
        <v>2000000</v>
      </c>
    </row>
    <row r="144" spans="1:19">
      <c r="A144" s="4" t="s">
        <v>289</v>
      </c>
    </row>
    <row r="145" spans="1:19">
      <c r="A145" s="4" t="s">
        <v>467</v>
      </c>
      <c r="C145" s="6" t="n">
        <v>8000000</v>
      </c>
      <c r="E145" s="6" t="n">
        <v>8000000</v>
      </c>
    </row>
    <row r="146" spans="1:19">
      <c r="A146" s="4" t="s">
        <v>443</v>
      </c>
      <c r="D146" s="6" t="n">
        <v>21800000</v>
      </c>
      <c r="L146" s="6" t="n">
        <v>21800000</v>
      </c>
    </row>
    <row r="147" spans="1:19">
      <c r="A147" s="4" t="s">
        <v>444</v>
      </c>
      <c r="D147" s="6" t="n">
        <v>20300000</v>
      </c>
      <c r="L147" s="6" t="n">
        <v>20300000</v>
      </c>
    </row>
    <row r="148" spans="1:19">
      <c r="A148" s="4" t="s">
        <v>445</v>
      </c>
      <c r="C148" s="6" t="n">
        <v>23500000</v>
      </c>
    </row>
    <row r="149" spans="1:19">
      <c r="A149" s="4" t="s">
        <v>447</v>
      </c>
      <c r="C149" s="6" t="n">
        <v>26500000</v>
      </c>
      <c r="E149" s="6" t="n">
        <v>26500000</v>
      </c>
    </row>
    <row r="150" spans="1:19">
      <c r="A150" s="4" t="s">
        <v>486</v>
      </c>
    </row>
    <row r="151" spans="1:19">
      <c r="A151" s="4" t="s">
        <v>467</v>
      </c>
      <c r="P151" s="7" t="n">
        <v>4000000</v>
      </c>
    </row>
    <row r="152" spans="1:19">
      <c r="A152" s="4" t="s">
        <v>487</v>
      </c>
    </row>
    <row r="153" spans="1:19">
      <c r="A153" s="4" t="s">
        <v>450</v>
      </c>
      <c r="C153" s="6" t="n">
        <v>5600000</v>
      </c>
      <c r="E153" s="6" t="n">
        <v>5600000</v>
      </c>
    </row>
    <row r="154" spans="1:19">
      <c r="A154" s="4" t="s">
        <v>467</v>
      </c>
      <c r="C154" s="6" t="n">
        <v>2600000</v>
      </c>
      <c r="E154" s="6" t="n">
        <v>2600000</v>
      </c>
    </row>
    <row r="155" spans="1:19">
      <c r="A155" s="4" t="s">
        <v>443</v>
      </c>
      <c r="D155" s="6" t="n">
        <v>5200000</v>
      </c>
      <c r="L155" s="6" t="n">
        <v>5200000</v>
      </c>
    </row>
    <row r="156" spans="1:19">
      <c r="A156" s="4" t="s">
        <v>444</v>
      </c>
      <c r="D156" s="7" t="n">
        <v>4400000</v>
      </c>
      <c r="L156" s="7" t="n">
        <v>4400000</v>
      </c>
    </row>
    <row r="157" spans="1:19">
      <c r="A157" s="4" t="s">
        <v>447</v>
      </c>
      <c r="C157" s="7" t="n">
        <v>8600000</v>
      </c>
      <c r="E157" s="7" t="n">
        <v>8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88</v>
      </c>
      <c r="B1" s="2" t="s">
        <v>1</v>
      </c>
    </row>
    <row r="2" spans="1:2">
      <c r="B2" s="2" t="s">
        <v>132</v>
      </c>
    </row>
    <row r="3" spans="1:2">
      <c r="A3" s="3" t="s">
        <v>180</v>
      </c>
    </row>
    <row r="4" spans="1:2">
      <c r="A4" s="4" t="s">
        <v>489</v>
      </c>
      <c r="B4" s="7" t="n">
        <v>4628</v>
      </c>
    </row>
    <row r="5" spans="1:2">
      <c r="A5" s="4" t="s">
        <v>490</v>
      </c>
      <c r="B5" s="6" t="n">
        <v>898</v>
      </c>
    </row>
    <row r="6" spans="1:2">
      <c r="A6" s="4" t="s">
        <v>491</v>
      </c>
      <c r="B6" s="6" t="n">
        <v>780</v>
      </c>
    </row>
    <row r="7" spans="1:2">
      <c r="A7" s="4" t="s">
        <v>492</v>
      </c>
      <c r="B7" s="7" t="n">
        <v>6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493</v>
      </c>
      <c r="B1" s="2" t="s">
        <v>132</v>
      </c>
    </row>
    <row r="2" spans="1:2">
      <c r="A2" s="3" t="s">
        <v>180</v>
      </c>
    </row>
    <row r="3" spans="1:2">
      <c r="A3" s="4" t="s">
        <v>494</v>
      </c>
      <c r="B3" s="7" t="n">
        <v>143750</v>
      </c>
    </row>
    <row r="4" spans="1:2">
      <c r="A4" s="4" t="s">
        <v>495</v>
      </c>
      <c r="B4" s="6" t="n">
        <v>-4878</v>
      </c>
    </row>
    <row r="5" spans="1:2">
      <c r="A5" s="4" t="s">
        <v>496</v>
      </c>
      <c r="B5" s="6" t="n">
        <v>-4218</v>
      </c>
    </row>
    <row r="6" spans="1:2">
      <c r="A6" s="4" t="s">
        <v>497</v>
      </c>
      <c r="B6" s="7" t="n">
        <v>1346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31"/>
    <col customWidth="1" max="3" min="3" width="21"/>
  </cols>
  <sheetData>
    <row r="1" spans="1:3">
      <c r="A1" s="1" t="s">
        <v>498</v>
      </c>
      <c r="B1" s="2" t="s">
        <v>307</v>
      </c>
      <c r="C1" s="2" t="s">
        <v>1</v>
      </c>
    </row>
    <row r="2" spans="1:3">
      <c r="B2" s="2" t="s">
        <v>499</v>
      </c>
      <c r="C2" s="2" t="s">
        <v>132</v>
      </c>
    </row>
    <row r="3" spans="1:3">
      <c r="A3" s="4" t="s">
        <v>500</v>
      </c>
      <c r="C3" s="7" t="n">
        <v>5800000</v>
      </c>
    </row>
    <row r="4" spans="1:3">
      <c r="A4" s="4" t="s">
        <v>501</v>
      </c>
      <c r="C4" s="4" t="s">
        <v>502</v>
      </c>
    </row>
    <row r="5" spans="1:3">
      <c r="A5" s="4" t="s">
        <v>503</v>
      </c>
      <c r="C5" s="7" t="n">
        <v>5200000</v>
      </c>
    </row>
    <row r="6" spans="1:3">
      <c r="A6" s="4" t="s">
        <v>504</v>
      </c>
      <c r="C6" s="6" t="n">
        <v>5000000</v>
      </c>
    </row>
    <row r="7" spans="1:3">
      <c r="A7" s="4" t="s">
        <v>505</v>
      </c>
      <c r="C7" s="6" t="n">
        <v>200000</v>
      </c>
    </row>
    <row r="8" spans="1:3">
      <c r="A8" s="4" t="s">
        <v>506</v>
      </c>
      <c r="C8" s="7" t="n">
        <v>1600000</v>
      </c>
    </row>
    <row r="9" spans="1:3">
      <c r="A9" s="4" t="s">
        <v>507</v>
      </c>
    </row>
    <row r="10" spans="1:3">
      <c r="A10" s="4" t="s">
        <v>508</v>
      </c>
      <c r="B10" s="7" t="n">
        <v>143750000</v>
      </c>
    </row>
    <row r="11" spans="1:3">
      <c r="A11" s="4" t="s">
        <v>501</v>
      </c>
      <c r="B11" s="4" t="s">
        <v>509</v>
      </c>
    </row>
    <row r="12" spans="1:3">
      <c r="A12" s="4" t="s">
        <v>510</v>
      </c>
    </row>
    <row r="13" spans="1:3">
      <c r="A13" s="4" t="s">
        <v>511</v>
      </c>
      <c r="C13" s="12" t="n">
        <v>14.61083</v>
      </c>
    </row>
    <row r="14" spans="1:3">
      <c r="A14" s="4" t="s">
        <v>512</v>
      </c>
      <c r="B14" s="7" t="n">
        <v>1000</v>
      </c>
    </row>
    <row r="15" spans="1:3">
      <c r="A15" s="4" t="s">
        <v>513</v>
      </c>
      <c r="B15" s="9" t="n">
        <v>68.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515</v>
      </c>
      <c r="J1" s="2" t="s">
        <v>1</v>
      </c>
    </row>
    <row r="2" spans="1:12">
      <c r="B2" s="2" t="s">
        <v>2</v>
      </c>
      <c r="C2" s="2" t="s">
        <v>310</v>
      </c>
      <c r="D2" s="2" t="s">
        <v>516</v>
      </c>
      <c r="E2" s="2" t="s">
        <v>517</v>
      </c>
      <c r="F2" s="2" t="s">
        <v>38</v>
      </c>
      <c r="G2" s="2" t="s">
        <v>518</v>
      </c>
      <c r="H2" s="2" t="s">
        <v>519</v>
      </c>
      <c r="I2" s="2" t="s">
        <v>520</v>
      </c>
      <c r="J2" s="2" t="s">
        <v>2</v>
      </c>
      <c r="K2" s="2" t="s">
        <v>38</v>
      </c>
      <c r="L2" s="2" t="s">
        <v>85</v>
      </c>
    </row>
    <row r="3" spans="1:12">
      <c r="A3" s="3" t="s">
        <v>182</v>
      </c>
    </row>
    <row r="4" spans="1:12">
      <c r="A4" s="4" t="s">
        <v>98</v>
      </c>
      <c r="B4" s="7" t="n">
        <v>9902</v>
      </c>
      <c r="C4" s="7" t="n">
        <v>6520</v>
      </c>
      <c r="D4" s="7" t="n">
        <v>3412</v>
      </c>
      <c r="E4" s="7" t="n">
        <v>3641</v>
      </c>
      <c r="F4" s="7" t="n">
        <v>2666</v>
      </c>
      <c r="G4" s="7" t="n">
        <v>1832</v>
      </c>
      <c r="H4" s="7" t="n">
        <v>1542</v>
      </c>
      <c r="I4" s="7" t="n">
        <v>945</v>
      </c>
      <c r="J4" s="7" t="n">
        <v>23475</v>
      </c>
      <c r="K4" s="7" t="n">
        <v>6985</v>
      </c>
      <c r="L4" s="7" t="n">
        <v>-72</v>
      </c>
    </row>
    <row r="5" spans="1:12">
      <c r="A5" s="4" t="s">
        <v>99</v>
      </c>
      <c r="B5" s="7" t="n">
        <v>-338</v>
      </c>
      <c r="C5" s="7" t="n">
        <v>-338</v>
      </c>
      <c r="D5" s="7" t="n">
        <v>-338</v>
      </c>
      <c r="E5" s="7" t="n">
        <v>-338</v>
      </c>
      <c r="F5" s="7" t="n">
        <v>-338</v>
      </c>
      <c r="G5" s="7" t="n">
        <v>-338</v>
      </c>
      <c r="H5" s="7" t="n">
        <v>-338</v>
      </c>
      <c r="I5" s="7" t="n">
        <v>-338</v>
      </c>
      <c r="J5" s="6" t="n">
        <v>-1352</v>
      </c>
      <c r="K5" s="6" t="n">
        <v>-1352</v>
      </c>
      <c r="L5" s="6" t="n">
        <v>-323</v>
      </c>
    </row>
    <row r="6" spans="1:12">
      <c r="A6" s="4" t="s">
        <v>521</v>
      </c>
      <c r="J6" s="6" t="n">
        <v>-396</v>
      </c>
      <c r="K6" s="6" t="n">
        <v>-178</v>
      </c>
      <c r="L6" s="6" t="n">
        <v>-59</v>
      </c>
    </row>
    <row r="7" spans="1:12">
      <c r="A7" s="4" t="s">
        <v>522</v>
      </c>
      <c r="J7" s="7" t="n">
        <v>21727</v>
      </c>
      <c r="K7" s="7" t="n">
        <v>5455</v>
      </c>
      <c r="L7" s="7" t="n">
        <v>-454</v>
      </c>
    </row>
    <row r="8" spans="1:12">
      <c r="A8" s="3" t="s">
        <v>523</v>
      </c>
    </row>
    <row r="9" spans="1:12">
      <c r="A9" s="4" t="s">
        <v>102</v>
      </c>
      <c r="B9" s="6" t="n">
        <v>11905021</v>
      </c>
      <c r="C9" s="6" t="n">
        <v>10918477</v>
      </c>
      <c r="D9" s="6" t="n">
        <v>9667079</v>
      </c>
      <c r="E9" s="6" t="n">
        <v>9664775</v>
      </c>
      <c r="F9" s="6" t="n">
        <v>9367148</v>
      </c>
      <c r="G9" s="6" t="n">
        <v>6636638</v>
      </c>
      <c r="H9" s="6" t="n">
        <v>6635651</v>
      </c>
      <c r="I9" s="6" t="n">
        <v>5883610</v>
      </c>
      <c r="J9" s="6" t="n">
        <v>10546016</v>
      </c>
      <c r="K9" s="6" t="n">
        <v>7138952</v>
      </c>
      <c r="L9" s="6" t="n">
        <v>3375284</v>
      </c>
    </row>
    <row r="10" spans="1:12">
      <c r="A10" s="4" t="s">
        <v>103</v>
      </c>
      <c r="B10" s="6" t="n">
        <v>12044602</v>
      </c>
      <c r="C10" s="6" t="n">
        <v>11057697</v>
      </c>
      <c r="D10" s="6" t="n">
        <v>9807503</v>
      </c>
      <c r="E10" s="6" t="n">
        <v>9797676</v>
      </c>
      <c r="F10" s="6" t="n">
        <v>9515800</v>
      </c>
      <c r="G10" s="6" t="n">
        <v>6785800</v>
      </c>
      <c r="H10" s="6" t="n">
        <v>6783674</v>
      </c>
      <c r="I10" s="6" t="n">
        <v>6025067</v>
      </c>
      <c r="J10" s="6" t="n">
        <v>10684068</v>
      </c>
      <c r="K10" s="6" t="n">
        <v>7285801</v>
      </c>
      <c r="L10" s="6" t="n">
        <v>3375284</v>
      </c>
    </row>
    <row r="11" spans="1:12">
      <c r="A11" s="3" t="s">
        <v>524</v>
      </c>
    </row>
    <row r="12" spans="1:12">
      <c r="A12" s="4" t="s">
        <v>102</v>
      </c>
      <c r="B12" s="9" t="n">
        <v>0.79</v>
      </c>
      <c r="C12" s="9" t="n">
        <v>0.5600000000000001</v>
      </c>
      <c r="D12" s="9" t="n">
        <v>0.31</v>
      </c>
      <c r="E12" s="9" t="n">
        <v>0.34</v>
      </c>
      <c r="F12" s="9" t="n">
        <v>0.24</v>
      </c>
      <c r="G12" s="9" t="n">
        <v>0.22</v>
      </c>
      <c r="H12" s="9" t="n">
        <v>0.18</v>
      </c>
      <c r="I12" s="9" t="n">
        <v>0.1</v>
      </c>
      <c r="J12" s="9" t="n">
        <v>2.06</v>
      </c>
      <c r="K12" s="9" t="n">
        <v>0.76</v>
      </c>
      <c r="L12" s="9" t="n">
        <v>-0.13</v>
      </c>
    </row>
    <row r="13" spans="1:12">
      <c r="A13" s="4" t="s">
        <v>103</v>
      </c>
      <c r="B13" s="9" t="n">
        <v>0.78</v>
      </c>
      <c r="C13" s="9" t="n">
        <v>0.55</v>
      </c>
      <c r="D13" s="9" t="n">
        <v>0.3</v>
      </c>
      <c r="E13" s="9" t="n">
        <v>0.33</v>
      </c>
      <c r="F13" s="9" t="n">
        <v>0.24</v>
      </c>
      <c r="G13" s="9" t="n">
        <v>0.21</v>
      </c>
      <c r="H13" s="9" t="n">
        <v>0.17</v>
      </c>
      <c r="I13" s="9" t="n">
        <v>0.09</v>
      </c>
      <c r="J13" s="9" t="n">
        <v>2.03</v>
      </c>
      <c r="K13" s="9" t="n">
        <v>0.75</v>
      </c>
      <c r="L13" s="9" t="n">
        <v>-0.1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25</v>
      </c>
      <c r="B1" s="2" t="s">
        <v>1</v>
      </c>
    </row>
    <row r="2" spans="1:2">
      <c r="B2" s="2" t="s">
        <v>526</v>
      </c>
    </row>
    <row r="3" spans="1:2">
      <c r="A3" s="3" t="s">
        <v>182</v>
      </c>
    </row>
    <row r="4" spans="1:2">
      <c r="A4" s="4" t="s">
        <v>527</v>
      </c>
      <c r="B4" s="6" t="n">
        <v>1068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8</v>
      </c>
      <c r="B1" s="2" t="s">
        <v>2</v>
      </c>
      <c r="C1" s="2" t="s">
        <v>38</v>
      </c>
    </row>
    <row r="2" spans="1:3">
      <c r="A2" s="3" t="s">
        <v>184</v>
      </c>
    </row>
    <row r="3" spans="1:3">
      <c r="A3" s="4" t="s">
        <v>49</v>
      </c>
      <c r="B3" s="7" t="n">
        <v>119595</v>
      </c>
      <c r="C3" s="7" t="n">
        <v>120443</v>
      </c>
    </row>
    <row r="4" spans="1:3">
      <c r="A4" s="4" t="s">
        <v>180</v>
      </c>
      <c r="B4" s="6" t="n">
        <v>134654</v>
      </c>
      <c r="C4" s="6" t="n">
        <v>0</v>
      </c>
    </row>
    <row r="5" spans="1:3">
      <c r="A5" s="4" t="s">
        <v>529</v>
      </c>
      <c r="B5" s="6" t="n">
        <v>119673</v>
      </c>
      <c r="C5" s="7" t="n">
        <v>120443</v>
      </c>
    </row>
    <row r="6" spans="1:3">
      <c r="A6" s="4" t="s">
        <v>530</v>
      </c>
      <c r="B6" s="7" t="n">
        <v>1855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32</v>
      </c>
    </row>
    <row r="2" spans="1:2">
      <c r="A2" s="4" t="s">
        <v>532</v>
      </c>
    </row>
    <row r="3" spans="1:2">
      <c r="A3" s="4" t="s">
        <v>533</v>
      </c>
      <c r="B3" s="5" t="n">
        <v>6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34</v>
      </c>
      <c r="B1" s="2" t="s">
        <v>1</v>
      </c>
    </row>
    <row r="2" spans="1:4">
      <c r="B2" s="2" t="s">
        <v>2</v>
      </c>
      <c r="C2" s="2" t="s">
        <v>38</v>
      </c>
      <c r="D2" s="2" t="s">
        <v>85</v>
      </c>
    </row>
    <row r="3" spans="1:4">
      <c r="A3" s="3" t="s">
        <v>186</v>
      </c>
    </row>
    <row r="4" spans="1:4">
      <c r="A4" s="4" t="s">
        <v>535</v>
      </c>
      <c r="B4" s="6" t="n">
        <v>147359</v>
      </c>
      <c r="C4" s="6" t="n">
        <v>106839</v>
      </c>
      <c r="D4" s="6" t="n">
        <v>66508</v>
      </c>
    </row>
    <row r="5" spans="1:4">
      <c r="A5" s="4" t="s">
        <v>536</v>
      </c>
      <c r="B5" s="6" t="n">
        <v>56460</v>
      </c>
      <c r="C5" s="6" t="n">
        <v>76732</v>
      </c>
      <c r="D5" s="6" t="n">
        <v>115011</v>
      </c>
    </row>
    <row r="6" spans="1:4">
      <c r="A6" s="4" t="s">
        <v>537</v>
      </c>
      <c r="B6" s="6" t="n">
        <v>-43556</v>
      </c>
      <c r="C6" s="6" t="n">
        <v>-24133</v>
      </c>
      <c r="D6" s="6" t="n">
        <v>-44308</v>
      </c>
    </row>
    <row r="7" spans="1:4">
      <c r="A7" s="4" t="s">
        <v>538</v>
      </c>
      <c r="B7" s="6" t="n">
        <v>-20717</v>
      </c>
      <c r="C7" s="6" t="n">
        <v>-12079</v>
      </c>
      <c r="D7" s="6" t="n">
        <v>-30372</v>
      </c>
    </row>
    <row r="8" spans="1:4">
      <c r="A8" s="4" t="s">
        <v>539</v>
      </c>
      <c r="B8" s="6" t="n">
        <v>139546</v>
      </c>
      <c r="C8" s="6" t="n">
        <v>147359</v>
      </c>
      <c r="D8" s="6" t="n">
        <v>106839</v>
      </c>
    </row>
    <row r="9" spans="1:4">
      <c r="A9" s="4" t="s">
        <v>540</v>
      </c>
      <c r="B9" s="9" t="n">
        <v>23.98</v>
      </c>
      <c r="C9" s="9" t="n">
        <v>18.01</v>
      </c>
      <c r="D9" s="9" t="n">
        <v>17.47</v>
      </c>
    </row>
    <row r="10" spans="1:4">
      <c r="A10" s="4" t="s">
        <v>541</v>
      </c>
      <c r="B10" s="11" t="n">
        <v>55.82</v>
      </c>
      <c r="C10" s="11" t="n">
        <v>29.72</v>
      </c>
      <c r="D10" s="11" t="n">
        <v>18.63</v>
      </c>
    </row>
    <row r="11" spans="1:4">
      <c r="A11" s="4" t="s">
        <v>542</v>
      </c>
      <c r="B11" s="11" t="n">
        <v>25.82</v>
      </c>
      <c r="C11" s="11" t="n">
        <v>18.45</v>
      </c>
      <c r="D11" s="11" t="n">
        <v>18.47</v>
      </c>
    </row>
    <row r="12" spans="1:4">
      <c r="A12" s="4" t="s">
        <v>543</v>
      </c>
      <c r="B12" s="11" t="n">
        <v>18.98</v>
      </c>
      <c r="C12" s="11" t="n">
        <v>18.67</v>
      </c>
      <c r="D12" s="11" t="n">
        <v>18.49</v>
      </c>
    </row>
    <row r="13" spans="1:4">
      <c r="A13" s="4" t="s">
        <v>544</v>
      </c>
      <c r="B13" s="9" t="n">
        <v>37.03</v>
      </c>
      <c r="C13" s="9" t="n">
        <v>23.98</v>
      </c>
      <c r="D13" s="9" t="n">
        <v>18.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545</v>
      </c>
      <c r="B1" s="2" t="s">
        <v>1</v>
      </c>
    </row>
    <row r="2" spans="1:2">
      <c r="B2" s="2" t="s">
        <v>546</v>
      </c>
    </row>
    <row r="3" spans="1:2">
      <c r="A3" s="4" t="s">
        <v>547</v>
      </c>
      <c r="B3" s="5" t="n">
        <v>2.8</v>
      </c>
    </row>
    <row r="4" spans="1:2">
      <c r="A4" s="4" t="s">
        <v>548</v>
      </c>
      <c r="B4" s="4" t="s">
        <v>549</v>
      </c>
    </row>
    <row r="5" spans="1:2">
      <c r="A5" s="4" t="s">
        <v>550</v>
      </c>
      <c r="B5" s="6" t="n">
        <v>16792</v>
      </c>
    </row>
    <row r="6" spans="1:2">
      <c r="A6" s="4" t="s">
        <v>551</v>
      </c>
    </row>
    <row r="7" spans="1:2">
      <c r="A7" s="4" t="s">
        <v>552</v>
      </c>
      <c r="B7" s="6" t="n">
        <v>1000000</v>
      </c>
    </row>
    <row r="8" spans="1:2">
      <c r="A8" s="4" t="s">
        <v>553</v>
      </c>
      <c r="B8" s="4" t="s">
        <v>5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9"/>
    <col customWidth="1" max="2" min="2" width="34"/>
    <col customWidth="1" max="3" min="3" width="22"/>
    <col customWidth="1" max="4" min="4" width="36"/>
    <col customWidth="1" max="5" min="5" width="29"/>
    <col customWidth="1" max="6" min="6" width="14"/>
  </cols>
  <sheetData>
    <row r="1" spans="1:6">
      <c r="A1" s="1" t="s">
        <v>105</v>
      </c>
      <c r="B1" s="2" t="s">
        <v>77</v>
      </c>
      <c r="C1" s="2" t="s">
        <v>106</v>
      </c>
      <c r="D1" s="2" t="s">
        <v>107</v>
      </c>
      <c r="E1" s="2" t="s">
        <v>108</v>
      </c>
      <c r="F1" s="2" t="s">
        <v>109</v>
      </c>
    </row>
    <row r="2" spans="1:6">
      <c r="A2" s="4" t="s">
        <v>110</v>
      </c>
      <c r="B2" s="7" t="n">
        <v>0</v>
      </c>
      <c r="C2" s="7" t="n">
        <v>3000</v>
      </c>
      <c r="D2" s="7" t="n">
        <v>64828000</v>
      </c>
      <c r="E2" s="7" t="n">
        <v>-4392000</v>
      </c>
      <c r="F2" s="7" t="n">
        <v>60439000</v>
      </c>
    </row>
    <row r="3" spans="1:6">
      <c r="A3" s="4" t="s">
        <v>111</v>
      </c>
      <c r="C3" s="6" t="n">
        <v>3416508</v>
      </c>
    </row>
    <row r="4" spans="1:6">
      <c r="A4" s="4" t="s">
        <v>112</v>
      </c>
      <c r="B4" s="6" t="n">
        <v>0</v>
      </c>
      <c r="C4" s="7" t="n">
        <v>0</v>
      </c>
      <c r="D4" s="6" t="n">
        <v>0</v>
      </c>
      <c r="E4" s="6" t="n">
        <v>-72000</v>
      </c>
      <c r="F4" s="6" t="n">
        <v>-72000</v>
      </c>
    </row>
    <row r="5" spans="1:6">
      <c r="A5" s="4" t="s">
        <v>113</v>
      </c>
      <c r="B5" s="6" t="n">
        <v>0</v>
      </c>
      <c r="C5" s="6" t="n">
        <v>0</v>
      </c>
      <c r="D5" s="6" t="n">
        <v>0</v>
      </c>
      <c r="E5" s="6" t="n">
        <v>0</v>
      </c>
      <c r="F5" s="6" t="n">
        <v>0</v>
      </c>
    </row>
    <row r="6" spans="1:6">
      <c r="A6" s="4" t="s">
        <v>114</v>
      </c>
      <c r="B6" s="6" t="n">
        <v>14009000</v>
      </c>
      <c r="C6" s="6" t="n">
        <v>0</v>
      </c>
      <c r="D6" s="6" t="n">
        <v>0</v>
      </c>
      <c r="E6" s="6" t="n">
        <v>0</v>
      </c>
      <c r="F6" s="6" t="n">
        <v>14009000</v>
      </c>
    </row>
    <row r="7" spans="1:6">
      <c r="A7" s="4" t="s">
        <v>99</v>
      </c>
      <c r="B7" s="6" t="n">
        <v>0</v>
      </c>
      <c r="C7" s="6" t="n">
        <v>0</v>
      </c>
      <c r="D7" s="6" t="n">
        <v>0</v>
      </c>
      <c r="E7" s="6" t="n">
        <v>-323000</v>
      </c>
      <c r="F7" s="6" t="n">
        <v>-323000</v>
      </c>
    </row>
    <row r="8" spans="1:6">
      <c r="A8" s="4" t="s">
        <v>115</v>
      </c>
      <c r="B8" s="6" t="n">
        <v>0</v>
      </c>
      <c r="C8" s="6" t="n">
        <v>0</v>
      </c>
      <c r="D8" s="6" t="n">
        <v>0</v>
      </c>
      <c r="E8" s="6" t="n">
        <v>-1925000</v>
      </c>
      <c r="F8" s="6" t="n">
        <v>-1925000</v>
      </c>
    </row>
    <row r="9" spans="1:6">
      <c r="A9" s="4" t="s">
        <v>116</v>
      </c>
      <c r="B9" s="6" t="n">
        <v>0</v>
      </c>
      <c r="C9" s="7" t="n">
        <v>0</v>
      </c>
      <c r="D9" s="6" t="n">
        <v>-298000</v>
      </c>
      <c r="E9" s="6" t="n">
        <v>0</v>
      </c>
      <c r="F9" s="6" t="n">
        <v>-298000</v>
      </c>
    </row>
    <row r="10" spans="1:6">
      <c r="A10" s="4" t="s">
        <v>117</v>
      </c>
      <c r="C10" s="6" t="n">
        <v>84639</v>
      </c>
    </row>
    <row r="11" spans="1:6">
      <c r="A11" s="4" t="s">
        <v>118</v>
      </c>
      <c r="B11" s="6" t="n">
        <v>0</v>
      </c>
      <c r="C11" s="7" t="n">
        <v>1000</v>
      </c>
      <c r="D11" s="6" t="n">
        <v>1718000</v>
      </c>
      <c r="E11" s="6" t="n">
        <v>0</v>
      </c>
      <c r="F11" s="6" t="n">
        <v>1719000</v>
      </c>
    </row>
    <row r="12" spans="1:6">
      <c r="A12" s="4" t="s">
        <v>119</v>
      </c>
      <c r="B12" s="6" t="n">
        <v>14009000</v>
      </c>
      <c r="C12" s="7" t="n">
        <v>4000</v>
      </c>
      <c r="D12" s="6" t="n">
        <v>66248000</v>
      </c>
      <c r="E12" s="6" t="n">
        <v>-6712000</v>
      </c>
      <c r="F12" s="6" t="n">
        <v>73549000</v>
      </c>
    </row>
    <row r="13" spans="1:6">
      <c r="A13" s="4" t="s">
        <v>120</v>
      </c>
      <c r="C13" s="6" t="n">
        <v>3501147</v>
      </c>
    </row>
    <row r="14" spans="1:6">
      <c r="A14" s="4" t="s">
        <v>112</v>
      </c>
      <c r="B14" s="6" t="n">
        <v>0</v>
      </c>
      <c r="C14" s="7" t="n">
        <v>0</v>
      </c>
      <c r="D14" s="6" t="n">
        <v>0</v>
      </c>
      <c r="E14" s="6" t="n">
        <v>6985000</v>
      </c>
      <c r="F14" s="6" t="n">
        <v>6985000</v>
      </c>
    </row>
    <row r="15" spans="1:6">
      <c r="A15" s="4" t="s">
        <v>121</v>
      </c>
      <c r="B15" s="6" t="n">
        <v>0</v>
      </c>
      <c r="C15" s="7" t="n">
        <v>6000</v>
      </c>
      <c r="D15" s="6" t="n">
        <v>193217000</v>
      </c>
      <c r="E15" s="6" t="n">
        <v>0</v>
      </c>
      <c r="F15" s="6" t="n">
        <v>193223000</v>
      </c>
    </row>
    <row r="16" spans="1:6">
      <c r="A16" s="4" t="s">
        <v>122</v>
      </c>
      <c r="C16" s="6" t="n">
        <v>6210000</v>
      </c>
    </row>
    <row r="17" spans="1:6">
      <c r="A17" s="4" t="s">
        <v>99</v>
      </c>
      <c r="B17" s="6" t="n">
        <v>0</v>
      </c>
      <c r="C17" s="7" t="n">
        <v>0</v>
      </c>
      <c r="D17" s="6" t="n">
        <v>0</v>
      </c>
      <c r="E17" s="6" t="n">
        <v>-1352000</v>
      </c>
      <c r="F17" s="6" t="n">
        <v>-1352000</v>
      </c>
    </row>
    <row r="18" spans="1:6">
      <c r="A18" s="4" t="s">
        <v>115</v>
      </c>
      <c r="B18" s="6" t="n">
        <v>0</v>
      </c>
      <c r="C18" s="6" t="n">
        <v>0</v>
      </c>
      <c r="D18" s="6" t="n">
        <v>0</v>
      </c>
      <c r="E18" s="6" t="n">
        <v>-9188000</v>
      </c>
      <c r="F18" s="6" t="n">
        <v>-9188000</v>
      </c>
    </row>
    <row r="19" spans="1:6">
      <c r="A19" s="4" t="s">
        <v>116</v>
      </c>
      <c r="B19" s="6" t="n">
        <v>0</v>
      </c>
      <c r="C19" s="7" t="n">
        <v>0</v>
      </c>
      <c r="D19" s="6" t="n">
        <v>-390000</v>
      </c>
      <c r="E19" s="6" t="n">
        <v>0</v>
      </c>
      <c r="F19" s="6" t="n">
        <v>-390000</v>
      </c>
    </row>
    <row r="20" spans="1:6">
      <c r="A20" s="4" t="s">
        <v>117</v>
      </c>
      <c r="C20" s="6" t="n">
        <v>64653</v>
      </c>
    </row>
    <row r="21" spans="1:6">
      <c r="A21" s="4" t="s">
        <v>118</v>
      </c>
      <c r="B21" s="6" t="n">
        <v>0</v>
      </c>
      <c r="C21" s="7" t="n">
        <v>0</v>
      </c>
      <c r="D21" s="6" t="n">
        <v>1465000</v>
      </c>
      <c r="E21" s="6" t="n">
        <v>0</v>
      </c>
      <c r="F21" s="6" t="n">
        <v>1465000</v>
      </c>
    </row>
    <row r="22" spans="1:6">
      <c r="A22" s="4" t="s">
        <v>123</v>
      </c>
      <c r="B22" s="6" t="n">
        <v>14009000</v>
      </c>
      <c r="C22" s="7" t="n">
        <v>10000</v>
      </c>
      <c r="D22" s="6" t="n">
        <v>260540000</v>
      </c>
      <c r="E22" s="6" t="n">
        <v>-10267000</v>
      </c>
      <c r="F22" s="6" t="n">
        <v>264292000</v>
      </c>
    </row>
    <row r="23" spans="1:6">
      <c r="A23" s="4" t="s">
        <v>124</v>
      </c>
      <c r="C23" s="6" t="n">
        <v>9775800</v>
      </c>
    </row>
    <row r="24" spans="1:6">
      <c r="A24" s="4" t="s">
        <v>112</v>
      </c>
      <c r="B24" s="6" t="n">
        <v>0</v>
      </c>
      <c r="C24" s="7" t="n">
        <v>0</v>
      </c>
      <c r="D24" s="6" t="n">
        <v>0</v>
      </c>
      <c r="E24" s="6" t="n">
        <v>23475000</v>
      </c>
      <c r="F24" s="6" t="n">
        <v>23475000</v>
      </c>
    </row>
    <row r="25" spans="1:6">
      <c r="A25" s="4" t="s">
        <v>125</v>
      </c>
      <c r="B25" s="6" t="n">
        <v>0</v>
      </c>
      <c r="C25" s="6" t="n">
        <v>0</v>
      </c>
      <c r="D25" s="6" t="n">
        <v>5569000</v>
      </c>
      <c r="E25" s="6" t="n">
        <v>0</v>
      </c>
      <c r="F25" s="6" t="n">
        <v>5569000</v>
      </c>
    </row>
    <row r="26" spans="1:6">
      <c r="A26" s="4" t="s">
        <v>121</v>
      </c>
      <c r="B26" s="6" t="n">
        <v>0</v>
      </c>
      <c r="C26" s="7" t="n">
        <v>3000</v>
      </c>
      <c r="D26" s="6" t="n">
        <v>286267000</v>
      </c>
      <c r="E26" s="6" t="n">
        <v>0</v>
      </c>
      <c r="F26" s="6" t="n">
        <v>286270000</v>
      </c>
    </row>
    <row r="27" spans="1:6">
      <c r="A27" s="4" t="s">
        <v>122</v>
      </c>
      <c r="C27" s="6" t="n">
        <v>2825500</v>
      </c>
    </row>
    <row r="28" spans="1:6">
      <c r="A28" s="4" t="s">
        <v>99</v>
      </c>
      <c r="B28" s="6" t="n">
        <v>0</v>
      </c>
      <c r="C28" s="7" t="n">
        <v>0</v>
      </c>
      <c r="D28" s="6" t="n">
        <v>0</v>
      </c>
      <c r="E28" s="6" t="n">
        <v>-1352000</v>
      </c>
      <c r="F28" s="6" t="n">
        <v>-1352000</v>
      </c>
    </row>
    <row r="29" spans="1:6">
      <c r="A29" s="4" t="s">
        <v>115</v>
      </c>
      <c r="B29" s="6" t="n">
        <v>0</v>
      </c>
      <c r="C29" s="6" t="n">
        <v>0</v>
      </c>
      <c r="D29" s="6" t="n">
        <v>0</v>
      </c>
      <c r="E29" s="6" t="n">
        <v>-31800000</v>
      </c>
      <c r="F29" s="6" t="n">
        <v>-31800000</v>
      </c>
    </row>
    <row r="30" spans="1:6">
      <c r="A30" s="4" t="s">
        <v>116</v>
      </c>
      <c r="B30" s="6" t="n">
        <v>0</v>
      </c>
      <c r="C30" s="7" t="n">
        <v>0</v>
      </c>
      <c r="D30" s="6" t="n">
        <v>-939000</v>
      </c>
      <c r="E30" s="6" t="n">
        <v>0</v>
      </c>
      <c r="F30" s="6" t="n">
        <v>-939000</v>
      </c>
    </row>
    <row r="31" spans="1:6">
      <c r="A31" s="4" t="s">
        <v>117</v>
      </c>
      <c r="C31" s="6" t="n">
        <v>35743</v>
      </c>
    </row>
    <row r="32" spans="1:6">
      <c r="A32" s="4" t="s">
        <v>118</v>
      </c>
      <c r="B32" s="6" t="n">
        <v>0</v>
      </c>
      <c r="C32" s="7" t="n">
        <v>0</v>
      </c>
      <c r="D32" s="6" t="n">
        <v>2495000</v>
      </c>
      <c r="E32" s="6" t="n">
        <v>0</v>
      </c>
      <c r="F32" s="6" t="n">
        <v>2495000</v>
      </c>
    </row>
    <row r="33" spans="1:6">
      <c r="A33" s="4" t="s">
        <v>126</v>
      </c>
      <c r="B33" s="7" t="n">
        <v>14009000</v>
      </c>
      <c r="C33" s="7" t="n">
        <v>13000</v>
      </c>
      <c r="D33" s="7" t="n">
        <v>553932000</v>
      </c>
      <c r="E33" s="7" t="n">
        <v>-19944000</v>
      </c>
      <c r="F33" s="7" t="n">
        <v>548010000</v>
      </c>
    </row>
    <row r="34" spans="1:6">
      <c r="A34" s="4" t="s">
        <v>127</v>
      </c>
      <c r="C34" s="6" t="n">
        <v>126370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8</v>
      </c>
    </row>
    <row r="2" spans="1:3">
      <c r="A2" s="3" t="s">
        <v>188</v>
      </c>
    </row>
    <row r="3" spans="1:3">
      <c r="A3" s="4" t="s">
        <v>424</v>
      </c>
      <c r="B3" s="7" t="n">
        <v>152</v>
      </c>
    </row>
    <row r="4" spans="1:3">
      <c r="A4" s="4" t="s">
        <v>425</v>
      </c>
      <c r="B4" s="6" t="n">
        <v>235</v>
      </c>
    </row>
    <row r="5" spans="1:3">
      <c r="A5" s="4" t="s">
        <v>426</v>
      </c>
      <c r="B5" s="6" t="n">
        <v>242</v>
      </c>
    </row>
    <row r="6" spans="1:3">
      <c r="A6" s="4" t="s">
        <v>427</v>
      </c>
      <c r="B6" s="6" t="n">
        <v>249</v>
      </c>
    </row>
    <row r="7" spans="1:3">
      <c r="A7" s="4" t="s">
        <v>428</v>
      </c>
      <c r="B7" s="6" t="n">
        <v>256</v>
      </c>
    </row>
    <row r="8" spans="1:3">
      <c r="A8" s="4" t="s">
        <v>429</v>
      </c>
      <c r="B8" s="6" t="n">
        <v>88</v>
      </c>
    </row>
    <row r="9" spans="1:3">
      <c r="A9" s="4" t="s">
        <v>556</v>
      </c>
      <c r="B9" s="6" t="n">
        <v>1222</v>
      </c>
    </row>
    <row r="10" spans="1:3">
      <c r="A10" s="4" t="s">
        <v>557</v>
      </c>
      <c r="B10" s="6" t="n">
        <v>-20</v>
      </c>
    </row>
    <row r="11" spans="1:3">
      <c r="A11" s="4" t="s">
        <v>58</v>
      </c>
      <c r="B11" s="7" t="n">
        <v>1202</v>
      </c>
      <c r="C11"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559</v>
      </c>
      <c r="C1" s="2" t="s">
        <v>2</v>
      </c>
    </row>
    <row r="2" spans="1:3">
      <c r="A2" s="3" t="s">
        <v>560</v>
      </c>
    </row>
    <row r="3" spans="1:3">
      <c r="A3" s="4" t="s">
        <v>561</v>
      </c>
      <c r="C3" s="7" t="n">
        <v>1222</v>
      </c>
    </row>
    <row r="4" spans="1:3">
      <c r="A4" s="4" t="s">
        <v>562</v>
      </c>
      <c r="C4" s="6" t="n">
        <v>92100</v>
      </c>
    </row>
    <row r="5" spans="1:3">
      <c r="A5" s="4" t="s">
        <v>563</v>
      </c>
      <c r="C5" s="6" t="n">
        <v>53800</v>
      </c>
    </row>
    <row r="6" spans="1:3">
      <c r="A6" s="4" t="s">
        <v>564</v>
      </c>
    </row>
    <row r="7" spans="1:3">
      <c r="A7" s="3" t="s">
        <v>560</v>
      </c>
    </row>
    <row r="8" spans="1:3">
      <c r="A8" s="4" t="s">
        <v>565</v>
      </c>
      <c r="C8" s="6" t="n">
        <v>1700</v>
      </c>
    </row>
    <row r="9" spans="1:3">
      <c r="A9" s="4" t="s">
        <v>566</v>
      </c>
    </row>
    <row r="10" spans="1:3">
      <c r="A10" s="3" t="s">
        <v>560</v>
      </c>
    </row>
    <row r="11" spans="1:3">
      <c r="A11" s="4" t="s">
        <v>565</v>
      </c>
      <c r="C11" s="6" t="n">
        <v>3300</v>
      </c>
    </row>
    <row r="12" spans="1:3">
      <c r="A12" s="4" t="s">
        <v>567</v>
      </c>
    </row>
    <row r="13" spans="1:3">
      <c r="A13" s="3" t="s">
        <v>560</v>
      </c>
    </row>
    <row r="14" spans="1:3">
      <c r="A14" s="4" t="s">
        <v>563</v>
      </c>
      <c r="C14" s="6" t="n">
        <v>4000</v>
      </c>
    </row>
    <row r="15" spans="1:3">
      <c r="A15" s="4" t="s">
        <v>565</v>
      </c>
      <c r="C15" s="7" t="n">
        <v>22800</v>
      </c>
    </row>
    <row r="16" spans="1:3">
      <c r="A16" s="4" t="s">
        <v>568</v>
      </c>
    </row>
    <row r="17" spans="1:3">
      <c r="A17" s="3" t="s">
        <v>560</v>
      </c>
    </row>
    <row r="18" spans="1:3">
      <c r="A18" s="4" t="s">
        <v>469</v>
      </c>
      <c r="B18" s="7" t="n">
        <v>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69</v>
      </c>
      <c r="B1" s="2" t="s">
        <v>2</v>
      </c>
      <c r="C1" s="2" t="s">
        <v>38</v>
      </c>
      <c r="D1" s="2" t="s">
        <v>85</v>
      </c>
    </row>
    <row r="2" spans="1:4">
      <c r="A2" s="4" t="s">
        <v>570</v>
      </c>
    </row>
    <row r="3" spans="1:4">
      <c r="A3" s="4" t="s">
        <v>571</v>
      </c>
      <c r="B3" s="7" t="n">
        <v>308000</v>
      </c>
      <c r="C3" s="7" t="n">
        <v>202000</v>
      </c>
      <c r="D3" s="7" t="n">
        <v>3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66"/>
    <col customWidth="1" max="2" min="2" width="28"/>
    <col customWidth="1" max="3" min="3" width="28"/>
    <col customWidth="1" max="4" min="4" width="21"/>
    <col customWidth="1" max="5" min="5" width="21"/>
    <col customWidth="1" max="6" min="6" width="21"/>
    <col customWidth="1" max="7" min="7" width="21"/>
  </cols>
  <sheetData>
    <row r="1" spans="1:7">
      <c r="A1" s="1" t="s">
        <v>572</v>
      </c>
      <c r="B1" s="2" t="s">
        <v>573</v>
      </c>
      <c r="C1" s="2" t="s">
        <v>574</v>
      </c>
      <c r="D1" s="2" t="s">
        <v>438</v>
      </c>
      <c r="E1" s="2" t="s">
        <v>440</v>
      </c>
      <c r="F1" s="2" t="s">
        <v>133</v>
      </c>
      <c r="G1" s="2" t="s">
        <v>134</v>
      </c>
    </row>
    <row r="2" spans="1:7">
      <c r="A2" s="4" t="s">
        <v>396</v>
      </c>
      <c r="C2" s="6" t="n">
        <v>1920000</v>
      </c>
    </row>
    <row r="3" spans="1:7">
      <c r="A3" s="4" t="s">
        <v>397</v>
      </c>
      <c r="C3" s="7" t="n">
        <v>258683000</v>
      </c>
    </row>
    <row r="4" spans="1:7">
      <c r="A4" s="4" t="s">
        <v>575</v>
      </c>
      <c r="C4" s="6" t="n">
        <v>1206000</v>
      </c>
    </row>
    <row r="5" spans="1:7">
      <c r="A5" s="4" t="s">
        <v>109</v>
      </c>
      <c r="C5" s="6" t="n">
        <v>259889000</v>
      </c>
    </row>
    <row r="6" spans="1:7">
      <c r="A6" s="4" t="s">
        <v>443</v>
      </c>
      <c r="C6" s="6" t="n">
        <v>107212000</v>
      </c>
      <c r="F6" s="7" t="n">
        <v>24726000</v>
      </c>
      <c r="G6" s="7" t="n">
        <v>5902000</v>
      </c>
    </row>
    <row r="7" spans="1:7">
      <c r="A7" s="4" t="s">
        <v>444</v>
      </c>
      <c r="C7" s="7" t="n">
        <v>84700000</v>
      </c>
    </row>
    <row r="8" spans="1:7">
      <c r="A8" s="4" t="s">
        <v>399</v>
      </c>
    </row>
    <row r="9" spans="1:7">
      <c r="A9" s="4" t="s">
        <v>396</v>
      </c>
      <c r="C9" s="6" t="n">
        <v>43000</v>
      </c>
    </row>
    <row r="10" spans="1:7">
      <c r="A10" s="4" t="s">
        <v>397</v>
      </c>
      <c r="C10" s="7" t="n">
        <v>6664000</v>
      </c>
    </row>
    <row r="11" spans="1:7">
      <c r="A11" s="4" t="s">
        <v>575</v>
      </c>
      <c r="C11" s="6" t="n">
        <v>35000</v>
      </c>
    </row>
    <row r="12" spans="1:7">
      <c r="A12" s="4" t="s">
        <v>109</v>
      </c>
      <c r="C12" s="7" t="n">
        <v>6699000</v>
      </c>
    </row>
    <row r="13" spans="1:7">
      <c r="A13" s="4" t="s">
        <v>402</v>
      </c>
    </row>
    <row r="14" spans="1:7">
      <c r="A14" s="4" t="s">
        <v>396</v>
      </c>
      <c r="C14" s="6" t="n">
        <v>51000</v>
      </c>
    </row>
    <row r="15" spans="1:7">
      <c r="A15" s="4" t="s">
        <v>397</v>
      </c>
      <c r="C15" s="7" t="n">
        <v>6250000</v>
      </c>
    </row>
    <row r="16" spans="1:7">
      <c r="A16" s="4" t="s">
        <v>575</v>
      </c>
      <c r="C16" s="6" t="n">
        <v>234000</v>
      </c>
    </row>
    <row r="17" spans="1:7">
      <c r="A17" s="4" t="s">
        <v>109</v>
      </c>
      <c r="C17" s="6" t="n">
        <v>6484000</v>
      </c>
    </row>
    <row r="18" spans="1:7">
      <c r="A18" s="4" t="s">
        <v>443</v>
      </c>
      <c r="C18" s="6" t="n">
        <v>6000000</v>
      </c>
    </row>
    <row r="19" spans="1:7">
      <c r="A19" s="4" t="s">
        <v>444</v>
      </c>
      <c r="C19" s="7" t="n">
        <v>4500000</v>
      </c>
    </row>
    <row r="20" spans="1:7">
      <c r="A20" s="4" t="s">
        <v>413</v>
      </c>
    </row>
    <row r="21" spans="1:7">
      <c r="A21" s="4" t="s">
        <v>396</v>
      </c>
      <c r="C21" s="6" t="n">
        <v>156000</v>
      </c>
    </row>
    <row r="22" spans="1:7">
      <c r="A22" s="4" t="s">
        <v>397</v>
      </c>
      <c r="C22" s="7" t="n">
        <v>19000000</v>
      </c>
    </row>
    <row r="23" spans="1:7">
      <c r="A23" s="4" t="s">
        <v>575</v>
      </c>
      <c r="C23" s="6" t="n">
        <v>28000</v>
      </c>
    </row>
    <row r="24" spans="1:7">
      <c r="A24" s="4" t="s">
        <v>109</v>
      </c>
      <c r="C24" s="6" t="n">
        <v>19028000</v>
      </c>
    </row>
    <row r="25" spans="1:7">
      <c r="A25" s="4" t="s">
        <v>443</v>
      </c>
      <c r="C25" s="6" t="n">
        <v>9000000</v>
      </c>
    </row>
    <row r="26" spans="1:7">
      <c r="A26" s="4" t="s">
        <v>444</v>
      </c>
      <c r="C26" s="7" t="n">
        <v>6600000</v>
      </c>
    </row>
    <row r="27" spans="1:7">
      <c r="A27" s="4" t="s">
        <v>414</v>
      </c>
    </row>
    <row r="28" spans="1:7">
      <c r="A28" s="4" t="s">
        <v>396</v>
      </c>
      <c r="C28" s="6" t="n">
        <v>90000</v>
      </c>
    </row>
    <row r="29" spans="1:7">
      <c r="A29" s="4" t="s">
        <v>397</v>
      </c>
      <c r="C29" s="7" t="n">
        <v>32800000</v>
      </c>
    </row>
    <row r="30" spans="1:7">
      <c r="A30" s="4" t="s">
        <v>575</v>
      </c>
      <c r="C30" s="6" t="n">
        <v>16000</v>
      </c>
    </row>
    <row r="31" spans="1:7">
      <c r="A31" s="4" t="s">
        <v>109</v>
      </c>
      <c r="C31" s="7" t="n">
        <v>32816000</v>
      </c>
    </row>
    <row r="32" spans="1:7">
      <c r="A32" s="4" t="s">
        <v>457</v>
      </c>
      <c r="C32" s="6" t="n">
        <v>2</v>
      </c>
    </row>
    <row r="33" spans="1:7">
      <c r="A33" s="4" t="s">
        <v>443</v>
      </c>
      <c r="C33" s="7" t="n">
        <v>9600000</v>
      </c>
    </row>
    <row r="34" spans="1:7">
      <c r="A34" s="4" t="s">
        <v>444</v>
      </c>
      <c r="C34" s="7" t="n">
        <v>2700000</v>
      </c>
    </row>
    <row r="35" spans="1:7">
      <c r="A35" s="4" t="s">
        <v>415</v>
      </c>
    </row>
    <row r="36" spans="1:7">
      <c r="A36" s="4" t="s">
        <v>396</v>
      </c>
      <c r="C36" s="6" t="n">
        <v>120000</v>
      </c>
    </row>
    <row r="37" spans="1:7">
      <c r="A37" s="4" t="s">
        <v>397</v>
      </c>
      <c r="C37" s="7" t="n">
        <v>17000000</v>
      </c>
    </row>
    <row r="38" spans="1:7">
      <c r="A38" s="4" t="s">
        <v>575</v>
      </c>
      <c r="C38" s="6" t="n">
        <v>4000</v>
      </c>
    </row>
    <row r="39" spans="1:7">
      <c r="A39" s="4" t="s">
        <v>109</v>
      </c>
      <c r="C39" s="7" t="n">
        <v>17004000</v>
      </c>
    </row>
    <row r="40" spans="1:7">
      <c r="A40" s="4" t="s">
        <v>417</v>
      </c>
    </row>
    <row r="41" spans="1:7">
      <c r="A41" s="4" t="s">
        <v>396</v>
      </c>
      <c r="C41" s="6" t="n">
        <v>66000</v>
      </c>
    </row>
    <row r="42" spans="1:7">
      <c r="A42" s="4" t="s">
        <v>397</v>
      </c>
      <c r="C42" s="7" t="n">
        <v>18000000</v>
      </c>
    </row>
    <row r="43" spans="1:7">
      <c r="A43" s="4" t="s">
        <v>575</v>
      </c>
      <c r="C43" s="6" t="n">
        <v>8000</v>
      </c>
    </row>
    <row r="44" spans="1:7">
      <c r="A44" s="4" t="s">
        <v>109</v>
      </c>
      <c r="C44" s="6" t="n">
        <v>18008000</v>
      </c>
    </row>
    <row r="45" spans="1:7">
      <c r="A45" s="4" t="s">
        <v>443</v>
      </c>
      <c r="C45" s="6" t="n">
        <v>321000</v>
      </c>
    </row>
    <row r="46" spans="1:7">
      <c r="A46" s="4" t="s">
        <v>444</v>
      </c>
      <c r="C46" s="7" t="n">
        <v>0</v>
      </c>
    </row>
    <row r="47" spans="1:7">
      <c r="A47" s="4" t="s">
        <v>418</v>
      </c>
    </row>
    <row r="48" spans="1:7">
      <c r="A48" s="4" t="s">
        <v>396</v>
      </c>
      <c r="C48" s="6" t="n">
        <v>120000</v>
      </c>
    </row>
    <row r="49" spans="1:7">
      <c r="A49" s="4" t="s">
        <v>397</v>
      </c>
      <c r="C49" s="7" t="n">
        <v>10500000</v>
      </c>
    </row>
    <row r="50" spans="1:7">
      <c r="A50" s="4" t="s">
        <v>575</v>
      </c>
      <c r="C50" s="6" t="n">
        <v>41000</v>
      </c>
    </row>
    <row r="51" spans="1:7">
      <c r="A51" s="4" t="s">
        <v>109</v>
      </c>
      <c r="C51" s="6" t="n">
        <v>10541000</v>
      </c>
    </row>
    <row r="52" spans="1:7">
      <c r="A52" s="4" t="s">
        <v>443</v>
      </c>
      <c r="C52" s="6" t="n">
        <v>1900000</v>
      </c>
    </row>
    <row r="53" spans="1:7">
      <c r="A53" s="4" t="s">
        <v>444</v>
      </c>
      <c r="C53" s="7" t="n">
        <v>1300000</v>
      </c>
    </row>
    <row r="54" spans="1:7">
      <c r="A54" s="4" t="s">
        <v>419</v>
      </c>
    </row>
    <row r="55" spans="1:7">
      <c r="A55" s="4" t="s">
        <v>396</v>
      </c>
      <c r="C55" s="6" t="n">
        <v>148000</v>
      </c>
    </row>
    <row r="56" spans="1:7">
      <c r="A56" s="4" t="s">
        <v>397</v>
      </c>
      <c r="C56" s="7" t="n">
        <v>20300000</v>
      </c>
    </row>
    <row r="57" spans="1:7">
      <c r="A57" s="4" t="s">
        <v>575</v>
      </c>
      <c r="C57" s="6" t="n">
        <v>233000</v>
      </c>
    </row>
    <row r="58" spans="1:7">
      <c r="A58" s="4" t="s">
        <v>109</v>
      </c>
      <c r="C58" s="6" t="n">
        <v>20533000</v>
      </c>
    </row>
    <row r="59" spans="1:7">
      <c r="A59" s="4" t="s">
        <v>443</v>
      </c>
      <c r="C59" s="6" t="n">
        <v>970000</v>
      </c>
    </row>
    <row r="60" spans="1:7">
      <c r="A60" s="4" t="s">
        <v>444</v>
      </c>
      <c r="C60" s="7" t="n">
        <v>0</v>
      </c>
    </row>
    <row r="61" spans="1:7">
      <c r="A61" s="4" t="s">
        <v>449</v>
      </c>
    </row>
    <row r="62" spans="1:7">
      <c r="A62" s="4" t="s">
        <v>396</v>
      </c>
      <c r="B62" s="6" t="n">
        <v>161000</v>
      </c>
    </row>
    <row r="63" spans="1:7">
      <c r="A63" s="4" t="s">
        <v>397</v>
      </c>
      <c r="B63" s="7" t="n">
        <v>28540000</v>
      </c>
    </row>
    <row r="64" spans="1:7">
      <c r="A64" s="4" t="s">
        <v>575</v>
      </c>
      <c r="B64" s="6" t="n">
        <v>32855000</v>
      </c>
    </row>
    <row r="65" spans="1:7">
      <c r="A65" s="4" t="s">
        <v>109</v>
      </c>
      <c r="B65" s="6" t="n">
        <v>61395000</v>
      </c>
    </row>
    <row r="66" spans="1:7">
      <c r="A66" s="4" t="s">
        <v>450</v>
      </c>
      <c r="B66" s="6" t="n">
        <v>4500000</v>
      </c>
    </row>
    <row r="67" spans="1:7">
      <c r="A67" s="4" t="s">
        <v>444</v>
      </c>
      <c r="E67" s="7" t="n">
        <v>3400000</v>
      </c>
    </row>
    <row r="68" spans="1:7">
      <c r="A68" s="4" t="s">
        <v>576</v>
      </c>
    </row>
    <row r="69" spans="1:7">
      <c r="A69" s="4" t="s">
        <v>575</v>
      </c>
      <c r="B69" s="6" t="n">
        <v>4500000</v>
      </c>
    </row>
    <row r="70" spans="1:7">
      <c r="A70" s="4" t="s">
        <v>109</v>
      </c>
      <c r="B70" s="6" t="n">
        <v>4500000</v>
      </c>
    </row>
    <row r="71" spans="1:7">
      <c r="A71" s="4" t="s">
        <v>450</v>
      </c>
      <c r="B71" s="7" t="n">
        <v>8300000</v>
      </c>
    </row>
    <row r="72" spans="1:7">
      <c r="A72" s="4" t="s">
        <v>577</v>
      </c>
    </row>
    <row r="73" spans="1:7">
      <c r="A73" s="4" t="s">
        <v>396</v>
      </c>
      <c r="B73" s="6" t="n">
        <v>82000</v>
      </c>
    </row>
    <row r="74" spans="1:7">
      <c r="A74" s="4" t="s">
        <v>397</v>
      </c>
      <c r="B74" s="7" t="n">
        <v>11740000</v>
      </c>
    </row>
    <row r="75" spans="1:7">
      <c r="A75" s="4" t="s">
        <v>575</v>
      </c>
      <c r="B75" s="6" t="n">
        <v>8010000</v>
      </c>
    </row>
    <row r="76" spans="1:7">
      <c r="A76" s="4" t="s">
        <v>109</v>
      </c>
      <c r="B76" s="6" t="n">
        <v>19750000</v>
      </c>
    </row>
    <row r="77" spans="1:7">
      <c r="A77" s="4" t="s">
        <v>450</v>
      </c>
      <c r="B77" s="6" t="n">
        <v>8000000</v>
      </c>
    </row>
    <row r="78" spans="1:7">
      <c r="A78" s="4" t="s">
        <v>444</v>
      </c>
      <c r="E78" s="6" t="n">
        <v>2700000</v>
      </c>
    </row>
    <row r="79" spans="1:7">
      <c r="A79" s="4" t="s">
        <v>578</v>
      </c>
    </row>
    <row r="80" spans="1:7">
      <c r="A80" s="4" t="s">
        <v>575</v>
      </c>
      <c r="B80" s="6" t="n">
        <v>2000000</v>
      </c>
    </row>
    <row r="81" spans="1:7">
      <c r="A81" s="4" t="s">
        <v>109</v>
      </c>
      <c r="B81" s="6" t="n">
        <v>2000000</v>
      </c>
    </row>
    <row r="82" spans="1:7">
      <c r="A82" s="4" t="s">
        <v>450</v>
      </c>
      <c r="B82" s="7" t="n">
        <v>2000000</v>
      </c>
    </row>
    <row r="83" spans="1:7">
      <c r="A83" s="4" t="s">
        <v>444</v>
      </c>
      <c r="E83" s="6" t="n">
        <v>1500000</v>
      </c>
    </row>
    <row r="84" spans="1:7">
      <c r="A84" s="4" t="s">
        <v>579</v>
      </c>
    </row>
    <row r="85" spans="1:7">
      <c r="A85" s="4" t="s">
        <v>396</v>
      </c>
      <c r="B85" s="6" t="n">
        <v>50000</v>
      </c>
    </row>
    <row r="86" spans="1:7">
      <c r="A86" s="4" t="s">
        <v>397</v>
      </c>
      <c r="B86" s="7" t="n">
        <v>10600000</v>
      </c>
    </row>
    <row r="87" spans="1:7">
      <c r="A87" s="4" t="s">
        <v>575</v>
      </c>
      <c r="B87" s="6" t="n">
        <v>1945000</v>
      </c>
    </row>
    <row r="88" spans="1:7">
      <c r="A88" s="4" t="s">
        <v>109</v>
      </c>
      <c r="B88" s="6" t="n">
        <v>12545000</v>
      </c>
    </row>
    <row r="89" spans="1:7">
      <c r="A89" s="4" t="s">
        <v>450</v>
      </c>
      <c r="B89" s="6" t="n">
        <v>1900000</v>
      </c>
    </row>
    <row r="90" spans="1:7">
      <c r="A90" s="4" t="s">
        <v>580</v>
      </c>
    </row>
    <row r="91" spans="1:7">
      <c r="A91" s="4" t="s">
        <v>575</v>
      </c>
      <c r="B91" s="6" t="n">
        <v>1250000</v>
      </c>
    </row>
    <row r="92" spans="1:7">
      <c r="A92" s="4" t="s">
        <v>109</v>
      </c>
      <c r="B92" s="6" t="n">
        <v>1250000</v>
      </c>
    </row>
    <row r="93" spans="1:7">
      <c r="A93" s="4" t="s">
        <v>450</v>
      </c>
      <c r="B93" s="7" t="n">
        <v>1300000</v>
      </c>
    </row>
    <row r="94" spans="1:7">
      <c r="A94" s="4" t="s">
        <v>444</v>
      </c>
      <c r="E94" s="6" t="n">
        <v>1000000</v>
      </c>
    </row>
    <row r="95" spans="1:7">
      <c r="A95" s="4" t="s">
        <v>581</v>
      </c>
    </row>
    <row r="96" spans="1:7">
      <c r="A96" s="4" t="s">
        <v>396</v>
      </c>
      <c r="B96" s="6" t="n">
        <v>21000</v>
      </c>
    </row>
    <row r="97" spans="1:7">
      <c r="A97" s="4" t="s">
        <v>397</v>
      </c>
      <c r="B97" s="7" t="n">
        <v>2900000</v>
      </c>
    </row>
    <row r="98" spans="1:7">
      <c r="A98" s="4" t="s">
        <v>575</v>
      </c>
      <c r="B98" s="6" t="n">
        <v>4300000</v>
      </c>
    </row>
    <row r="99" spans="1:7">
      <c r="A99" s="4" t="s">
        <v>109</v>
      </c>
      <c r="B99" s="6" t="n">
        <v>7200000</v>
      </c>
    </row>
    <row r="100" spans="1:7">
      <c r="A100" s="4" t="s">
        <v>450</v>
      </c>
      <c r="B100" s="7" t="n">
        <v>4300000</v>
      </c>
    </row>
    <row r="101" spans="1:7">
      <c r="A101" s="4" t="s">
        <v>582</v>
      </c>
    </row>
    <row r="102" spans="1:7">
      <c r="A102" s="4" t="s">
        <v>396</v>
      </c>
      <c r="B102" s="6" t="n">
        <v>8000</v>
      </c>
    </row>
    <row r="103" spans="1:7">
      <c r="A103" s="4" t="s">
        <v>397</v>
      </c>
      <c r="B103" s="7" t="n">
        <v>3300000</v>
      </c>
    </row>
    <row r="104" spans="1:7">
      <c r="A104" s="4" t="s">
        <v>575</v>
      </c>
      <c r="B104" s="6" t="n">
        <v>850000</v>
      </c>
    </row>
    <row r="105" spans="1:7">
      <c r="A105" s="4" t="s">
        <v>109</v>
      </c>
      <c r="B105" s="6" t="n">
        <v>4150000</v>
      </c>
    </row>
    <row r="106" spans="1:7">
      <c r="A106" s="4" t="s">
        <v>450</v>
      </c>
      <c r="B106" s="7" t="n">
        <v>850000</v>
      </c>
    </row>
    <row r="107" spans="1:7">
      <c r="A107" s="4" t="s">
        <v>457</v>
      </c>
      <c r="B107" s="6" t="n">
        <v>2</v>
      </c>
    </row>
    <row r="108" spans="1:7">
      <c r="A108" s="4" t="s">
        <v>583</v>
      </c>
    </row>
    <row r="109" spans="1:7">
      <c r="A109" s="4" t="s">
        <v>575</v>
      </c>
      <c r="B109" s="7" t="n">
        <v>6000000</v>
      </c>
    </row>
    <row r="110" spans="1:7">
      <c r="A110" s="4" t="s">
        <v>109</v>
      </c>
      <c r="B110" s="6" t="n">
        <v>6000000</v>
      </c>
    </row>
    <row r="111" spans="1:7">
      <c r="A111" s="4" t="s">
        <v>450</v>
      </c>
      <c r="B111" s="6" t="n">
        <v>6000000</v>
      </c>
      <c r="D111" s="7" t="n">
        <v>16000000</v>
      </c>
    </row>
    <row r="112" spans="1:7">
      <c r="A112" s="4" t="s">
        <v>444</v>
      </c>
      <c r="E112" s="6" t="n">
        <v>8800000</v>
      </c>
    </row>
    <row r="113" spans="1:7">
      <c r="A113" s="4" t="s">
        <v>584</v>
      </c>
    </row>
    <row r="114" spans="1:7">
      <c r="A114" s="4" t="s">
        <v>575</v>
      </c>
      <c r="B114" s="6" t="n">
        <v>4000000</v>
      </c>
    </row>
    <row r="115" spans="1:7">
      <c r="A115" s="4" t="s">
        <v>109</v>
      </c>
      <c r="B115" s="6" t="n">
        <v>4000000</v>
      </c>
    </row>
    <row r="116" spans="1:7">
      <c r="A116" s="4" t="s">
        <v>467</v>
      </c>
      <c r="B116" s="6" t="n">
        <v>4000000</v>
      </c>
      <c r="E116" s="7" t="n">
        <v>23000000</v>
      </c>
    </row>
    <row r="117" spans="1:7">
      <c r="A117" s="4" t="s">
        <v>585</v>
      </c>
      <c r="B117" s="6" t="n">
        <v>27500000</v>
      </c>
    </row>
    <row r="118" spans="1:7">
      <c r="A118" s="4" t="s">
        <v>586</v>
      </c>
      <c r="B118" s="7" t="n">
        <v>4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87</v>
      </c>
      <c r="B1" s="2" t="s">
        <v>307</v>
      </c>
      <c r="D1" s="2" t="s">
        <v>1</v>
      </c>
    </row>
    <row r="2" spans="1:8">
      <c r="B2" s="2" t="s">
        <v>308</v>
      </c>
      <c r="C2" s="2" t="s">
        <v>309</v>
      </c>
      <c r="D2" s="2" t="s">
        <v>2</v>
      </c>
      <c r="E2" s="2" t="s">
        <v>38</v>
      </c>
      <c r="F2" s="2" t="s">
        <v>85</v>
      </c>
      <c r="G2" s="2" t="s">
        <v>588</v>
      </c>
      <c r="H2" s="2" t="s">
        <v>589</v>
      </c>
    </row>
    <row r="3" spans="1:8">
      <c r="A3" s="3" t="s">
        <v>590</v>
      </c>
    </row>
    <row r="4" spans="1:8">
      <c r="A4" s="4" t="s">
        <v>311</v>
      </c>
      <c r="D4" s="7" t="n">
        <v>286292</v>
      </c>
      <c r="E4" s="7" t="n">
        <v>193223</v>
      </c>
      <c r="F4" s="7" t="n">
        <v>0</v>
      </c>
    </row>
    <row r="5" spans="1:8">
      <c r="A5" s="4" t="s">
        <v>591</v>
      </c>
      <c r="D5" s="6" t="n">
        <v>505861</v>
      </c>
      <c r="E5" s="7" t="n">
        <v>147359</v>
      </c>
    </row>
    <row r="6" spans="1:8">
      <c r="A6" s="4" t="s">
        <v>481</v>
      </c>
    </row>
    <row r="7" spans="1:8">
      <c r="A7" s="3" t="s">
        <v>590</v>
      </c>
    </row>
    <row r="8" spans="1:8">
      <c r="A8" s="4" t="s">
        <v>591</v>
      </c>
      <c r="D8" s="7" t="n">
        <v>15800</v>
      </c>
    </row>
    <row r="9" spans="1:8">
      <c r="A9" s="4" t="s">
        <v>592</v>
      </c>
    </row>
    <row r="10" spans="1:8">
      <c r="A10" s="3" t="s">
        <v>590</v>
      </c>
    </row>
    <row r="11" spans="1:8">
      <c r="A11" s="4" t="s">
        <v>586</v>
      </c>
      <c r="B11" s="7" t="n">
        <v>15200</v>
      </c>
      <c r="H11" s="7" t="n">
        <v>15200</v>
      </c>
    </row>
    <row r="12" spans="1:8">
      <c r="A12" s="4" t="s">
        <v>591</v>
      </c>
      <c r="G12" s="7" t="n">
        <v>15800</v>
      </c>
    </row>
    <row r="13" spans="1:8">
      <c r="A13" s="4" t="s">
        <v>106</v>
      </c>
    </row>
    <row r="14" spans="1:8">
      <c r="A14" s="3" t="s">
        <v>590</v>
      </c>
    </row>
    <row r="15" spans="1:8">
      <c r="A15" s="4" t="s">
        <v>312</v>
      </c>
      <c r="C15" s="6" t="n">
        <v>1495000</v>
      </c>
    </row>
    <row r="16" spans="1:8">
      <c r="A16" s="4" t="s">
        <v>313</v>
      </c>
      <c r="C16" s="6" t="n">
        <v>195000</v>
      </c>
    </row>
    <row r="17" spans="1:8">
      <c r="A17" s="4" t="s">
        <v>314</v>
      </c>
      <c r="C17" s="7" t="n">
        <v>180100</v>
      </c>
    </row>
    <row r="18" spans="1:8">
      <c r="A18" s="4" t="s">
        <v>315</v>
      </c>
    </row>
    <row r="19" spans="1:8">
      <c r="A19" s="3" t="s">
        <v>590</v>
      </c>
    </row>
    <row r="20" spans="1:8">
      <c r="A20" s="4" t="s">
        <v>312</v>
      </c>
      <c r="B20" s="6" t="n">
        <v>3412969</v>
      </c>
    </row>
    <row r="21" spans="1:8">
      <c r="A21" s="4" t="s">
        <v>313</v>
      </c>
      <c r="B21" s="6" t="n">
        <v>445170</v>
      </c>
    </row>
    <row r="22" spans="1:8">
      <c r="A22" s="4" t="s">
        <v>314</v>
      </c>
      <c r="B22" s="7" t="n">
        <v>250000</v>
      </c>
    </row>
    <row r="23" spans="1:8">
      <c r="A23" s="4" t="s">
        <v>316</v>
      </c>
    </row>
    <row r="24" spans="1:8">
      <c r="A24" s="3" t="s">
        <v>590</v>
      </c>
    </row>
    <row r="25" spans="1:8">
      <c r="A25" s="4" t="s">
        <v>312</v>
      </c>
      <c r="D25" s="6" t="n">
        <v>1330500</v>
      </c>
    </row>
    <row r="26" spans="1:8">
      <c r="A26" s="4" t="s">
        <v>311</v>
      </c>
      <c r="D26" s="7" t="n">
        <v>106500</v>
      </c>
    </row>
    <row r="27" spans="1:8">
      <c r="A27" s="4" t="s">
        <v>317</v>
      </c>
    </row>
    <row r="28" spans="1:8">
      <c r="A28" s="3" t="s">
        <v>590</v>
      </c>
    </row>
    <row r="29" spans="1:8">
      <c r="A29" s="4" t="s">
        <v>312</v>
      </c>
      <c r="B29" s="6" t="n">
        <v>998282</v>
      </c>
    </row>
    <row r="30" spans="1:8">
      <c r="A30" s="4" t="s">
        <v>311</v>
      </c>
      <c r="B30" s="7" t="n">
        <v>783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515</v>
      </c>
      <c r="J1" s="2" t="s">
        <v>1</v>
      </c>
    </row>
    <row r="2" spans="1:12">
      <c r="B2" s="2" t="s">
        <v>2</v>
      </c>
      <c r="C2" s="2" t="s">
        <v>310</v>
      </c>
      <c r="D2" s="2" t="s">
        <v>516</v>
      </c>
      <c r="E2" s="2" t="s">
        <v>517</v>
      </c>
      <c r="F2" s="2" t="s">
        <v>38</v>
      </c>
      <c r="G2" s="2" t="s">
        <v>518</v>
      </c>
      <c r="H2" s="2" t="s">
        <v>519</v>
      </c>
      <c r="I2" s="2" t="s">
        <v>520</v>
      </c>
      <c r="J2" s="2" t="s">
        <v>2</v>
      </c>
      <c r="K2" s="2" t="s">
        <v>38</v>
      </c>
      <c r="L2" s="2" t="s">
        <v>85</v>
      </c>
    </row>
    <row r="3" spans="1:12">
      <c r="A3" s="3" t="s">
        <v>86</v>
      </c>
    </row>
    <row r="4" spans="1:12">
      <c r="A4" s="4" t="s">
        <v>87</v>
      </c>
      <c r="B4" s="7" t="n">
        <v>17672</v>
      </c>
      <c r="C4" s="7" t="n">
        <v>11555</v>
      </c>
      <c r="D4" s="7" t="n">
        <v>8617</v>
      </c>
      <c r="E4" s="7" t="n">
        <v>6823</v>
      </c>
      <c r="F4" s="7" t="n">
        <v>4783</v>
      </c>
      <c r="G4" s="7" t="n">
        <v>3926</v>
      </c>
      <c r="H4" s="7" t="n">
        <v>3314</v>
      </c>
      <c r="I4" s="7" t="n">
        <v>2764</v>
      </c>
      <c r="J4" s="7" t="n">
        <v>44667</v>
      </c>
      <c r="K4" s="7" t="n">
        <v>14787</v>
      </c>
      <c r="L4" s="7" t="n">
        <v>6420</v>
      </c>
    </row>
    <row r="5" spans="1:12">
      <c r="A5" s="4" t="s">
        <v>88</v>
      </c>
      <c r="B5" s="6" t="n">
        <v>17672</v>
      </c>
      <c r="C5" s="6" t="n">
        <v>11555</v>
      </c>
      <c r="D5" s="6" t="n">
        <v>8617</v>
      </c>
      <c r="E5" s="6" t="n">
        <v>6823</v>
      </c>
      <c r="F5" s="6" t="n">
        <v>4783</v>
      </c>
      <c r="G5" s="6" t="n">
        <v>3926</v>
      </c>
      <c r="H5" s="6" t="n">
        <v>3314</v>
      </c>
      <c r="I5" s="6" t="n">
        <v>2764</v>
      </c>
      <c r="J5" s="6" t="n">
        <v>44667</v>
      </c>
      <c r="K5" s="6" t="n">
        <v>14787</v>
      </c>
      <c r="L5" s="6" t="n">
        <v>6420</v>
      </c>
    </row>
    <row r="6" spans="1:12">
      <c r="A6" s="3" t="s">
        <v>89</v>
      </c>
    </row>
    <row r="7" spans="1:12">
      <c r="A7" s="4" t="s">
        <v>90</v>
      </c>
      <c r="B7" s="6" t="n">
        <v>374</v>
      </c>
      <c r="C7" s="6" t="n">
        <v>357</v>
      </c>
      <c r="D7" s="6" t="n">
        <v>337</v>
      </c>
      <c r="E7" s="6" t="n">
        <v>247</v>
      </c>
      <c r="F7" s="6" t="n">
        <v>80</v>
      </c>
      <c r="G7" s="6" t="n">
        <v>210</v>
      </c>
      <c r="H7" s="6" t="n">
        <v>68</v>
      </c>
      <c r="I7" s="6" t="n">
        <v>87</v>
      </c>
      <c r="J7" s="6" t="n">
        <v>1315</v>
      </c>
      <c r="K7" s="6" t="n">
        <v>445</v>
      </c>
      <c r="L7" s="6" t="n">
        <v>118</v>
      </c>
    </row>
    <row r="8" spans="1:12">
      <c r="A8" s="4" t="s">
        <v>91</v>
      </c>
      <c r="B8" s="6" t="n">
        <v>3151</v>
      </c>
      <c r="C8" s="6" t="n">
        <v>2156</v>
      </c>
      <c r="D8" s="6" t="n">
        <v>2593</v>
      </c>
      <c r="E8" s="6" t="n">
        <v>1918</v>
      </c>
      <c r="F8" s="6" t="n">
        <v>1982</v>
      </c>
      <c r="G8" s="6" t="n">
        <v>1442</v>
      </c>
      <c r="H8" s="6" t="n">
        <v>1474</v>
      </c>
      <c r="I8" s="6" t="n">
        <v>1477</v>
      </c>
      <c r="J8" s="6" t="n">
        <v>9818</v>
      </c>
      <c r="K8" s="6" t="n">
        <v>6375</v>
      </c>
      <c r="L8" s="6" t="n">
        <v>5497</v>
      </c>
    </row>
    <row r="9" spans="1:12">
      <c r="A9" s="4" t="s">
        <v>93</v>
      </c>
      <c r="B9" s="6" t="n">
        <v>3545</v>
      </c>
      <c r="C9" s="6" t="n">
        <v>2221</v>
      </c>
      <c r="D9" s="6" t="n">
        <v>1615</v>
      </c>
      <c r="E9" s="6" t="n">
        <v>1218</v>
      </c>
      <c r="F9" s="6" t="n">
        <v>914</v>
      </c>
      <c r="G9" s="6" t="n">
        <v>703</v>
      </c>
      <c r="H9" s="6" t="n">
        <v>536</v>
      </c>
      <c r="I9" s="6" t="n">
        <v>476</v>
      </c>
      <c r="J9" s="6" t="n">
        <v>8599</v>
      </c>
      <c r="K9" s="6" t="n">
        <v>2629</v>
      </c>
      <c r="L9" s="6" t="n">
        <v>915</v>
      </c>
    </row>
    <row r="10" spans="1:12">
      <c r="A10" s="4" t="s">
        <v>94</v>
      </c>
      <c r="B10" s="6" t="n">
        <v>7070</v>
      </c>
      <c r="C10" s="6" t="n">
        <v>4734</v>
      </c>
      <c r="D10" s="6" t="n">
        <v>4545</v>
      </c>
      <c r="E10" s="6" t="n">
        <v>3383</v>
      </c>
      <c r="F10" s="6" t="n">
        <v>2976</v>
      </c>
      <c r="G10" s="6" t="n">
        <v>2355</v>
      </c>
      <c r="H10" s="6" t="n">
        <v>2078</v>
      </c>
      <c r="I10" s="6" t="n">
        <v>2040</v>
      </c>
      <c r="J10" s="6" t="n">
        <v>19732</v>
      </c>
      <c r="K10" s="6" t="n">
        <v>9449</v>
      </c>
      <c r="L10" s="6" t="n">
        <v>6643</v>
      </c>
    </row>
    <row r="11" spans="1:12">
      <c r="A11" s="4" t="s">
        <v>95</v>
      </c>
      <c r="B11" s="6" t="n">
        <v>10602</v>
      </c>
      <c r="C11" s="6" t="n">
        <v>6821</v>
      </c>
      <c r="D11" s="6" t="n">
        <v>4072</v>
      </c>
      <c r="E11" s="6" t="n">
        <v>3440</v>
      </c>
      <c r="F11" s="6" t="n">
        <v>1807</v>
      </c>
      <c r="G11" s="6" t="n">
        <v>1571</v>
      </c>
      <c r="H11" s="6" t="n">
        <v>1236</v>
      </c>
      <c r="I11" s="6" t="n">
        <v>724</v>
      </c>
      <c r="J11" s="6" t="n">
        <v>24935</v>
      </c>
      <c r="K11" s="6" t="n">
        <v>5338</v>
      </c>
      <c r="L11" s="6" t="n">
        <v>-223</v>
      </c>
    </row>
    <row r="12" spans="1:12">
      <c r="A12" s="4" t="s">
        <v>96</v>
      </c>
      <c r="B12" s="6" t="n">
        <v>1144</v>
      </c>
      <c r="C12" s="6" t="n">
        <v>1537</v>
      </c>
      <c r="D12" s="6" t="n">
        <v>1172</v>
      </c>
      <c r="E12" s="6" t="n">
        <v>993</v>
      </c>
      <c r="F12" s="6" t="n">
        <v>859</v>
      </c>
      <c r="G12" s="6" t="n">
        <v>261</v>
      </c>
      <c r="H12" s="6" t="n">
        <v>306</v>
      </c>
      <c r="I12" s="6" t="n">
        <v>221</v>
      </c>
      <c r="J12" s="6" t="n">
        <v>4846</v>
      </c>
      <c r="K12" s="6" t="n">
        <v>1647</v>
      </c>
      <c r="L12" s="6" t="n">
        <v>151</v>
      </c>
    </row>
    <row r="13" spans="1:12">
      <c r="A13" s="4" t="s">
        <v>97</v>
      </c>
      <c r="B13" s="6" t="n">
        <v>-1844</v>
      </c>
      <c r="C13" s="6" t="n">
        <v>-1838</v>
      </c>
      <c r="D13" s="6" t="n">
        <v>-1832</v>
      </c>
      <c r="E13" s="6" t="n">
        <v>-792</v>
      </c>
      <c r="J13" s="6" t="n">
        <v>-6306</v>
      </c>
      <c r="L13" s="6" t="n">
        <v>0</v>
      </c>
    </row>
    <row r="14" spans="1:12">
      <c r="A14" s="4" t="s">
        <v>98</v>
      </c>
      <c r="B14" s="6" t="n">
        <v>9902</v>
      </c>
      <c r="C14" s="6" t="n">
        <v>6520</v>
      </c>
      <c r="D14" s="6" t="n">
        <v>3412</v>
      </c>
      <c r="E14" s="6" t="n">
        <v>3641</v>
      </c>
      <c r="F14" s="6" t="n">
        <v>2666</v>
      </c>
      <c r="G14" s="6" t="n">
        <v>1832</v>
      </c>
      <c r="H14" s="6" t="n">
        <v>1542</v>
      </c>
      <c r="I14" s="6" t="n">
        <v>945</v>
      </c>
      <c r="J14" s="6" t="n">
        <v>23475</v>
      </c>
      <c r="K14" s="6" t="n">
        <v>6985</v>
      </c>
      <c r="L14" s="6" t="n">
        <v>-72</v>
      </c>
    </row>
    <row r="15" spans="1:12">
      <c r="A15" s="4" t="s">
        <v>594</v>
      </c>
      <c r="B15" s="6" t="n">
        <v>-338</v>
      </c>
      <c r="C15" s="6" t="n">
        <v>-338</v>
      </c>
      <c r="D15" s="6" t="n">
        <v>-338</v>
      </c>
      <c r="E15" s="6" t="n">
        <v>-338</v>
      </c>
      <c r="F15" s="6" t="n">
        <v>-338</v>
      </c>
      <c r="G15" s="6" t="n">
        <v>-338</v>
      </c>
      <c r="H15" s="6" t="n">
        <v>-338</v>
      </c>
      <c r="I15" s="6" t="n">
        <v>-338</v>
      </c>
      <c r="J15" s="6" t="n">
        <v>-1352</v>
      </c>
      <c r="K15" s="6" t="n">
        <v>-1352</v>
      </c>
      <c r="L15" s="6" t="n">
        <v>-323</v>
      </c>
    </row>
    <row r="16" spans="1:12">
      <c r="A16" s="4" t="s">
        <v>100</v>
      </c>
      <c r="B16" s="7" t="n">
        <v>9564</v>
      </c>
      <c r="C16" s="7" t="n">
        <v>6182</v>
      </c>
      <c r="D16" s="7" t="n">
        <v>3074</v>
      </c>
      <c r="E16" s="7" t="n">
        <v>3303</v>
      </c>
      <c r="F16" s="7" t="n">
        <v>2328</v>
      </c>
      <c r="G16" s="7" t="n">
        <v>1494</v>
      </c>
      <c r="H16" s="7" t="n">
        <v>1204</v>
      </c>
      <c r="I16" s="7" t="n">
        <v>607</v>
      </c>
      <c r="J16" s="7" t="n">
        <v>22123</v>
      </c>
      <c r="K16" s="7" t="n">
        <v>5633</v>
      </c>
      <c r="L16" s="7" t="n">
        <v>-395</v>
      </c>
    </row>
    <row r="17" spans="1:12">
      <c r="A17" s="3" t="s">
        <v>595</v>
      </c>
    </row>
    <row r="18" spans="1:12">
      <c r="A18" s="4" t="s">
        <v>102</v>
      </c>
      <c r="B18" s="9" t="n">
        <v>0.79</v>
      </c>
      <c r="C18" s="9" t="n">
        <v>0.5600000000000001</v>
      </c>
      <c r="D18" s="9" t="n">
        <v>0.31</v>
      </c>
      <c r="E18" s="9" t="n">
        <v>0.34</v>
      </c>
      <c r="F18" s="9" t="n">
        <v>0.24</v>
      </c>
      <c r="G18" s="9" t="n">
        <v>0.22</v>
      </c>
      <c r="H18" s="9" t="n">
        <v>0.18</v>
      </c>
      <c r="I18" s="9" t="n">
        <v>0.1</v>
      </c>
      <c r="J18" s="9" t="n">
        <v>2.06</v>
      </c>
      <c r="K18" s="9" t="n">
        <v>0.76</v>
      </c>
      <c r="L18" s="9" t="n">
        <v>-0.13</v>
      </c>
    </row>
    <row r="19" spans="1:12">
      <c r="A19" s="4" t="s">
        <v>103</v>
      </c>
      <c r="B19" s="9" t="n">
        <v>0.78</v>
      </c>
      <c r="C19" s="9" t="n">
        <v>0.55</v>
      </c>
      <c r="D19" s="9" t="n">
        <v>0.3</v>
      </c>
      <c r="E19" s="9" t="n">
        <v>0.33</v>
      </c>
      <c r="F19" s="9" t="n">
        <v>0.24</v>
      </c>
      <c r="G19" s="9" t="n">
        <v>0.21</v>
      </c>
      <c r="H19" s="9" t="n">
        <v>0.17</v>
      </c>
      <c r="I19" s="9" t="n">
        <v>0.09</v>
      </c>
      <c r="J19" s="9" t="n">
        <v>2.03</v>
      </c>
      <c r="K19" s="9" t="n">
        <v>0.75</v>
      </c>
      <c r="L19" s="9" t="n">
        <v>-0.13</v>
      </c>
    </row>
    <row r="20" spans="1:12">
      <c r="A20" s="3" t="s">
        <v>104</v>
      </c>
    </row>
    <row r="21" spans="1:12">
      <c r="A21" s="4" t="s">
        <v>102</v>
      </c>
      <c r="B21" s="6" t="n">
        <v>11905021</v>
      </c>
      <c r="C21" s="6" t="n">
        <v>10918477</v>
      </c>
      <c r="D21" s="6" t="n">
        <v>9667079</v>
      </c>
      <c r="E21" s="6" t="n">
        <v>9664775</v>
      </c>
      <c r="F21" s="6" t="n">
        <v>9367148</v>
      </c>
      <c r="G21" s="6" t="n">
        <v>6636638</v>
      </c>
      <c r="H21" s="6" t="n">
        <v>6635651</v>
      </c>
      <c r="I21" s="6" t="n">
        <v>5883610</v>
      </c>
      <c r="J21" s="6" t="n">
        <v>10546016</v>
      </c>
      <c r="K21" s="6" t="n">
        <v>7138952</v>
      </c>
      <c r="L21" s="6" t="n">
        <v>3375284</v>
      </c>
    </row>
    <row r="22" spans="1:12">
      <c r="A22" s="4" t="s">
        <v>103</v>
      </c>
      <c r="B22" s="6" t="n">
        <v>12044602</v>
      </c>
      <c r="C22" s="6" t="n">
        <v>11057697</v>
      </c>
      <c r="D22" s="6" t="n">
        <v>9807503</v>
      </c>
      <c r="E22" s="6" t="n">
        <v>9797676</v>
      </c>
      <c r="F22" s="6" t="n">
        <v>9515800</v>
      </c>
      <c r="G22" s="6" t="n">
        <v>6785800</v>
      </c>
      <c r="H22" s="6" t="n">
        <v>6783674</v>
      </c>
      <c r="I22" s="6" t="n">
        <v>6025067</v>
      </c>
      <c r="J22" s="6" t="n">
        <v>10684068</v>
      </c>
      <c r="K22" s="6" t="n">
        <v>7285801</v>
      </c>
      <c r="L22" s="6" t="n">
        <v>337528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96</v>
      </c>
      <c r="B1" s="2" t="s">
        <v>1</v>
      </c>
    </row>
    <row r="2" spans="1:5">
      <c r="B2" s="2" t="s">
        <v>268</v>
      </c>
      <c r="C2" s="2" t="s">
        <v>133</v>
      </c>
      <c r="D2" s="2" t="s">
        <v>134</v>
      </c>
      <c r="E2" s="2" t="s">
        <v>597</v>
      </c>
    </row>
    <row r="3" spans="1:5">
      <c r="A3" s="3" t="s">
        <v>598</v>
      </c>
    </row>
    <row r="4" spans="1:5">
      <c r="A4" s="4" t="s">
        <v>599</v>
      </c>
      <c r="B4" s="7" t="n">
        <v>48652</v>
      </c>
    </row>
    <row r="5" spans="1:5">
      <c r="A5" s="4" t="s">
        <v>600</v>
      </c>
      <c r="B5" s="6" t="n">
        <v>331539</v>
      </c>
    </row>
    <row r="6" spans="1:5">
      <c r="A6" s="4" t="s">
        <v>601</v>
      </c>
      <c r="B6" s="6" t="n">
        <v>137840</v>
      </c>
    </row>
    <row r="7" spans="1:5">
      <c r="A7" s="4" t="s">
        <v>602</v>
      </c>
      <c r="B7" s="6" t="n">
        <v>48652</v>
      </c>
    </row>
    <row r="8" spans="1:5">
      <c r="A8" s="4" t="s">
        <v>603</v>
      </c>
      <c r="B8" s="6" t="n">
        <v>469379</v>
      </c>
    </row>
    <row r="9" spans="1:5">
      <c r="A9" s="4" t="s">
        <v>604</v>
      </c>
      <c r="B9" s="6" t="n">
        <v>518031</v>
      </c>
    </row>
    <row r="10" spans="1:5">
      <c r="A10" s="4" t="s">
        <v>605</v>
      </c>
      <c r="B10" s="6" t="n">
        <v>-12170</v>
      </c>
      <c r="C10" s="7" t="n">
        <v>-3571</v>
      </c>
      <c r="D10" s="7" t="n">
        <v>-942</v>
      </c>
      <c r="E10" s="7" t="n">
        <v>-27</v>
      </c>
    </row>
    <row r="11" spans="1:5">
      <c r="A11" s="4" t="s">
        <v>606</v>
      </c>
      <c r="B11" s="6" t="n">
        <v>505861</v>
      </c>
    </row>
    <row r="12" spans="1:5">
      <c r="A12" s="4" t="s">
        <v>607</v>
      </c>
    </row>
    <row r="13" spans="1:5">
      <c r="A13" s="3" t="s">
        <v>598</v>
      </c>
    </row>
    <row r="14" spans="1:5">
      <c r="A14" s="4" t="s">
        <v>599</v>
      </c>
      <c r="B14" s="6" t="n">
        <v>398</v>
      </c>
    </row>
    <row r="15" spans="1:5">
      <c r="A15" s="4" t="s">
        <v>600</v>
      </c>
      <c r="B15" s="6" t="n">
        <v>14629</v>
      </c>
    </row>
    <row r="16" spans="1:5">
      <c r="A16" s="4" t="s">
        <v>601</v>
      </c>
      <c r="B16" s="6" t="n">
        <v>3002</v>
      </c>
    </row>
    <row r="17" spans="1:5">
      <c r="A17" s="4" t="s">
        <v>602</v>
      </c>
      <c r="B17" s="6" t="n">
        <v>398</v>
      </c>
    </row>
    <row r="18" spans="1:5">
      <c r="A18" s="4" t="s">
        <v>603</v>
      </c>
      <c r="B18" s="6" t="n">
        <v>17631</v>
      </c>
    </row>
    <row r="19" spans="1:5">
      <c r="A19" s="4" t="s">
        <v>604</v>
      </c>
      <c r="B19" s="6" t="n">
        <v>18029</v>
      </c>
    </row>
    <row r="20" spans="1:5">
      <c r="A20" s="4" t="s">
        <v>605</v>
      </c>
      <c r="B20" s="6" t="n">
        <v>-1380</v>
      </c>
    </row>
    <row r="21" spans="1:5">
      <c r="A21" s="4" t="s">
        <v>606</v>
      </c>
      <c r="B21" s="6" t="n">
        <v>16649</v>
      </c>
    </row>
    <row r="22" spans="1:5">
      <c r="A22" s="4" t="s">
        <v>412</v>
      </c>
    </row>
    <row r="23" spans="1:5">
      <c r="A23" s="3" t="s">
        <v>598</v>
      </c>
    </row>
    <row r="24" spans="1:5">
      <c r="A24" s="4" t="s">
        <v>599</v>
      </c>
      <c r="B24" s="6" t="n">
        <v>1216</v>
      </c>
    </row>
    <row r="25" spans="1:5">
      <c r="A25" s="4" t="s">
        <v>600</v>
      </c>
      <c r="B25" s="6" t="n">
        <v>811</v>
      </c>
    </row>
    <row r="26" spans="1:5">
      <c r="A26" s="4" t="s">
        <v>601</v>
      </c>
      <c r="B26" s="6" t="n">
        <v>501</v>
      </c>
    </row>
    <row r="27" spans="1:5">
      <c r="A27" s="4" t="s">
        <v>602</v>
      </c>
      <c r="B27" s="6" t="n">
        <v>1216</v>
      </c>
    </row>
    <row r="28" spans="1:5">
      <c r="A28" s="4" t="s">
        <v>603</v>
      </c>
      <c r="B28" s="6" t="n">
        <v>1312</v>
      </c>
    </row>
    <row r="29" spans="1:5">
      <c r="A29" s="4" t="s">
        <v>604</v>
      </c>
      <c r="B29" s="6" t="n">
        <v>2528</v>
      </c>
    </row>
    <row r="30" spans="1:5">
      <c r="A30" s="4" t="s">
        <v>605</v>
      </c>
      <c r="B30" s="6" t="n">
        <v>-15</v>
      </c>
    </row>
    <row r="31" spans="1:5">
      <c r="A31" s="4" t="s">
        <v>606</v>
      </c>
      <c r="B31" s="6" t="n">
        <v>2513</v>
      </c>
    </row>
    <row r="32" spans="1:5">
      <c r="A32" s="4" t="s">
        <v>399</v>
      </c>
    </row>
    <row r="33" spans="1:5">
      <c r="A33" s="3" t="s">
        <v>598</v>
      </c>
    </row>
    <row r="34" spans="1:5">
      <c r="A34" s="4" t="s">
        <v>599</v>
      </c>
      <c r="B34" s="6" t="n">
        <v>1376</v>
      </c>
    </row>
    <row r="35" spans="1:5">
      <c r="A35" s="4" t="s">
        <v>600</v>
      </c>
      <c r="B35" s="6" t="n">
        <v>5323</v>
      </c>
    </row>
    <row r="36" spans="1:5">
      <c r="A36" s="4" t="s">
        <v>601</v>
      </c>
      <c r="B36" s="6" t="n">
        <v>4780</v>
      </c>
    </row>
    <row r="37" spans="1:5">
      <c r="A37" s="4" t="s">
        <v>602</v>
      </c>
      <c r="B37" s="6" t="n">
        <v>1376</v>
      </c>
    </row>
    <row r="38" spans="1:5">
      <c r="A38" s="4" t="s">
        <v>603</v>
      </c>
      <c r="B38" s="6" t="n">
        <v>10103</v>
      </c>
    </row>
    <row r="39" spans="1:5">
      <c r="A39" s="4" t="s">
        <v>604</v>
      </c>
      <c r="B39" s="6" t="n">
        <v>11479</v>
      </c>
    </row>
    <row r="40" spans="1:5">
      <c r="A40" s="4" t="s">
        <v>605</v>
      </c>
      <c r="B40" s="6" t="n">
        <v>-265</v>
      </c>
    </row>
    <row r="41" spans="1:5">
      <c r="A41" s="4" t="s">
        <v>606</v>
      </c>
      <c r="B41" s="6" t="n">
        <v>11214</v>
      </c>
    </row>
    <row r="42" spans="1:5">
      <c r="A42" s="4" t="s">
        <v>401</v>
      </c>
    </row>
    <row r="43" spans="1:5">
      <c r="A43" s="3" t="s">
        <v>598</v>
      </c>
    </row>
    <row r="44" spans="1:5">
      <c r="A44" s="4" t="s">
        <v>599</v>
      </c>
      <c r="B44" s="6" t="n">
        <v>3932</v>
      </c>
    </row>
    <row r="45" spans="1:5">
      <c r="A45" s="4" t="s">
        <v>600</v>
      </c>
      <c r="B45" s="6" t="n">
        <v>23216</v>
      </c>
    </row>
    <row r="46" spans="1:5">
      <c r="A46" s="4" t="s">
        <v>602</v>
      </c>
      <c r="B46" s="6" t="n">
        <v>3932</v>
      </c>
    </row>
    <row r="47" spans="1:5">
      <c r="A47" s="4" t="s">
        <v>603</v>
      </c>
      <c r="B47" s="6" t="n">
        <v>23216</v>
      </c>
    </row>
    <row r="48" spans="1:5">
      <c r="A48" s="4" t="s">
        <v>604</v>
      </c>
      <c r="B48" s="6" t="n">
        <v>27148</v>
      </c>
    </row>
    <row r="49" spans="1:5">
      <c r="A49" s="4" t="s">
        <v>605</v>
      </c>
      <c r="B49" s="6" t="n">
        <v>-557</v>
      </c>
    </row>
    <row r="50" spans="1:5">
      <c r="A50" s="4" t="s">
        <v>606</v>
      </c>
      <c r="B50" s="7" t="n">
        <v>26591</v>
      </c>
    </row>
    <row r="51" spans="1:5">
      <c r="A51" s="4" t="s">
        <v>608</v>
      </c>
      <c r="B51" s="6" t="n">
        <v>4</v>
      </c>
    </row>
    <row r="52" spans="1:5">
      <c r="A52" s="4" t="s">
        <v>408</v>
      </c>
    </row>
    <row r="53" spans="1:5">
      <c r="A53" s="3" t="s">
        <v>598</v>
      </c>
    </row>
    <row r="54" spans="1:5">
      <c r="A54" s="4" t="s">
        <v>599</v>
      </c>
      <c r="B54" s="7" t="n">
        <v>1713</v>
      </c>
    </row>
    <row r="55" spans="1:5">
      <c r="A55" s="4" t="s">
        <v>600</v>
      </c>
      <c r="B55" s="6" t="n">
        <v>11306</v>
      </c>
    </row>
    <row r="56" spans="1:5">
      <c r="A56" s="4" t="s">
        <v>602</v>
      </c>
      <c r="B56" s="6" t="n">
        <v>1713</v>
      </c>
    </row>
    <row r="57" spans="1:5">
      <c r="A57" s="4" t="s">
        <v>603</v>
      </c>
      <c r="B57" s="6" t="n">
        <v>11306</v>
      </c>
    </row>
    <row r="58" spans="1:5">
      <c r="A58" s="4" t="s">
        <v>604</v>
      </c>
      <c r="B58" s="6" t="n">
        <v>13019</v>
      </c>
    </row>
    <row r="59" spans="1:5">
      <c r="A59" s="4" t="s">
        <v>605</v>
      </c>
      <c r="B59" s="6" t="n">
        <v>-136</v>
      </c>
    </row>
    <row r="60" spans="1:5">
      <c r="A60" s="4" t="s">
        <v>606</v>
      </c>
      <c r="B60" s="6" t="n">
        <v>12883</v>
      </c>
    </row>
    <row r="61" spans="1:5">
      <c r="A61" s="4" t="s">
        <v>411</v>
      </c>
    </row>
    <row r="62" spans="1:5">
      <c r="A62" s="3" t="s">
        <v>598</v>
      </c>
    </row>
    <row r="63" spans="1:5">
      <c r="A63" s="4" t="s">
        <v>599</v>
      </c>
      <c r="B63" s="6" t="n">
        <v>3393</v>
      </c>
    </row>
    <row r="64" spans="1:5">
      <c r="A64" s="4" t="s">
        <v>600</v>
      </c>
      <c r="B64" s="6" t="n">
        <v>13939</v>
      </c>
    </row>
    <row r="65" spans="1:5">
      <c r="A65" s="4" t="s">
        <v>602</v>
      </c>
      <c r="B65" s="6" t="n">
        <v>3393</v>
      </c>
    </row>
    <row r="66" spans="1:5">
      <c r="A66" s="4" t="s">
        <v>603</v>
      </c>
      <c r="B66" s="6" t="n">
        <v>13939</v>
      </c>
    </row>
    <row r="67" spans="1:5">
      <c r="A67" s="4" t="s">
        <v>604</v>
      </c>
      <c r="B67" s="6" t="n">
        <v>17332</v>
      </c>
    </row>
    <row r="68" spans="1:5">
      <c r="A68" s="4" t="s">
        <v>605</v>
      </c>
      <c r="B68" s="6" t="n">
        <v>-145</v>
      </c>
    </row>
    <row r="69" spans="1:5">
      <c r="A69" s="4" t="s">
        <v>606</v>
      </c>
      <c r="B69" s="7" t="n">
        <v>17187</v>
      </c>
    </row>
    <row r="70" spans="1:5">
      <c r="A70" s="4" t="s">
        <v>608</v>
      </c>
      <c r="B70" s="6" t="n">
        <v>3</v>
      </c>
    </row>
    <row r="71" spans="1:5">
      <c r="A71" s="4" t="s">
        <v>609</v>
      </c>
    </row>
    <row r="72" spans="1:5">
      <c r="A72" s="3" t="s">
        <v>598</v>
      </c>
    </row>
    <row r="73" spans="1:5">
      <c r="A73" s="4" t="s">
        <v>599</v>
      </c>
      <c r="B73" s="7" t="n">
        <v>2101</v>
      </c>
    </row>
    <row r="74" spans="1:5">
      <c r="A74" s="4" t="s">
        <v>600</v>
      </c>
      <c r="B74" s="6" t="n">
        <v>9176</v>
      </c>
    </row>
    <row r="75" spans="1:5">
      <c r="A75" s="4" t="s">
        <v>602</v>
      </c>
      <c r="B75" s="6" t="n">
        <v>2101</v>
      </c>
    </row>
    <row r="76" spans="1:5">
      <c r="A76" s="4" t="s">
        <v>603</v>
      </c>
      <c r="B76" s="6" t="n">
        <v>9176</v>
      </c>
    </row>
    <row r="77" spans="1:5">
      <c r="A77" s="4" t="s">
        <v>604</v>
      </c>
      <c r="B77" s="6" t="n">
        <v>11277</v>
      </c>
    </row>
    <row r="78" spans="1:5">
      <c r="A78" s="4" t="s">
        <v>605</v>
      </c>
      <c r="B78" s="6" t="n">
        <v>-479</v>
      </c>
    </row>
    <row r="79" spans="1:5">
      <c r="A79" s="4" t="s">
        <v>606</v>
      </c>
      <c r="B79" s="6" t="n">
        <v>10798</v>
      </c>
    </row>
    <row r="80" spans="1:5">
      <c r="A80" s="4" t="s">
        <v>415</v>
      </c>
    </row>
    <row r="81" spans="1:5">
      <c r="A81" s="3" t="s">
        <v>598</v>
      </c>
    </row>
    <row r="82" spans="1:5">
      <c r="A82" s="4" t="s">
        <v>599</v>
      </c>
      <c r="B82" s="6" t="n">
        <v>274</v>
      </c>
    </row>
    <row r="83" spans="1:5">
      <c r="A83" s="4" t="s">
        <v>600</v>
      </c>
      <c r="B83" s="6" t="n">
        <v>16730</v>
      </c>
    </row>
    <row r="84" spans="1:5">
      <c r="A84" s="4" t="s">
        <v>602</v>
      </c>
      <c r="B84" s="6" t="n">
        <v>274</v>
      </c>
    </row>
    <row r="85" spans="1:5">
      <c r="A85" s="4" t="s">
        <v>603</v>
      </c>
      <c r="B85" s="6" t="n">
        <v>16730</v>
      </c>
    </row>
    <row r="86" spans="1:5">
      <c r="A86" s="4" t="s">
        <v>604</v>
      </c>
      <c r="B86" s="6" t="n">
        <v>17004</v>
      </c>
    </row>
    <row r="87" spans="1:5">
      <c r="A87" s="4" t="s">
        <v>605</v>
      </c>
      <c r="B87" s="6" t="n">
        <v>-110</v>
      </c>
    </row>
    <row r="88" spans="1:5">
      <c r="A88" s="4" t="s">
        <v>606</v>
      </c>
      <c r="B88" s="6" t="n">
        <v>16894</v>
      </c>
    </row>
    <row r="89" spans="1:5">
      <c r="A89" s="4" t="s">
        <v>610</v>
      </c>
    </row>
    <row r="90" spans="1:5">
      <c r="A90" s="3" t="s">
        <v>598</v>
      </c>
    </row>
    <row r="91" spans="1:5">
      <c r="A91" s="4" t="s">
        <v>599</v>
      </c>
      <c r="B91" s="6" t="n">
        <v>563</v>
      </c>
    </row>
    <row r="92" spans="1:5">
      <c r="A92" s="4" t="s">
        <v>600</v>
      </c>
      <c r="B92" s="6" t="n">
        <v>18457</v>
      </c>
    </row>
    <row r="93" spans="1:5">
      <c r="A93" s="4" t="s">
        <v>601</v>
      </c>
      <c r="B93" s="6" t="n">
        <v>13884</v>
      </c>
    </row>
    <row r="94" spans="1:5">
      <c r="A94" s="4" t="s">
        <v>602</v>
      </c>
      <c r="B94" s="6" t="n">
        <v>563</v>
      </c>
    </row>
    <row r="95" spans="1:5">
      <c r="A95" s="4" t="s">
        <v>603</v>
      </c>
      <c r="B95" s="6" t="n">
        <v>32341</v>
      </c>
    </row>
    <row r="96" spans="1:5">
      <c r="A96" s="4" t="s">
        <v>604</v>
      </c>
      <c r="B96" s="6" t="n">
        <v>32904</v>
      </c>
    </row>
    <row r="97" spans="1:5">
      <c r="A97" s="4" t="s">
        <v>605</v>
      </c>
      <c r="B97" s="6" t="n">
        <v>-929</v>
      </c>
    </row>
    <row r="98" spans="1:5">
      <c r="A98" s="4" t="s">
        <v>606</v>
      </c>
      <c r="B98" s="6" t="n">
        <v>31975</v>
      </c>
    </row>
    <row r="99" spans="1:5">
      <c r="A99" s="4" t="s">
        <v>414</v>
      </c>
    </row>
    <row r="100" spans="1:5">
      <c r="A100" s="3" t="s">
        <v>598</v>
      </c>
    </row>
    <row r="101" spans="1:5">
      <c r="A101" s="4" t="s">
        <v>599</v>
      </c>
      <c r="B101" s="6" t="n">
        <v>3215</v>
      </c>
    </row>
    <row r="102" spans="1:5">
      <c r="A102" s="4" t="s">
        <v>600</v>
      </c>
      <c r="B102" s="6" t="n">
        <v>29601</v>
      </c>
    </row>
    <row r="103" spans="1:5">
      <c r="A103" s="4" t="s">
        <v>601</v>
      </c>
      <c r="B103" s="6" t="n">
        <v>9613</v>
      </c>
    </row>
    <row r="104" spans="1:5">
      <c r="A104" s="4" t="s">
        <v>602</v>
      </c>
      <c r="B104" s="6" t="n">
        <v>3215</v>
      </c>
    </row>
    <row r="105" spans="1:5">
      <c r="A105" s="4" t="s">
        <v>603</v>
      </c>
      <c r="B105" s="6" t="n">
        <v>39214</v>
      </c>
    </row>
    <row r="106" spans="1:5">
      <c r="A106" s="4" t="s">
        <v>604</v>
      </c>
      <c r="B106" s="6" t="n">
        <v>42429</v>
      </c>
    </row>
    <row r="107" spans="1:5">
      <c r="A107" s="4" t="s">
        <v>605</v>
      </c>
      <c r="B107" s="6" t="n">
        <v>-238</v>
      </c>
    </row>
    <row r="108" spans="1:5">
      <c r="A108" s="4" t="s">
        <v>606</v>
      </c>
      <c r="B108" s="7" t="n">
        <v>42191</v>
      </c>
    </row>
    <row r="109" spans="1:5">
      <c r="A109" s="4" t="s">
        <v>608</v>
      </c>
      <c r="B109" s="6" t="n">
        <v>2</v>
      </c>
    </row>
    <row r="110" spans="1:5">
      <c r="A110" s="4" t="s">
        <v>417</v>
      </c>
    </row>
    <row r="111" spans="1:5">
      <c r="A111" s="3" t="s">
        <v>598</v>
      </c>
    </row>
    <row r="112" spans="1:5">
      <c r="A112" s="4" t="s">
        <v>599</v>
      </c>
      <c r="B112" s="7" t="n">
        <v>201</v>
      </c>
    </row>
    <row r="113" spans="1:5">
      <c r="A113" s="4" t="s">
        <v>600</v>
      </c>
      <c r="B113" s="6" t="n">
        <v>17807</v>
      </c>
    </row>
    <row r="114" spans="1:5">
      <c r="A114" s="4" t="s">
        <v>601</v>
      </c>
      <c r="B114" s="6" t="n">
        <v>322</v>
      </c>
    </row>
    <row r="115" spans="1:5">
      <c r="A115" s="4" t="s">
        <v>602</v>
      </c>
      <c r="B115" s="6" t="n">
        <v>201</v>
      </c>
    </row>
    <row r="116" spans="1:5">
      <c r="A116" s="4" t="s">
        <v>603</v>
      </c>
      <c r="B116" s="6" t="n">
        <v>18129</v>
      </c>
    </row>
    <row r="117" spans="1:5">
      <c r="A117" s="4" t="s">
        <v>604</v>
      </c>
      <c r="B117" s="6" t="n">
        <v>18330</v>
      </c>
    </row>
    <row r="118" spans="1:5">
      <c r="A118" s="4" t="s">
        <v>605</v>
      </c>
      <c r="B118" s="6" t="n">
        <v>-92</v>
      </c>
    </row>
    <row r="119" spans="1:5">
      <c r="A119" s="4" t="s">
        <v>606</v>
      </c>
      <c r="B119" s="6" t="n">
        <v>18238</v>
      </c>
    </row>
    <row r="120" spans="1:5">
      <c r="A120" s="4" t="s">
        <v>418</v>
      </c>
    </row>
    <row r="121" spans="1:5">
      <c r="A121" s="3" t="s">
        <v>598</v>
      </c>
    </row>
    <row r="122" spans="1:5">
      <c r="A122" s="4" t="s">
        <v>599</v>
      </c>
      <c r="B122" s="6" t="n">
        <v>350</v>
      </c>
    </row>
    <row r="123" spans="1:5">
      <c r="A123" s="4" t="s">
        <v>600</v>
      </c>
      <c r="B123" s="6" t="n">
        <v>10191</v>
      </c>
    </row>
    <row r="124" spans="1:5">
      <c r="A124" s="4" t="s">
        <v>601</v>
      </c>
      <c r="B124" s="6" t="n">
        <v>1849</v>
      </c>
    </row>
    <row r="125" spans="1:5">
      <c r="A125" s="4" t="s">
        <v>602</v>
      </c>
      <c r="B125" s="6" t="n">
        <v>350</v>
      </c>
    </row>
    <row r="126" spans="1:5">
      <c r="A126" s="4" t="s">
        <v>603</v>
      </c>
      <c r="B126" s="6" t="n">
        <v>12040</v>
      </c>
    </row>
    <row r="127" spans="1:5">
      <c r="A127" s="4" t="s">
        <v>604</v>
      </c>
      <c r="B127" s="6" t="n">
        <v>12390</v>
      </c>
    </row>
    <row r="128" spans="1:5">
      <c r="A128" s="4" t="s">
        <v>605</v>
      </c>
      <c r="B128" s="6" t="n">
        <v>-66</v>
      </c>
    </row>
    <row r="129" spans="1:5">
      <c r="A129" s="4" t="s">
        <v>606</v>
      </c>
      <c r="B129" s="6" t="n">
        <v>12324</v>
      </c>
    </row>
    <row r="130" spans="1:5">
      <c r="A130" s="4" t="s">
        <v>611</v>
      </c>
    </row>
    <row r="131" spans="1:5">
      <c r="A131" s="3" t="s">
        <v>598</v>
      </c>
    </row>
    <row r="132" spans="1:5">
      <c r="A132" s="4" t="s">
        <v>599</v>
      </c>
      <c r="B132" s="6" t="n">
        <v>2785</v>
      </c>
    </row>
    <row r="133" spans="1:5">
      <c r="A133" s="4" t="s">
        <v>600</v>
      </c>
      <c r="B133" s="6" t="n">
        <v>8410</v>
      </c>
    </row>
    <row r="134" spans="1:5">
      <c r="A134" s="4" t="s">
        <v>601</v>
      </c>
      <c r="B134" s="6" t="n">
        <v>5901</v>
      </c>
    </row>
    <row r="135" spans="1:5">
      <c r="A135" s="4" t="s">
        <v>602</v>
      </c>
      <c r="B135" s="6" t="n">
        <v>2785</v>
      </c>
    </row>
    <row r="136" spans="1:5">
      <c r="A136" s="4" t="s">
        <v>603</v>
      </c>
      <c r="B136" s="6" t="n">
        <v>14311</v>
      </c>
    </row>
    <row r="137" spans="1:5">
      <c r="A137" s="4" t="s">
        <v>604</v>
      </c>
      <c r="B137" s="6" t="n">
        <v>17096</v>
      </c>
    </row>
    <row r="138" spans="1:5">
      <c r="A138" s="4" t="s">
        <v>605</v>
      </c>
      <c r="B138" s="6" t="n">
        <v>-1460</v>
      </c>
    </row>
    <row r="139" spans="1:5">
      <c r="A139" s="4" t="s">
        <v>606</v>
      </c>
      <c r="B139" s="6" t="n">
        <v>15636</v>
      </c>
    </row>
    <row r="140" spans="1:5">
      <c r="A140" s="4" t="s">
        <v>612</v>
      </c>
    </row>
    <row r="141" spans="1:5">
      <c r="A141" s="3" t="s">
        <v>598</v>
      </c>
    </row>
    <row r="142" spans="1:5">
      <c r="A142" s="4" t="s">
        <v>599</v>
      </c>
      <c r="B142" s="6" t="n">
        <v>3030</v>
      </c>
    </row>
    <row r="143" spans="1:5">
      <c r="A143" s="4" t="s">
        <v>601</v>
      </c>
      <c r="B143" s="6" t="n">
        <v>21784</v>
      </c>
    </row>
    <row r="144" spans="1:5">
      <c r="A144" s="4" t="s">
        <v>602</v>
      </c>
      <c r="B144" s="6" t="n">
        <v>3030</v>
      </c>
    </row>
    <row r="145" spans="1:5">
      <c r="A145" s="4" t="s">
        <v>603</v>
      </c>
      <c r="B145" s="6" t="n">
        <v>21784</v>
      </c>
    </row>
    <row r="146" spans="1:5">
      <c r="A146" s="4" t="s">
        <v>604</v>
      </c>
      <c r="B146" s="6" t="n">
        <v>24814</v>
      </c>
    </row>
    <row r="147" spans="1:5">
      <c r="A147" s="4" t="s">
        <v>605</v>
      </c>
      <c r="B147" s="6" t="n">
        <v>-439</v>
      </c>
    </row>
    <row r="148" spans="1:5">
      <c r="A148" s="4" t="s">
        <v>606</v>
      </c>
      <c r="B148" s="6" t="n">
        <v>24375</v>
      </c>
    </row>
    <row r="149" spans="1:5">
      <c r="A149" s="4" t="s">
        <v>613</v>
      </c>
    </row>
    <row r="150" spans="1:5">
      <c r="A150" s="3" t="s">
        <v>598</v>
      </c>
    </row>
    <row r="151" spans="1:5">
      <c r="A151" s="4" t="s">
        <v>599</v>
      </c>
      <c r="B151" s="6" t="n">
        <v>1060</v>
      </c>
    </row>
    <row r="152" spans="1:5">
      <c r="A152" s="4" t="s">
        <v>600</v>
      </c>
      <c r="B152" s="6" t="n">
        <v>11717</v>
      </c>
    </row>
    <row r="153" spans="1:5">
      <c r="A153" s="4" t="s">
        <v>601</v>
      </c>
      <c r="B153" s="6" t="n">
        <v>1960</v>
      </c>
    </row>
    <row r="154" spans="1:5">
      <c r="A154" s="4" t="s">
        <v>602</v>
      </c>
      <c r="B154" s="6" t="n">
        <v>1060</v>
      </c>
    </row>
    <row r="155" spans="1:5">
      <c r="A155" s="4" t="s">
        <v>603</v>
      </c>
      <c r="B155" s="6" t="n">
        <v>13677</v>
      </c>
    </row>
    <row r="156" spans="1:5">
      <c r="A156" s="4" t="s">
        <v>604</v>
      </c>
      <c r="B156" s="6" t="n">
        <v>14737</v>
      </c>
    </row>
    <row r="157" spans="1:5">
      <c r="A157" s="4" t="s">
        <v>605</v>
      </c>
      <c r="B157" s="6" t="n">
        <v>-496</v>
      </c>
    </row>
    <row r="158" spans="1:5">
      <c r="A158" s="4" t="s">
        <v>606</v>
      </c>
      <c r="B158" s="6" t="n">
        <v>14241</v>
      </c>
    </row>
    <row r="159" spans="1:5">
      <c r="A159" s="4" t="s">
        <v>409</v>
      </c>
    </row>
    <row r="160" spans="1:5">
      <c r="A160" s="3" t="s">
        <v>598</v>
      </c>
    </row>
    <row r="161" spans="1:5">
      <c r="A161" s="4" t="s">
        <v>599</v>
      </c>
      <c r="B161" s="6" t="n">
        <v>694</v>
      </c>
    </row>
    <row r="162" spans="1:5">
      <c r="A162" s="4" t="s">
        <v>600</v>
      </c>
      <c r="B162" s="6" t="n">
        <v>2831</v>
      </c>
    </row>
    <row r="163" spans="1:5">
      <c r="A163" s="4" t="s">
        <v>601</v>
      </c>
      <c r="B163" s="6" t="n">
        <v>4327</v>
      </c>
    </row>
    <row r="164" spans="1:5">
      <c r="A164" s="4" t="s">
        <v>602</v>
      </c>
      <c r="B164" s="6" t="n">
        <v>694</v>
      </c>
    </row>
    <row r="165" spans="1:5">
      <c r="A165" s="4" t="s">
        <v>603</v>
      </c>
      <c r="B165" s="6" t="n">
        <v>7158</v>
      </c>
    </row>
    <row r="166" spans="1:5">
      <c r="A166" s="4" t="s">
        <v>604</v>
      </c>
      <c r="B166" s="6" t="n">
        <v>7852</v>
      </c>
    </row>
    <row r="167" spans="1:5">
      <c r="A167" s="4" t="s">
        <v>605</v>
      </c>
      <c r="B167" s="6" t="n">
        <v>-54</v>
      </c>
    </row>
    <row r="168" spans="1:5">
      <c r="A168" s="4" t="s">
        <v>606</v>
      </c>
      <c r="B168" s="6" t="n">
        <v>7798</v>
      </c>
    </row>
    <row r="169" spans="1:5">
      <c r="A169" s="4" t="s">
        <v>416</v>
      </c>
    </row>
    <row r="170" spans="1:5">
      <c r="A170" s="3" t="s">
        <v>598</v>
      </c>
    </row>
    <row r="171" spans="1:5">
      <c r="A171" s="4" t="s">
        <v>599</v>
      </c>
      <c r="B171" s="6" t="n">
        <v>1933</v>
      </c>
    </row>
    <row r="172" spans="1:5">
      <c r="A172" s="4" t="s">
        <v>600</v>
      </c>
      <c r="B172" s="6" t="n">
        <v>3559</v>
      </c>
    </row>
    <row r="173" spans="1:5">
      <c r="A173" s="4" t="s">
        <v>601</v>
      </c>
      <c r="B173" s="6" t="n">
        <v>10301</v>
      </c>
    </row>
    <row r="174" spans="1:5">
      <c r="A174" s="4" t="s">
        <v>602</v>
      </c>
      <c r="B174" s="6" t="n">
        <v>1933</v>
      </c>
    </row>
    <row r="175" spans="1:5">
      <c r="A175" s="4" t="s">
        <v>603</v>
      </c>
      <c r="B175" s="6" t="n">
        <v>13860</v>
      </c>
    </row>
    <row r="176" spans="1:5">
      <c r="A176" s="4" t="s">
        <v>604</v>
      </c>
      <c r="B176" s="6" t="n">
        <v>15793</v>
      </c>
    </row>
    <row r="177" spans="1:5">
      <c r="A177" s="4" t="s">
        <v>605</v>
      </c>
      <c r="B177" s="6" t="n">
        <v>-567</v>
      </c>
    </row>
    <row r="178" spans="1:5">
      <c r="A178" s="4" t="s">
        <v>606</v>
      </c>
      <c r="B178" s="6" t="n">
        <v>15226</v>
      </c>
    </row>
    <row r="179" spans="1:5">
      <c r="A179" s="4" t="s">
        <v>405</v>
      </c>
    </row>
    <row r="180" spans="1:5">
      <c r="A180" s="3" t="s">
        <v>598</v>
      </c>
    </row>
    <row r="181" spans="1:5">
      <c r="A181" s="4" t="s">
        <v>599</v>
      </c>
      <c r="B181" s="6" t="n">
        <v>389</v>
      </c>
    </row>
    <row r="182" spans="1:5">
      <c r="A182" s="4" t="s">
        <v>600</v>
      </c>
      <c r="B182" s="6" t="n">
        <v>6489</v>
      </c>
    </row>
    <row r="183" spans="1:5">
      <c r="A183" s="4" t="s">
        <v>601</v>
      </c>
      <c r="B183" s="6" t="n">
        <v>3139</v>
      </c>
    </row>
    <row r="184" spans="1:5">
      <c r="A184" s="4" t="s">
        <v>602</v>
      </c>
      <c r="B184" s="6" t="n">
        <v>389</v>
      </c>
    </row>
    <row r="185" spans="1:5">
      <c r="A185" s="4" t="s">
        <v>603</v>
      </c>
      <c r="B185" s="6" t="n">
        <v>9628</v>
      </c>
    </row>
    <row r="186" spans="1:5">
      <c r="A186" s="4" t="s">
        <v>604</v>
      </c>
      <c r="B186" s="6" t="n">
        <v>10017</v>
      </c>
    </row>
    <row r="187" spans="1:5">
      <c r="A187" s="4" t="s">
        <v>605</v>
      </c>
      <c r="B187" s="6" t="n">
        <v>-172</v>
      </c>
    </row>
    <row r="188" spans="1:5">
      <c r="A188" s="4" t="s">
        <v>606</v>
      </c>
      <c r="B188" s="6" t="n">
        <v>9845</v>
      </c>
    </row>
    <row r="189" spans="1:5">
      <c r="A189" s="4" t="s">
        <v>406</v>
      </c>
    </row>
    <row r="190" spans="1:5">
      <c r="A190" s="3" t="s">
        <v>598</v>
      </c>
    </row>
    <row r="191" spans="1:5">
      <c r="A191" s="4" t="s">
        <v>599</v>
      </c>
      <c r="B191" s="6" t="n">
        <v>409</v>
      </c>
    </row>
    <row r="192" spans="1:5">
      <c r="A192" s="4" t="s">
        <v>600</v>
      </c>
      <c r="B192" s="6" t="n">
        <v>4359</v>
      </c>
    </row>
    <row r="193" spans="1:5">
      <c r="A193" s="4" t="s">
        <v>601</v>
      </c>
      <c r="B193" s="6" t="n">
        <v>1768</v>
      </c>
    </row>
    <row r="194" spans="1:5">
      <c r="A194" s="4" t="s">
        <v>602</v>
      </c>
      <c r="B194" s="6" t="n">
        <v>409</v>
      </c>
    </row>
    <row r="195" spans="1:5">
      <c r="A195" s="4" t="s">
        <v>603</v>
      </c>
      <c r="B195" s="6" t="n">
        <v>6127</v>
      </c>
    </row>
    <row r="196" spans="1:5">
      <c r="A196" s="4" t="s">
        <v>604</v>
      </c>
      <c r="B196" s="6" t="n">
        <v>6536</v>
      </c>
    </row>
    <row r="197" spans="1:5">
      <c r="A197" s="4" t="s">
        <v>605</v>
      </c>
      <c r="B197" s="6" t="n">
        <v>-69</v>
      </c>
    </row>
    <row r="198" spans="1:5">
      <c r="A198" s="4" t="s">
        <v>606</v>
      </c>
      <c r="B198" s="6" t="n">
        <v>6467</v>
      </c>
    </row>
    <row r="199" spans="1:5">
      <c r="A199" s="4" t="s">
        <v>413</v>
      </c>
    </row>
    <row r="200" spans="1:5">
      <c r="A200" s="3" t="s">
        <v>598</v>
      </c>
    </row>
    <row r="201" spans="1:5">
      <c r="A201" s="4" t="s">
        <v>599</v>
      </c>
      <c r="B201" s="6" t="n">
        <v>1237</v>
      </c>
    </row>
    <row r="202" spans="1:5">
      <c r="A202" s="4" t="s">
        <v>600</v>
      </c>
      <c r="B202" s="6" t="n">
        <v>17791</v>
      </c>
    </row>
    <row r="203" spans="1:5">
      <c r="A203" s="4" t="s">
        <v>601</v>
      </c>
      <c r="B203" s="6" t="n">
        <v>8975</v>
      </c>
    </row>
    <row r="204" spans="1:5">
      <c r="A204" s="4" t="s">
        <v>602</v>
      </c>
      <c r="B204" s="6" t="n">
        <v>1237</v>
      </c>
    </row>
    <row r="205" spans="1:5">
      <c r="A205" s="4" t="s">
        <v>603</v>
      </c>
      <c r="B205" s="6" t="n">
        <v>26766</v>
      </c>
    </row>
    <row r="206" spans="1:5">
      <c r="A206" s="4" t="s">
        <v>604</v>
      </c>
      <c r="B206" s="6" t="n">
        <v>28003</v>
      </c>
    </row>
    <row r="207" spans="1:5">
      <c r="A207" s="4" t="s">
        <v>605</v>
      </c>
      <c r="B207" s="6" t="n">
        <v>-198</v>
      </c>
    </row>
    <row r="208" spans="1:5">
      <c r="A208" s="4" t="s">
        <v>606</v>
      </c>
      <c r="B208" s="6" t="n">
        <v>27805</v>
      </c>
    </row>
    <row r="209" spans="1:5">
      <c r="A209" s="4" t="s">
        <v>614</v>
      </c>
    </row>
    <row r="210" spans="1:5">
      <c r="A210" s="3" t="s">
        <v>598</v>
      </c>
    </row>
    <row r="211" spans="1:5">
      <c r="A211" s="4" t="s">
        <v>599</v>
      </c>
      <c r="B211" s="6" t="n">
        <v>2562</v>
      </c>
    </row>
    <row r="212" spans="1:5">
      <c r="A212" s="4" t="s">
        <v>600</v>
      </c>
      <c r="B212" s="6" t="n">
        <v>7512</v>
      </c>
    </row>
    <row r="213" spans="1:5">
      <c r="A213" s="4" t="s">
        <v>601</v>
      </c>
      <c r="B213" s="6" t="n">
        <v>312</v>
      </c>
    </row>
    <row r="214" spans="1:5">
      <c r="A214" s="4" t="s">
        <v>602</v>
      </c>
      <c r="B214" s="6" t="n">
        <v>2562</v>
      </c>
    </row>
    <row r="215" spans="1:5">
      <c r="A215" s="4" t="s">
        <v>603</v>
      </c>
      <c r="B215" s="6" t="n">
        <v>7824</v>
      </c>
    </row>
    <row r="216" spans="1:5">
      <c r="A216" s="4" t="s">
        <v>604</v>
      </c>
      <c r="B216" s="6" t="n">
        <v>10386</v>
      </c>
    </row>
    <row r="217" spans="1:5">
      <c r="A217" s="4" t="s">
        <v>605</v>
      </c>
      <c r="B217" s="6" t="n">
        <v>-55</v>
      </c>
    </row>
    <row r="218" spans="1:5">
      <c r="A218" s="4" t="s">
        <v>606</v>
      </c>
      <c r="B218" s="7" t="n">
        <v>10331</v>
      </c>
    </row>
    <row r="219" spans="1:5">
      <c r="A219" s="4" t="s">
        <v>608</v>
      </c>
      <c r="B219" s="6" t="n">
        <v>5</v>
      </c>
    </row>
    <row r="220" spans="1:5">
      <c r="A220" s="4" t="s">
        <v>615</v>
      </c>
    </row>
    <row r="221" spans="1:5">
      <c r="A221" s="3" t="s">
        <v>598</v>
      </c>
    </row>
    <row r="222" spans="1:5">
      <c r="A222" s="4" t="s">
        <v>599</v>
      </c>
      <c r="B222" s="7" t="n">
        <v>427</v>
      </c>
    </row>
    <row r="223" spans="1:5">
      <c r="A223" s="4" t="s">
        <v>600</v>
      </c>
      <c r="B223" s="6" t="n">
        <v>2644</v>
      </c>
    </row>
    <row r="224" spans="1:5">
      <c r="A224" s="4" t="s">
        <v>601</v>
      </c>
      <c r="B224" s="6" t="n">
        <v>5111</v>
      </c>
    </row>
    <row r="225" spans="1:5">
      <c r="A225" s="4" t="s">
        <v>602</v>
      </c>
      <c r="B225" s="6" t="n">
        <v>427</v>
      </c>
    </row>
    <row r="226" spans="1:5">
      <c r="A226" s="4" t="s">
        <v>603</v>
      </c>
      <c r="B226" s="6" t="n">
        <v>7755</v>
      </c>
    </row>
    <row r="227" spans="1:5">
      <c r="A227" s="4" t="s">
        <v>604</v>
      </c>
      <c r="B227" s="6" t="n">
        <v>8182</v>
      </c>
    </row>
    <row r="228" spans="1:5">
      <c r="A228" s="4" t="s">
        <v>605</v>
      </c>
      <c r="B228" s="6" t="n">
        <v>-390</v>
      </c>
    </row>
    <row r="229" spans="1:5">
      <c r="A229" s="4" t="s">
        <v>606</v>
      </c>
      <c r="B229" s="6" t="n">
        <v>7792</v>
      </c>
    </row>
    <row r="230" spans="1:5">
      <c r="A230" s="4" t="s">
        <v>407</v>
      </c>
    </row>
    <row r="231" spans="1:5">
      <c r="A231" s="3" t="s">
        <v>598</v>
      </c>
    </row>
    <row r="232" spans="1:5">
      <c r="A232" s="4" t="s">
        <v>599</v>
      </c>
      <c r="B232" s="6" t="n">
        <v>1088</v>
      </c>
    </row>
    <row r="233" spans="1:5">
      <c r="A233" s="4" t="s">
        <v>600</v>
      </c>
      <c r="B233" s="6" t="n">
        <v>2768</v>
      </c>
    </row>
    <row r="234" spans="1:5">
      <c r="A234" s="4" t="s">
        <v>601</v>
      </c>
      <c r="B234" s="6" t="n">
        <v>4116</v>
      </c>
    </row>
    <row r="235" spans="1:5">
      <c r="A235" s="4" t="s">
        <v>602</v>
      </c>
      <c r="B235" s="6" t="n">
        <v>1088</v>
      </c>
    </row>
    <row r="236" spans="1:5">
      <c r="A236" s="4" t="s">
        <v>603</v>
      </c>
      <c r="B236" s="6" t="n">
        <v>6884</v>
      </c>
    </row>
    <row r="237" spans="1:5">
      <c r="A237" s="4" t="s">
        <v>604</v>
      </c>
      <c r="B237" s="6" t="n">
        <v>7972</v>
      </c>
    </row>
    <row r="238" spans="1:5">
      <c r="A238" s="4" t="s">
        <v>605</v>
      </c>
      <c r="B238" s="6" t="n">
        <v>-106</v>
      </c>
    </row>
    <row r="239" spans="1:5">
      <c r="A239" s="4" t="s">
        <v>606</v>
      </c>
      <c r="B239" s="6" t="n">
        <v>7866</v>
      </c>
    </row>
    <row r="240" spans="1:5">
      <c r="A240" s="4" t="s">
        <v>616</v>
      </c>
    </row>
    <row r="241" spans="1:5">
      <c r="A241" s="3" t="s">
        <v>598</v>
      </c>
    </row>
    <row r="242" spans="1:5">
      <c r="A242" s="4" t="s">
        <v>599</v>
      </c>
      <c r="B242" s="6" t="n">
        <v>7600</v>
      </c>
    </row>
    <row r="243" spans="1:5">
      <c r="A243" s="4" t="s">
        <v>600</v>
      </c>
      <c r="B243" s="6" t="n">
        <v>22475</v>
      </c>
    </row>
    <row r="244" spans="1:5">
      <c r="A244" s="4" t="s">
        <v>602</v>
      </c>
      <c r="B244" s="6" t="n">
        <v>7600</v>
      </c>
    </row>
    <row r="245" spans="1:5">
      <c r="A245" s="4" t="s">
        <v>603</v>
      </c>
      <c r="B245" s="6" t="n">
        <v>22475</v>
      </c>
    </row>
    <row r="246" spans="1:5">
      <c r="A246" s="4" t="s">
        <v>604</v>
      </c>
      <c r="B246" s="6" t="n">
        <v>30075</v>
      </c>
    </row>
    <row r="247" spans="1:5">
      <c r="A247" s="4" t="s">
        <v>605</v>
      </c>
      <c r="B247" s="6" t="n">
        <v>-1953</v>
      </c>
    </row>
    <row r="248" spans="1:5">
      <c r="A248" s="4" t="s">
        <v>606</v>
      </c>
      <c r="B248" s="6" t="n">
        <v>28122</v>
      </c>
    </row>
    <row r="249" spans="1:5">
      <c r="A249" s="4" t="s">
        <v>617</v>
      </c>
    </row>
    <row r="250" spans="1:5">
      <c r="A250" s="3" t="s">
        <v>598</v>
      </c>
    </row>
    <row r="251" spans="1:5">
      <c r="A251" s="4" t="s">
        <v>599</v>
      </c>
      <c r="B251" s="6" t="n">
        <v>303</v>
      </c>
    </row>
    <row r="252" spans="1:5">
      <c r="A252" s="4" t="s">
        <v>600</v>
      </c>
      <c r="B252" s="6" t="n">
        <v>3157</v>
      </c>
    </row>
    <row r="253" spans="1:5">
      <c r="A253" s="4" t="s">
        <v>601</v>
      </c>
      <c r="B253" s="6" t="n">
        <v>2952</v>
      </c>
    </row>
    <row r="254" spans="1:5">
      <c r="A254" s="4" t="s">
        <v>602</v>
      </c>
      <c r="B254" s="6" t="n">
        <v>303</v>
      </c>
    </row>
    <row r="255" spans="1:5">
      <c r="A255" s="4" t="s">
        <v>603</v>
      </c>
      <c r="B255" s="6" t="n">
        <v>6109</v>
      </c>
    </row>
    <row r="256" spans="1:5">
      <c r="A256" s="4" t="s">
        <v>604</v>
      </c>
      <c r="B256" s="6" t="n">
        <v>6412</v>
      </c>
    </row>
    <row r="257" spans="1:5">
      <c r="A257" s="4" t="s">
        <v>605</v>
      </c>
      <c r="B257" s="6" t="n">
        <v>-331</v>
      </c>
    </row>
    <row r="258" spans="1:5">
      <c r="A258" s="4" t="s">
        <v>606</v>
      </c>
      <c r="B258" s="6" t="n">
        <v>6081</v>
      </c>
    </row>
    <row r="259" spans="1:5">
      <c r="A259" s="4" t="s">
        <v>420</v>
      </c>
    </row>
    <row r="260" spans="1:5">
      <c r="A260" s="3" t="s">
        <v>598</v>
      </c>
    </row>
    <row r="261" spans="1:5">
      <c r="A261" s="4" t="s">
        <v>599</v>
      </c>
      <c r="B261" s="6" t="n">
        <v>191</v>
      </c>
    </row>
    <row r="262" spans="1:5">
      <c r="A262" s="4" t="s">
        <v>600</v>
      </c>
      <c r="B262" s="6" t="n">
        <v>9743</v>
      </c>
    </row>
    <row r="263" spans="1:5">
      <c r="A263" s="4" t="s">
        <v>601</v>
      </c>
      <c r="B263" s="6" t="n">
        <v>1213</v>
      </c>
    </row>
    <row r="264" spans="1:5">
      <c r="A264" s="4" t="s">
        <v>602</v>
      </c>
      <c r="B264" s="6" t="n">
        <v>191</v>
      </c>
    </row>
    <row r="265" spans="1:5">
      <c r="A265" s="4" t="s">
        <v>603</v>
      </c>
      <c r="B265" s="6" t="n">
        <v>10956</v>
      </c>
    </row>
    <row r="266" spans="1:5">
      <c r="A266" s="4" t="s">
        <v>604</v>
      </c>
      <c r="B266" s="6" t="n">
        <v>11147</v>
      </c>
    </row>
    <row r="267" spans="1:5">
      <c r="A267" s="4" t="s">
        <v>605</v>
      </c>
      <c r="B267" s="6" t="n">
        <v>-15</v>
      </c>
    </row>
    <row r="268" spans="1:5">
      <c r="A268" s="4" t="s">
        <v>606</v>
      </c>
      <c r="B268" s="6" t="n">
        <v>11132</v>
      </c>
    </row>
    <row r="269" spans="1:5">
      <c r="A269" s="4" t="s">
        <v>400</v>
      </c>
    </row>
    <row r="270" spans="1:5">
      <c r="A270" s="3" t="s">
        <v>598</v>
      </c>
    </row>
    <row r="271" spans="1:5">
      <c r="A271" s="4" t="s">
        <v>599</v>
      </c>
      <c r="B271" s="6" t="n">
        <v>711</v>
      </c>
    </row>
    <row r="272" spans="1:5">
      <c r="A272" s="4" t="s">
        <v>601</v>
      </c>
      <c r="B272" s="6" t="n">
        <v>16001</v>
      </c>
    </row>
    <row r="273" spans="1:5">
      <c r="A273" s="4" t="s">
        <v>602</v>
      </c>
      <c r="B273" s="6" t="n">
        <v>711</v>
      </c>
    </row>
    <row r="274" spans="1:5">
      <c r="A274" s="4" t="s">
        <v>603</v>
      </c>
      <c r="B274" s="6" t="n">
        <v>16001</v>
      </c>
    </row>
    <row r="275" spans="1:5">
      <c r="A275" s="4" t="s">
        <v>604</v>
      </c>
      <c r="B275" s="6" t="n">
        <v>16712</v>
      </c>
    </row>
    <row r="276" spans="1:5">
      <c r="A276" s="4" t="s">
        <v>605</v>
      </c>
      <c r="B276" s="6" t="n">
        <v>-215</v>
      </c>
    </row>
    <row r="277" spans="1:5">
      <c r="A277" s="4" t="s">
        <v>606</v>
      </c>
      <c r="B277" s="6" t="n">
        <v>16497</v>
      </c>
    </row>
    <row r="278" spans="1:5">
      <c r="A278" s="4" t="s">
        <v>403</v>
      </c>
    </row>
    <row r="279" spans="1:5">
      <c r="A279" s="3" t="s">
        <v>598</v>
      </c>
    </row>
    <row r="280" spans="1:5">
      <c r="A280" s="4" t="s">
        <v>599</v>
      </c>
      <c r="B280" s="6" t="n">
        <v>22</v>
      </c>
    </row>
    <row r="281" spans="1:5">
      <c r="A281" s="4" t="s">
        <v>600</v>
      </c>
      <c r="B281" s="6" t="n">
        <v>1014</v>
      </c>
    </row>
    <row r="282" spans="1:5">
      <c r="A282" s="4" t="s">
        <v>601</v>
      </c>
      <c r="B282" s="6" t="n">
        <v>2499</v>
      </c>
    </row>
    <row r="283" spans="1:5">
      <c r="A283" s="4" t="s">
        <v>602</v>
      </c>
      <c r="B283" s="6" t="n">
        <v>22</v>
      </c>
    </row>
    <row r="284" spans="1:5">
      <c r="A284" s="4" t="s">
        <v>603</v>
      </c>
      <c r="B284" s="6" t="n">
        <v>3513</v>
      </c>
    </row>
    <row r="285" spans="1:5">
      <c r="A285" s="4" t="s">
        <v>604</v>
      </c>
      <c r="B285" s="6" t="n">
        <v>3535</v>
      </c>
    </row>
    <row r="286" spans="1:5">
      <c r="A286" s="4" t="s">
        <v>605</v>
      </c>
      <c r="B286" s="6" t="n">
        <v>-102</v>
      </c>
    </row>
    <row r="287" spans="1:5">
      <c r="A287" s="4" t="s">
        <v>606</v>
      </c>
      <c r="B287" s="6" t="n">
        <v>3433</v>
      </c>
    </row>
    <row r="288" spans="1:5">
      <c r="A288" s="4" t="s">
        <v>618</v>
      </c>
    </row>
    <row r="289" spans="1:5">
      <c r="A289" s="3" t="s">
        <v>598</v>
      </c>
    </row>
    <row r="290" spans="1:5">
      <c r="A290" s="4" t="s">
        <v>599</v>
      </c>
      <c r="B290" s="6" t="n">
        <v>275</v>
      </c>
    </row>
    <row r="291" spans="1:5">
      <c r="A291" s="4" t="s">
        <v>600</v>
      </c>
      <c r="B291" s="6" t="n">
        <v>5603</v>
      </c>
    </row>
    <row r="292" spans="1:5">
      <c r="A292" s="4" t="s">
        <v>601</v>
      </c>
      <c r="B292" s="6" t="n">
        <v>3206</v>
      </c>
    </row>
    <row r="293" spans="1:5">
      <c r="A293" s="4" t="s">
        <v>602</v>
      </c>
      <c r="B293" s="6" t="n">
        <v>275</v>
      </c>
    </row>
    <row r="294" spans="1:5">
      <c r="A294" s="4" t="s">
        <v>603</v>
      </c>
      <c r="B294" s="6" t="n">
        <v>8809</v>
      </c>
    </row>
    <row r="295" spans="1:5">
      <c r="A295" s="4" t="s">
        <v>604</v>
      </c>
      <c r="B295" s="6" t="n">
        <v>9084</v>
      </c>
    </row>
    <row r="296" spans="1:5">
      <c r="A296" s="4" t="s">
        <v>605</v>
      </c>
      <c r="B296" s="6" t="n">
        <v>-565</v>
      </c>
    </row>
    <row r="297" spans="1:5">
      <c r="A297" s="4" t="s">
        <v>606</v>
      </c>
      <c r="B297" s="6" t="n">
        <v>8519</v>
      </c>
    </row>
    <row r="298" spans="1:5">
      <c r="A298" s="4" t="s">
        <v>402</v>
      </c>
    </row>
    <row r="299" spans="1:5">
      <c r="A299" s="3" t="s">
        <v>598</v>
      </c>
    </row>
    <row r="300" spans="1:5">
      <c r="A300" s="4" t="s">
        <v>599</v>
      </c>
      <c r="B300" s="6" t="n">
        <v>234</v>
      </c>
    </row>
    <row r="301" spans="1:5">
      <c r="A301" s="4" t="s">
        <v>600</v>
      </c>
      <c r="B301" s="6" t="n">
        <v>6250</v>
      </c>
    </row>
    <row r="302" spans="1:5">
      <c r="A302" s="4" t="s">
        <v>601</v>
      </c>
      <c r="B302" s="6" t="n">
        <v>5977</v>
      </c>
    </row>
    <row r="303" spans="1:5">
      <c r="A303" s="4" t="s">
        <v>602</v>
      </c>
      <c r="B303" s="6" t="n">
        <v>234</v>
      </c>
    </row>
    <row r="304" spans="1:5">
      <c r="A304" s="4" t="s">
        <v>603</v>
      </c>
      <c r="B304" s="6" t="n">
        <v>12227</v>
      </c>
    </row>
    <row r="305" spans="1:5">
      <c r="A305" s="4" t="s">
        <v>604</v>
      </c>
      <c r="B305" s="6" t="n">
        <v>12461</v>
      </c>
    </row>
    <row r="306" spans="1:5">
      <c r="A306" s="4" t="s">
        <v>605</v>
      </c>
      <c r="B306" s="6" t="n">
        <v>-177</v>
      </c>
    </row>
    <row r="307" spans="1:5">
      <c r="A307" s="4" t="s">
        <v>606</v>
      </c>
      <c r="B307" s="6" t="n">
        <v>12284</v>
      </c>
    </row>
    <row r="308" spans="1:5">
      <c r="A308" s="4" t="s">
        <v>404</v>
      </c>
    </row>
    <row r="309" spans="1:5">
      <c r="A309" s="3" t="s">
        <v>598</v>
      </c>
    </row>
    <row r="310" spans="1:5">
      <c r="A310" s="4" t="s">
        <v>599</v>
      </c>
      <c r="B310" s="6" t="n">
        <v>1353</v>
      </c>
    </row>
    <row r="311" spans="1:5">
      <c r="A311" s="4" t="s">
        <v>600</v>
      </c>
      <c r="B311" s="6" t="n">
        <v>11854</v>
      </c>
    </row>
    <row r="312" spans="1:5">
      <c r="A312" s="4" t="s">
        <v>601</v>
      </c>
      <c r="B312" s="6" t="n">
        <v>5</v>
      </c>
    </row>
    <row r="313" spans="1:5">
      <c r="A313" s="4" t="s">
        <v>602</v>
      </c>
      <c r="B313" s="6" t="n">
        <v>1353</v>
      </c>
    </row>
    <row r="314" spans="1:5">
      <c r="A314" s="4" t="s">
        <v>603</v>
      </c>
      <c r="B314" s="6" t="n">
        <v>11859</v>
      </c>
    </row>
    <row r="315" spans="1:5">
      <c r="A315" s="4" t="s">
        <v>604</v>
      </c>
      <c r="B315" s="6" t="n">
        <v>13212</v>
      </c>
    </row>
    <row r="316" spans="1:5">
      <c r="A316" s="4" t="s">
        <v>605</v>
      </c>
      <c r="B316" s="6" t="n">
        <v>-257</v>
      </c>
    </row>
    <row r="317" spans="1:5">
      <c r="A317" s="4" t="s">
        <v>606</v>
      </c>
      <c r="B317" s="6" t="n">
        <v>12955</v>
      </c>
    </row>
    <row r="318" spans="1:5">
      <c r="A318" s="4" t="s">
        <v>410</v>
      </c>
    </row>
    <row r="319" spans="1:5">
      <c r="A319" s="3" t="s">
        <v>598</v>
      </c>
    </row>
    <row r="320" spans="1:5">
      <c r="A320" s="4" t="s">
        <v>599</v>
      </c>
      <c r="B320" s="6" t="n">
        <v>954</v>
      </c>
    </row>
    <row r="321" spans="1:5">
      <c r="A321" s="4" t="s">
        <v>601</v>
      </c>
      <c r="B321" s="6" t="n">
        <v>2294</v>
      </c>
    </row>
    <row r="322" spans="1:5">
      <c r="A322" s="4" t="s">
        <v>602</v>
      </c>
      <c r="B322" s="6" t="n">
        <v>954</v>
      </c>
    </row>
    <row r="323" spans="1:5">
      <c r="A323" s="4" t="s">
        <v>603</v>
      </c>
      <c r="B323" s="6" t="n">
        <v>2294</v>
      </c>
    </row>
    <row r="324" spans="1:5">
      <c r="A324" s="4" t="s">
        <v>604</v>
      </c>
      <c r="B324" s="6" t="n">
        <v>3248</v>
      </c>
    </row>
    <row r="325" spans="1:5">
      <c r="A325" s="4" t="s">
        <v>605</v>
      </c>
      <c r="B325" s="6" t="n">
        <v>-12</v>
      </c>
    </row>
    <row r="326" spans="1:5">
      <c r="A326" s="4" t="s">
        <v>606</v>
      </c>
      <c r="B326" s="6" t="n">
        <v>3236</v>
      </c>
    </row>
    <row r="327" spans="1:5">
      <c r="A327" s="4" t="s">
        <v>419</v>
      </c>
    </row>
    <row r="328" spans="1:5">
      <c r="A328" s="3" t="s">
        <v>598</v>
      </c>
    </row>
    <row r="329" spans="1:5">
      <c r="A329" s="4" t="s">
        <v>599</v>
      </c>
      <c r="B329" s="6" t="n">
        <v>1435</v>
      </c>
    </row>
    <row r="330" spans="1:5">
      <c r="A330" s="4" t="s">
        <v>600</v>
      </c>
      <c r="B330" s="6" t="n">
        <v>19098</v>
      </c>
    </row>
    <row r="331" spans="1:5">
      <c r="A331" s="4" t="s">
        <v>601</v>
      </c>
      <c r="B331" s="6" t="n">
        <v>971</v>
      </c>
    </row>
    <row r="332" spans="1:5">
      <c r="A332" s="4" t="s">
        <v>602</v>
      </c>
      <c r="B332" s="6" t="n">
        <v>1435</v>
      </c>
    </row>
    <row r="333" spans="1:5">
      <c r="A333" s="4" t="s">
        <v>603</v>
      </c>
      <c r="B333" s="6" t="n">
        <v>20069</v>
      </c>
    </row>
    <row r="334" spans="1:5">
      <c r="A334" s="4" t="s">
        <v>604</v>
      </c>
      <c r="B334" s="6" t="n">
        <v>21504</v>
      </c>
    </row>
    <row r="335" spans="1:5">
      <c r="A335" s="4" t="s">
        <v>605</v>
      </c>
      <c r="B335" s="6" t="n">
        <v>-103</v>
      </c>
    </row>
    <row r="336" spans="1:5">
      <c r="A336" s="4" t="s">
        <v>606</v>
      </c>
      <c r="B336" s="6" t="n">
        <v>21401</v>
      </c>
    </row>
    <row r="337" spans="1:5">
      <c r="A337" s="4" t="s">
        <v>421</v>
      </c>
    </row>
    <row r="338" spans="1:5">
      <c r="A338" s="3" t="s">
        <v>598</v>
      </c>
    </row>
    <row r="339" spans="1:5">
      <c r="A339" s="4" t="s">
        <v>599</v>
      </c>
      <c r="B339" s="6" t="n">
        <v>1228</v>
      </c>
    </row>
    <row r="340" spans="1:5">
      <c r="A340" s="4" t="s">
        <v>600</v>
      </c>
      <c r="B340" s="6" t="n">
        <v>13079</v>
      </c>
    </row>
    <row r="341" spans="1:5">
      <c r="A341" s="4" t="s">
        <v>601</v>
      </c>
      <c r="B341" s="6" t="n">
        <v>1077</v>
      </c>
    </row>
    <row r="342" spans="1:5">
      <c r="A342" s="4" t="s">
        <v>602</v>
      </c>
      <c r="B342" s="6" t="n">
        <v>1228</v>
      </c>
    </row>
    <row r="343" spans="1:5">
      <c r="A343" s="4" t="s">
        <v>603</v>
      </c>
      <c r="B343" s="6" t="n">
        <v>14156</v>
      </c>
    </row>
    <row r="344" spans="1:5">
      <c r="A344" s="4" t="s">
        <v>604</v>
      </c>
      <c r="B344" s="6" t="n">
        <v>15384</v>
      </c>
    </row>
    <row r="345" spans="1:5">
      <c r="A345" s="4" t="s">
        <v>605</v>
      </c>
      <c r="B345" s="6" t="n">
        <v>-22</v>
      </c>
    </row>
    <row r="346" spans="1:5">
      <c r="A346" s="4" t="s">
        <v>606</v>
      </c>
      <c r="B346" s="7" t="n">
        <v>153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8</v>
      </c>
      <c r="D2" s="2" t="s">
        <v>85</v>
      </c>
    </row>
    <row r="3" spans="1:4">
      <c r="A3" s="3" t="s">
        <v>620</v>
      </c>
    </row>
    <row r="4" spans="1:4">
      <c r="A4" s="4" t="s">
        <v>621</v>
      </c>
      <c r="B4" s="7" t="n">
        <v>150930</v>
      </c>
      <c r="C4" s="7" t="n">
        <v>68730</v>
      </c>
      <c r="D4" s="7" t="n">
        <v>30075</v>
      </c>
    </row>
    <row r="5" spans="1:4">
      <c r="A5" s="4" t="s">
        <v>143</v>
      </c>
      <c r="B5" s="6" t="n">
        <v>259889</v>
      </c>
      <c r="C5" s="6" t="n">
        <v>57474</v>
      </c>
      <c r="D5" s="6" t="n">
        <v>32753</v>
      </c>
    </row>
    <row r="6" spans="1:4">
      <c r="A6" s="4" t="s">
        <v>622</v>
      </c>
      <c r="B6" s="6" t="n">
        <v>107212</v>
      </c>
      <c r="C6" s="6" t="n">
        <v>24726</v>
      </c>
      <c r="D6" s="6" t="n">
        <v>5902</v>
      </c>
    </row>
    <row r="7" spans="1:4">
      <c r="A7" s="4" t="s">
        <v>623</v>
      </c>
      <c r="B7" s="6" t="n">
        <v>518031</v>
      </c>
      <c r="C7" s="6" t="n">
        <v>150930</v>
      </c>
      <c r="D7" s="6" t="n">
        <v>68730</v>
      </c>
    </row>
    <row r="8" spans="1:4">
      <c r="A8" s="3" t="s">
        <v>624</v>
      </c>
    </row>
    <row r="9" spans="1:4">
      <c r="A9" s="4" t="s">
        <v>621</v>
      </c>
      <c r="B9" s="6" t="n">
        <v>-3571</v>
      </c>
      <c r="C9" s="6" t="n">
        <v>-942</v>
      </c>
      <c r="D9" s="6" t="n">
        <v>-27</v>
      </c>
    </row>
    <row r="10" spans="1:4">
      <c r="A10" s="4" t="s">
        <v>93</v>
      </c>
      <c r="B10" s="6" t="n">
        <v>-8599</v>
      </c>
      <c r="C10" s="6" t="n">
        <v>-2629</v>
      </c>
      <c r="D10" s="6" t="n">
        <v>-915</v>
      </c>
    </row>
    <row r="11" spans="1:4">
      <c r="A11" s="4" t="s">
        <v>623</v>
      </c>
      <c r="B11" s="7" t="n">
        <v>-12170</v>
      </c>
      <c r="C11" s="7" t="n">
        <v>-3571</v>
      </c>
      <c r="D11" s="7" t="n">
        <v>-9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28</v>
      </c>
      <c r="B1" s="2" t="s">
        <v>2</v>
      </c>
      <c r="C1" s="2" t="s">
        <v>38</v>
      </c>
      <c r="D1" s="2" t="s">
        <v>129</v>
      </c>
    </row>
    <row r="2" spans="1:4">
      <c r="A2" s="3" t="s">
        <v>130</v>
      </c>
    </row>
    <row r="3" spans="1:4">
      <c r="A3" s="4" t="s">
        <v>73</v>
      </c>
      <c r="B3" s="8" t="n">
        <v>0.001</v>
      </c>
      <c r="C3" s="8" t="n">
        <v>0.001</v>
      </c>
      <c r="D3" s="8"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v>
      </c>
      <c r="B1" s="2" t="s">
        <v>1</v>
      </c>
    </row>
    <row r="2" spans="1:4">
      <c r="B2" s="2" t="s">
        <v>132</v>
      </c>
      <c r="C2" s="2" t="s">
        <v>133</v>
      </c>
      <c r="D2" s="2" t="s">
        <v>134</v>
      </c>
    </row>
    <row r="3" spans="1:4">
      <c r="A3" s="3" t="s">
        <v>135</v>
      </c>
    </row>
    <row r="4" spans="1:4">
      <c r="A4" s="4" t="s">
        <v>98</v>
      </c>
      <c r="B4" s="7" t="n">
        <v>23475</v>
      </c>
      <c r="C4" s="7" t="n">
        <v>6985</v>
      </c>
      <c r="D4" s="7" t="n">
        <v>-72</v>
      </c>
    </row>
    <row r="5" spans="1:4">
      <c r="A5" s="3" t="s">
        <v>136</v>
      </c>
    </row>
    <row r="6" spans="1:4">
      <c r="A6" s="4" t="s">
        <v>137</v>
      </c>
      <c r="B6" s="6" t="n">
        <v>8599</v>
      </c>
      <c r="C6" s="6" t="n">
        <v>2629</v>
      </c>
      <c r="D6" s="6" t="n">
        <v>915</v>
      </c>
    </row>
    <row r="7" spans="1:4">
      <c r="A7" s="4" t="s">
        <v>118</v>
      </c>
      <c r="B7" s="6" t="n">
        <v>2495</v>
      </c>
      <c r="C7" s="6" t="n">
        <v>1465</v>
      </c>
      <c r="D7" s="6" t="n">
        <v>1719</v>
      </c>
    </row>
    <row r="8" spans="1:4">
      <c r="A8" s="4" t="s">
        <v>138</v>
      </c>
      <c r="B8" s="6" t="n">
        <v>-3738</v>
      </c>
      <c r="C8" s="6" t="n">
        <v>-955</v>
      </c>
      <c r="D8" s="6" t="n">
        <v>0</v>
      </c>
    </row>
    <row r="9" spans="1:4">
      <c r="A9" s="4" t="s">
        <v>139</v>
      </c>
      <c r="B9" s="6" t="n">
        <v>1678</v>
      </c>
      <c r="D9" s="6" t="n">
        <v>0</v>
      </c>
    </row>
    <row r="10" spans="1:4">
      <c r="A10" s="3" t="s">
        <v>140</v>
      </c>
    </row>
    <row r="11" spans="1:4">
      <c r="A11" s="4" t="s">
        <v>51</v>
      </c>
      <c r="B11" s="6" t="n">
        <v>-619</v>
      </c>
      <c r="C11" s="6" t="n">
        <v>-173</v>
      </c>
      <c r="D11" s="6" t="n">
        <v>-155</v>
      </c>
    </row>
    <row r="12" spans="1:4">
      <c r="A12" s="4" t="s">
        <v>56</v>
      </c>
      <c r="B12" s="6" t="n">
        <v>1427</v>
      </c>
      <c r="C12" s="6" t="n">
        <v>886</v>
      </c>
      <c r="D12" s="6" t="n">
        <v>992</v>
      </c>
    </row>
    <row r="13" spans="1:4">
      <c r="A13" s="4" t="s">
        <v>59</v>
      </c>
      <c r="B13" s="6" t="n">
        <v>11617</v>
      </c>
      <c r="C13" s="6" t="n">
        <v>4856</v>
      </c>
      <c r="D13" s="6" t="n">
        <v>1616</v>
      </c>
    </row>
    <row r="14" spans="1:4">
      <c r="A14" s="4" t="s">
        <v>141</v>
      </c>
      <c r="B14" s="6" t="n">
        <v>44934</v>
      </c>
      <c r="C14" s="6" t="n">
        <v>15693</v>
      </c>
      <c r="D14" s="6" t="n">
        <v>5015</v>
      </c>
    </row>
    <row r="15" spans="1:4">
      <c r="A15" s="3" t="s">
        <v>142</v>
      </c>
    </row>
    <row r="16" spans="1:4">
      <c r="A16" s="4" t="s">
        <v>143</v>
      </c>
      <c r="B16" s="6" t="n">
        <v>-259889</v>
      </c>
      <c r="C16" s="6" t="n">
        <v>-57474</v>
      </c>
      <c r="D16" s="6" t="n">
        <v>-32734</v>
      </c>
    </row>
    <row r="17" spans="1:4">
      <c r="A17" s="4" t="s">
        <v>144</v>
      </c>
      <c r="B17" s="6" t="n">
        <v>-84677</v>
      </c>
      <c r="C17" s="6" t="n">
        <v>-22293</v>
      </c>
      <c r="D17" s="6" t="n">
        <v>-5911</v>
      </c>
    </row>
    <row r="18" spans="1:4">
      <c r="A18" s="4" t="s">
        <v>145</v>
      </c>
      <c r="B18" s="6" t="n">
        <v>-650</v>
      </c>
      <c r="D18" s="6" t="n">
        <v>0</v>
      </c>
    </row>
    <row r="19" spans="1:4">
      <c r="A19" s="4" t="s">
        <v>146</v>
      </c>
      <c r="B19" s="6" t="n">
        <v>-255664</v>
      </c>
      <c r="C19" s="6" t="n">
        <v>-184988</v>
      </c>
      <c r="D19" s="6" t="n">
        <v>0</v>
      </c>
    </row>
    <row r="20" spans="1:4">
      <c r="A20" s="4" t="s">
        <v>147</v>
      </c>
      <c r="B20" s="6" t="n">
        <v>260250</v>
      </c>
      <c r="C20" s="6" t="n">
        <v>65500</v>
      </c>
      <c r="D20" s="6" t="n">
        <v>0</v>
      </c>
    </row>
    <row r="21" spans="1:4">
      <c r="A21" s="4" t="s">
        <v>148</v>
      </c>
      <c r="B21" s="6" t="n">
        <v>-340630</v>
      </c>
      <c r="C21" s="6" t="n">
        <v>-199255</v>
      </c>
      <c r="D21" s="6" t="n">
        <v>-38645</v>
      </c>
    </row>
    <row r="22" spans="1:4">
      <c r="A22" s="3" t="s">
        <v>149</v>
      </c>
    </row>
    <row r="23" spans="1:4">
      <c r="A23" s="4" t="s">
        <v>150</v>
      </c>
      <c r="B23" s="6" t="n">
        <v>286292</v>
      </c>
      <c r="C23" s="6" t="n">
        <v>193223</v>
      </c>
      <c r="D23" s="6" t="n">
        <v>0</v>
      </c>
    </row>
    <row r="24" spans="1:4">
      <c r="A24" s="4" t="s">
        <v>151</v>
      </c>
      <c r="B24" s="6" t="n">
        <v>0</v>
      </c>
      <c r="D24" s="6" t="n">
        <v>276</v>
      </c>
    </row>
    <row r="25" spans="1:4">
      <c r="A25" s="4" t="s">
        <v>152</v>
      </c>
      <c r="B25" s="6" t="n">
        <v>0</v>
      </c>
      <c r="D25" s="6" t="n">
        <v>14009</v>
      </c>
    </row>
    <row r="26" spans="1:4">
      <c r="A26" s="4" t="s">
        <v>153</v>
      </c>
      <c r="B26" s="6" t="n">
        <v>138545</v>
      </c>
      <c r="D26" s="6" t="n">
        <v>0</v>
      </c>
    </row>
    <row r="27" spans="1:4">
      <c r="A27" s="4" t="s">
        <v>154</v>
      </c>
      <c r="B27" s="6" t="n">
        <v>-22584</v>
      </c>
      <c r="C27" s="6" t="n">
        <v>-6642</v>
      </c>
      <c r="D27" s="6" t="n">
        <v>-1050</v>
      </c>
    </row>
    <row r="28" spans="1:4">
      <c r="A28" s="4" t="s">
        <v>155</v>
      </c>
      <c r="B28" s="6" t="n">
        <v>-1352</v>
      </c>
      <c r="C28" s="6" t="n">
        <v>-1337</v>
      </c>
      <c r="D28" s="6" t="n">
        <v>0</v>
      </c>
    </row>
    <row r="29" spans="1:4">
      <c r="A29" s="4" t="s">
        <v>156</v>
      </c>
      <c r="B29" s="6" t="n">
        <v>-939</v>
      </c>
      <c r="C29" s="6" t="n">
        <v>-390</v>
      </c>
      <c r="D29" s="6" t="n">
        <v>-298</v>
      </c>
    </row>
    <row r="30" spans="1:4">
      <c r="A30" s="4" t="s">
        <v>157</v>
      </c>
      <c r="B30" s="6" t="n">
        <v>399962</v>
      </c>
      <c r="C30" s="6" t="n">
        <v>184854</v>
      </c>
      <c r="D30" s="6" t="n">
        <v>12385</v>
      </c>
    </row>
    <row r="31" spans="1:4">
      <c r="A31" s="4" t="s">
        <v>158</v>
      </c>
      <c r="B31" s="6" t="n">
        <v>-104266</v>
      </c>
      <c r="C31" s="6" t="n">
        <v>-1292</v>
      </c>
      <c r="D31" s="6" t="n">
        <v>21245</v>
      </c>
    </row>
    <row r="32" spans="1:4">
      <c r="A32" s="4" t="s">
        <v>159</v>
      </c>
      <c r="B32" s="6" t="n">
        <v>13050</v>
      </c>
      <c r="C32" s="6" t="n">
        <v>11758</v>
      </c>
      <c r="D32" s="6" t="n">
        <v>33003</v>
      </c>
    </row>
    <row r="33" spans="1:4">
      <c r="A33" s="4" t="s">
        <v>160</v>
      </c>
      <c r="B33" s="6" t="n">
        <v>117316</v>
      </c>
      <c r="C33" s="6" t="n">
        <v>13050</v>
      </c>
      <c r="D33" s="6" t="n">
        <v>11758</v>
      </c>
    </row>
    <row r="34" spans="1:4">
      <c r="A34" s="3" t="s">
        <v>161</v>
      </c>
    </row>
    <row r="35" spans="1:4">
      <c r="A35" s="4" t="s">
        <v>162</v>
      </c>
      <c r="B35" s="6" t="n">
        <v>3055</v>
      </c>
      <c r="D35" s="6" t="n">
        <v>0</v>
      </c>
    </row>
    <row r="36" spans="1:4">
      <c r="A36" s="3" t="s">
        <v>163</v>
      </c>
    </row>
    <row r="37" spans="1:4">
      <c r="A37" s="4" t="s">
        <v>164</v>
      </c>
      <c r="B37" s="6" t="n">
        <v>24968</v>
      </c>
      <c r="C37" s="6" t="n">
        <v>2433</v>
      </c>
      <c r="D37" s="6" t="n">
        <v>20</v>
      </c>
    </row>
    <row r="38" spans="1:4">
      <c r="A38" s="4" t="s">
        <v>165</v>
      </c>
      <c r="B38" s="6" t="n">
        <v>12975</v>
      </c>
      <c r="C38" s="7" t="n">
        <v>3759</v>
      </c>
      <c r="D38" s="6" t="n">
        <v>1198</v>
      </c>
    </row>
    <row r="39" spans="1:4">
      <c r="A39" s="4" t="s">
        <v>166</v>
      </c>
      <c r="B39" s="6" t="n">
        <v>22</v>
      </c>
      <c r="D39" s="6" t="n">
        <v>41</v>
      </c>
    </row>
    <row r="40" spans="1:4">
      <c r="A40" s="4" t="s">
        <v>167</v>
      </c>
      <c r="B40" s="7" t="n">
        <v>1211</v>
      </c>
      <c r="D40"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5:41:01Z</dcterms:created>
  <dcterms:modified xmlns:dcterms="http://purl.org/dc/terms/" xmlns:xsi="http://www.w3.org/2001/XMLSchema-instance" xsi:type="dcterms:W3CDTF">2020-03-02T15:41:01Z</dcterms:modified>
</cp:coreProperties>
</file>